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Net Income Per Share" sheetId="17" state="visible" r:id="rId17"/>
    <sheet xmlns:r="http://schemas.openxmlformats.org/officeDocument/2006/relationships" name="Stock Incentive Plans" sheetId="18" state="visible" r:id="rId18"/>
    <sheet xmlns:r="http://schemas.openxmlformats.org/officeDocument/2006/relationships" name="Fair Value Measurements" sheetId="19" state="visible" r:id="rId19"/>
    <sheet xmlns:r="http://schemas.openxmlformats.org/officeDocument/2006/relationships" name="Other Comprehensive Income (Los" sheetId="20" state="visible" r:id="rId20"/>
    <sheet xmlns:r="http://schemas.openxmlformats.org/officeDocument/2006/relationships" name="Derivatives Instruments and Hed"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Net Income Per Share (Tables)" sheetId="30" state="visible" r:id="rId30"/>
    <sheet xmlns:r="http://schemas.openxmlformats.org/officeDocument/2006/relationships" name="Stock Incentive Plans (Tables)" sheetId="31" state="visible" r:id="rId31"/>
    <sheet xmlns:r="http://schemas.openxmlformats.org/officeDocument/2006/relationships" name="Fair Value Measurements (Tables" sheetId="32" state="visible" r:id="rId32"/>
    <sheet xmlns:r="http://schemas.openxmlformats.org/officeDocument/2006/relationships" name="Other Comprehensive Income (L_2" sheetId="33" state="visible" r:id="rId33"/>
    <sheet xmlns:r="http://schemas.openxmlformats.org/officeDocument/2006/relationships" name="Derivatives Instruments and H_2" sheetId="34" state="visible" r:id="rId34"/>
    <sheet xmlns:r="http://schemas.openxmlformats.org/officeDocument/2006/relationships" name="Segment Reporting (Tables)" sheetId="35" state="visible" r:id="rId35"/>
    <sheet xmlns:r="http://schemas.openxmlformats.org/officeDocument/2006/relationships" name="Summary of Significant Accoun_3" sheetId="36" state="visible" r:id="rId36"/>
    <sheet xmlns:r="http://schemas.openxmlformats.org/officeDocument/2006/relationships" name="Business Combinations - Additio" sheetId="37" state="visible" r:id="rId37"/>
    <sheet xmlns:r="http://schemas.openxmlformats.org/officeDocument/2006/relationships" name="Business Combinations - Summary" sheetId="38" state="visible" r:id="rId38"/>
    <sheet xmlns:r="http://schemas.openxmlformats.org/officeDocument/2006/relationships" name="Business Combinations - Summa_2" sheetId="39" state="visible" r:id="rId39"/>
    <sheet xmlns:r="http://schemas.openxmlformats.org/officeDocument/2006/relationships" name="Securities (Amortized Cost and " sheetId="40" state="visible" r:id="rId40"/>
    <sheet xmlns:r="http://schemas.openxmlformats.org/officeDocument/2006/relationships" name="Securities (Narrative) (Details" sheetId="41" state="visible" r:id="rId41"/>
    <sheet xmlns:r="http://schemas.openxmlformats.org/officeDocument/2006/relationships" name="Securities (Schedule of Unreali" sheetId="42" state="visible" r:id="rId42"/>
    <sheet xmlns:r="http://schemas.openxmlformats.org/officeDocument/2006/relationships" name="Loans (Schedule of Composition " sheetId="43" state="visible" r:id="rId43"/>
    <sheet xmlns:r="http://schemas.openxmlformats.org/officeDocument/2006/relationships" name="Loans (Narrative) (Details)" sheetId="44" state="visible" r:id="rId44"/>
    <sheet xmlns:r="http://schemas.openxmlformats.org/officeDocument/2006/relationships" name="Loans (Summary of Outstanding P" sheetId="45" state="visible" r:id="rId45"/>
    <sheet xmlns:r="http://schemas.openxmlformats.org/officeDocument/2006/relationships" name="Loans (Summary of Changes in Ac" sheetId="46" state="visible" r:id="rId46"/>
    <sheet xmlns:r="http://schemas.openxmlformats.org/officeDocument/2006/relationships" name="Loans (Impaired Loans by Loan C" sheetId="47" state="visible" r:id="rId47"/>
    <sheet xmlns:r="http://schemas.openxmlformats.org/officeDocument/2006/relationships" name="Loans (Non-Accrual Loans by Loa" sheetId="48" state="visible" r:id="rId48"/>
    <sheet xmlns:r="http://schemas.openxmlformats.org/officeDocument/2006/relationships" name="Loans (Schedule of Troubled Deb" sheetId="49" state="visible" r:id="rId49"/>
    <sheet xmlns:r="http://schemas.openxmlformats.org/officeDocument/2006/relationships" name="Loans (Schedule of Loans Modifi" sheetId="50" state="visible" r:id="rId50"/>
    <sheet xmlns:r="http://schemas.openxmlformats.org/officeDocument/2006/relationships" name="Allowance for Loan Losses (Loan" sheetId="51" state="visible" r:id="rId51"/>
    <sheet xmlns:r="http://schemas.openxmlformats.org/officeDocument/2006/relationships" name="Allowance for Loan Losses (Narr" sheetId="52" state="visible" r:id="rId52"/>
    <sheet xmlns:r="http://schemas.openxmlformats.org/officeDocument/2006/relationships" name="Allowance for Loan Losses (Summ" sheetId="53" state="visible" r:id="rId53"/>
    <sheet xmlns:r="http://schemas.openxmlformats.org/officeDocument/2006/relationships" name="Allowance for Loan Losses (Sche"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Leases (Narrative) (Details)" sheetId="58" state="visible" r:id="rId58"/>
    <sheet xmlns:r="http://schemas.openxmlformats.org/officeDocument/2006/relationships" name="Leases (Schedule of Lease Liabi" sheetId="59" state="visible" r:id="rId59"/>
    <sheet xmlns:r="http://schemas.openxmlformats.org/officeDocument/2006/relationships" name="Leases (Schedule of Operating L" sheetId="60" state="visible" r:id="rId60"/>
    <sheet xmlns:r="http://schemas.openxmlformats.org/officeDocument/2006/relationships" name="Leases (Schedule of Operating_2" sheetId="61" state="visible" r:id="rId61"/>
    <sheet xmlns:r="http://schemas.openxmlformats.org/officeDocument/2006/relationships" name="Net Income Per Share (Schedule " sheetId="62" state="visible" r:id="rId62"/>
    <sheet xmlns:r="http://schemas.openxmlformats.org/officeDocument/2006/relationships" name="Net Income Per Share (Narrative" sheetId="63" state="visible" r:id="rId63"/>
    <sheet xmlns:r="http://schemas.openxmlformats.org/officeDocument/2006/relationships" name="Stock Incentive Plans (Plan dur" sheetId="64" state="visible" r:id="rId64"/>
    <sheet xmlns:r="http://schemas.openxmlformats.org/officeDocument/2006/relationships" name="Stock Incentive Plans (Summary " sheetId="65" state="visible" r:id="rId65"/>
    <sheet xmlns:r="http://schemas.openxmlformats.org/officeDocument/2006/relationships" name="Stock Incentive Plans (Changes " sheetId="66" state="visible" r:id="rId66"/>
    <sheet xmlns:r="http://schemas.openxmlformats.org/officeDocument/2006/relationships" name="Stock Incentive Plans (Summar_2" sheetId="67" state="visible" r:id="rId67"/>
    <sheet xmlns:r="http://schemas.openxmlformats.org/officeDocument/2006/relationships" name="Stock Incentive Plans (Change_2" sheetId="68" state="visible" r:id="rId68"/>
    <sheet xmlns:r="http://schemas.openxmlformats.org/officeDocument/2006/relationships" name="Fair Value Measurements (Assets" sheetId="69" state="visible" r:id="rId69"/>
    <sheet xmlns:r="http://schemas.openxmlformats.org/officeDocument/2006/relationships" name="Fair Value Measurements (Narrat" sheetId="70" state="visible" r:id="rId70"/>
    <sheet xmlns:r="http://schemas.openxmlformats.org/officeDocument/2006/relationships" name="Fair Value Measurements (Asse_2" sheetId="71" state="visible" r:id="rId71"/>
    <sheet xmlns:r="http://schemas.openxmlformats.org/officeDocument/2006/relationships" name="Fair Value Measurements (Quanti" sheetId="72" state="visible" r:id="rId72"/>
    <sheet xmlns:r="http://schemas.openxmlformats.org/officeDocument/2006/relationships" name="Fair Value Measurements (Carryi" sheetId="73" state="visible" r:id="rId73"/>
    <sheet xmlns:r="http://schemas.openxmlformats.org/officeDocument/2006/relationships" name="Other Comprehensive Income (L_3" sheetId="74" state="visible" r:id="rId74"/>
    <sheet xmlns:r="http://schemas.openxmlformats.org/officeDocument/2006/relationships" name="Other Comprehensive Income - Sc" sheetId="75" state="visible" r:id="rId75"/>
    <sheet xmlns:r="http://schemas.openxmlformats.org/officeDocument/2006/relationships" name="Derivative Instruments and Hedg" sheetId="76" state="visible" r:id="rId76"/>
    <sheet xmlns:r="http://schemas.openxmlformats.org/officeDocument/2006/relationships" name="Derivative Instruments and He_2" sheetId="77" state="visible" r:id="rId77"/>
    <sheet xmlns:r="http://schemas.openxmlformats.org/officeDocument/2006/relationships" name="Segment Reporting (Narrative) (" sheetId="78" state="visible" r:id="rId78"/>
    <sheet xmlns:r="http://schemas.openxmlformats.org/officeDocument/2006/relationships" name="Segment Reporting (Schedule of "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Entity Registrant Name</t>
        </is>
      </c>
      <c r="B7" s="4" t="inlineStr">
        <is>
          <t>VIRGINIA NATIONAL BANKSHARES CORP</t>
        </is>
      </c>
    </row>
    <row r="8">
      <c r="A8" s="4" t="inlineStr">
        <is>
          <t>Entity Central Index Key</t>
        </is>
      </c>
      <c r="B8" s="4" t="inlineStr">
        <is>
          <t>0001572334</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5326271</v>
      </c>
    </row>
    <row r="16">
      <c r="A16" s="4" t="inlineStr">
        <is>
          <t>Entity Current Reporting Status</t>
        </is>
      </c>
      <c r="B16" s="4" t="inlineStr">
        <is>
          <t>Yes</t>
        </is>
      </c>
    </row>
    <row r="17">
      <c r="A17" s="4" t="inlineStr">
        <is>
          <t>Entity Interactive Data Current</t>
        </is>
      </c>
      <c r="B17" s="4" t="inlineStr">
        <is>
          <t>Yes</t>
        </is>
      </c>
    </row>
    <row r="18">
      <c r="A18" s="4" t="inlineStr">
        <is>
          <t>Entity File Number</t>
        </is>
      </c>
      <c r="B18" s="4" t="inlineStr">
        <is>
          <t>001-40305</t>
        </is>
      </c>
    </row>
    <row r="19">
      <c r="A19" s="4" t="inlineStr">
        <is>
          <t>Entity Incorporation, State or Country Code</t>
        </is>
      </c>
      <c r="B19" s="4" t="inlineStr">
        <is>
          <t>VA</t>
        </is>
      </c>
    </row>
    <row r="20">
      <c r="A20" s="4" t="inlineStr">
        <is>
          <t>Entity Tax Identification Number</t>
        </is>
      </c>
      <c r="B20" s="4" t="inlineStr">
        <is>
          <t>46-2331578</t>
        </is>
      </c>
    </row>
    <row r="21">
      <c r="A21" s="4" t="inlineStr">
        <is>
          <t>Entity Address, Address Line One</t>
        </is>
      </c>
      <c r="B21" s="4" t="inlineStr">
        <is>
          <t>404 People Place</t>
        </is>
      </c>
    </row>
    <row r="22">
      <c r="A22" s="4" t="inlineStr">
        <is>
          <t>Entity Address, City or Town</t>
        </is>
      </c>
      <c r="B22" s="4" t="inlineStr">
        <is>
          <t>Charlottesville</t>
        </is>
      </c>
    </row>
    <row r="23">
      <c r="A23" s="4" t="inlineStr">
        <is>
          <t>Entity Address, State or Province</t>
        </is>
      </c>
      <c r="B23" s="4" t="inlineStr">
        <is>
          <t>VA</t>
        </is>
      </c>
    </row>
    <row r="24">
      <c r="A24" s="4" t="inlineStr">
        <is>
          <t>Entity Address, Postal Zip Code</t>
        </is>
      </c>
      <c r="B24" s="4" t="inlineStr">
        <is>
          <t>22911</t>
        </is>
      </c>
    </row>
    <row r="25">
      <c r="A25" s="4" t="inlineStr">
        <is>
          <t>City Area Code</t>
        </is>
      </c>
      <c r="B25" s="4" t="inlineStr">
        <is>
          <t>434</t>
        </is>
      </c>
    </row>
    <row r="26">
      <c r="A26" s="4" t="inlineStr">
        <is>
          <t>Local Phone Number</t>
        </is>
      </c>
      <c r="B26" s="4" t="inlineStr">
        <is>
          <t>817-8621</t>
        </is>
      </c>
    </row>
    <row r="27">
      <c r="A27" s="4" t="inlineStr">
        <is>
          <t>Entity Shell Company</t>
        </is>
      </c>
      <c r="B27" s="4" t="inlineStr">
        <is>
          <t>false</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t>
        </is>
      </c>
    </row>
    <row r="31">
      <c r="A31" s="4" t="inlineStr">
        <is>
          <t>Trading Symbol</t>
        </is>
      </c>
      <c r="B31" s="4" t="inlineStr">
        <is>
          <t>VABK</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1. Summary of Significant Accounting Policies Principles of Consolidation: The unaudited consolidated financial statements have been prepared in accordance with accounting principles generally accepted in the United States of America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statements should be read in conjunction with the Notes to Consolidated Financial Statements included in the Company’s Form 10-K for the year ended December 31, 2021. Business Combination: On April 1, 2021 , Virginia National Bankshares Corporation completed the merger with Fauquier Bankshares, Inc. with and into the Company for total consideration paid of $ 78.0 million. Additional information about this transaction is presented in Note 2 – Business Combinations. Nature of Operations: The accompanying unaudited consolidated financial statements include the accounts of the Company, and its subsidiaries Virginia National Bank and Masonry Capital Management, LLC, a registered investment advisor. The Bank offers a full range of banking and related financial services to meet the needs of individuals, businesses and charitable organizations, including the fiduciary services of VNB Trust and Estate Services and of TFB Trust and Investment Management. The Bank also offers, through its networking agreements with third parties, investment advisory and other investment services under Sturman Wealth Advisors and TFB Investment Services. All significant intercompany balances and transactions have been eliminated in consolidation. Basis of Present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L, accounting for business combinations, including loans acquired in the business combination, impairment of loans, goodwill impairment, other-than-temporary impairment of securities, other intangible assets, and fair value measurements. Operating results for the three months ended March 31, 2022 are not necessarily indicative of the results that may be expected for the year ending December 31, 2022 . Reclassifications: If needed, certain previously reported amounts have been reclassified to conform to current period presentation. No such reclassifications were significant. Recent Significant Accounting Pronouncements Financial Instruments – Credit Losses In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new standard will be effective for the Company beginning on January 1, 2023. Early adoption of the new standard is permitted. The amendments of Topic 326, upon adoption, will be applied on a modified retrospective basis, with the cumulative effect of adopting the new standard being recorded as an adjustment to opening retained earnings in the period of adoption. The Company established a cross-functional steering committee in 2017 to prepare for and implement changes related to Topic 326 and has gathered historical loan loss data for purposes of evaluating appropriate portfolio segmentation and modeling methods under the standard. The Company has performed procedures to validate the historical loan loss data to ensure its suitability and reliability for purposes of developing an estimate of expected credit losses under Topic 326. The Company has also engaged a vendor to assist in modeling expected lifetime losses under Topic 326, and is continuing to develop and refine an approach to estimating the ACL. The adoption of Topic 326 may result in significant changes to the Company’s consolidated financial statements, which may include changes in the level of the ACL that will be considered adequate, a reduction in total equity and regulatory capital of the Bank, differences in the timing of recognizing changes to the ACL and expanded disclosures about the ACL. The Company has not yet determined an estimate of the effect of these changes. The adoption of the standard will also result in significant changes in the Company’s internal control over financial reporting related to the ACL. Effective November 25, 2019, the SEC adopted Staff Accounting Bulletin 119. SAB 119 updated portions of SEC interpretative guidance to align with Topi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LIBOR and Other Reference Rates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has identified all loans that are directly or indirectly impacted by LIBOR. The Company is assessing ASU 2020-04 and its impact on the Company’s transition away from LIBOR for its loan and other financial instruments. TDRs and Vintage Disclosures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DR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Note 2. Business Combinations On April 1, 2021 , the Company completed the merger with Fauquier Bankshares, Inc. with and into the Company, with the Company surviving, pursuant to the terms of the Agreement and Plan of Reorganization, dated September 30, 2020, between the Company and Fauquier. Pursuant to the Merger Agreement, holders of shares of Fauquier common stock received 0.675 shares of the Company’s common stock for each share of Fauquier common stock held immediately prior to the Effective Date of the Merger, plus cash in lieu of fractional shares. In connection with the transaction, the Company issued 2,571,213 shares of its common stock to the shareholders of Fauquier and paid $ 4 thousand in cash lieu of fractional shares. Each share of the Company’s common stock outstanding immediately prior to the Merger remained outstanding and was unaffected by the Merger. Shortly after the Effective Date of the Merger, The Fauquier Bank, Fauquier’s wholly-owned bank subsidiary, was merged with and into Virginia National Bank, the Company’s wholly-owned bank subsidiary, with Virginia National Bank surviving. The Company accounted for the Merger using the acquisition method of accounting in accordance with ASC 805, Business Combinations. Under the acquisition method of accounting, the assets acquired and liabilities assumed in the Merger and the common stock of the Company issued as consideration were recorded at their respective acquisition date fair values. Determining the fair value of assets and liabilities, particularly related to the loan portfolio, is inherently subjective and involves significant judgment regarding the methods and assumptions used to estimate fair value. Under ASC 805, during the measurement period of up to one year, the acquirer shall adjust the amounts recognized at the acquisition date and may recognize additional assets or liabilities to reflect new information obtained from facts and circumstances that existed as of the acquisition date that, if known, would have affected the measurement of the amounts recognized as of that date. Measurement period adjustments are recognized in the reporting period in which they are determined. The measurement period may not exceed one year from the acquisition date. The following table presents as of April 1, 2021 the total consideration paid by the Company in connection with the Merger, the fair values of the assets acquired and liabilities assumed, and the resulting goodwill (dollars in thousands):
As Recorded As Recorded
by Fauquier Fair Value by Virginia National
Bankshares, Inc. Adjustment Bankshares
Assets:
Cash and cash equivalents $ 153,282 $ - $ 153,282
Securities available for sale 93,133 - 93,133
Restricted securities 1,619 - 1,619
Loans, net 615,766 ( 13,123 ) 602,643
Premises and equipment 16,276 3,872 20,148
Other real estate owned 1,356 ( 745 ) 611
Bank-owned life insurance 13,677 - 13,677
Right-of-use assets 4,355 1,077 5,432
Core deposit intangible - 9,660 9,660
Other assets 11,298 ( 1,009 ) 10,289
Total assets acquired $ 910,762 $ ( 268 ) $ 910,494
Liabilities:
Deposits 817,499 191 817,690
Short-term borrowings 12,582 473 13,055
Junior subordinated debt 4,124 ( 790 ) 3,334
Lease liability 4,440 352 4,792
Other liabilities 1,355 - 1,355
Total liabilities assumed $ 840,000 $ 226 $ 840,226
Net assets acquired $ 70,268
Total consideration paid 78,036
Goodwill $ 7,768 In connection with the Merger, the Company recorded approximately $ 7.8 million of goodwill and $ 9.7 million of other intangible assets related to the core deposits of Fauquier. The goodwill arising from the Merger with Fauquier is not deductible for income taxes. The core deposit intangible asset will be amortized over a period of seven years using the sum of years digits method. The Acquired Loans had aggregate outstanding principal of $ 622.9 million and an estimated fair value of $ 602.6 million. The discount between the outstanding principal balance and fair value of $ 20.3 million represents expected credit losses and adjustments for market interest rates of $ 21.3 million, offset by elimination of net deferred fees/costs of $ 979 thousand. Under the acquisition method (ASC 805), the ALLL recorded in the books of Fauquier in the amount of $ 7.2 million was not carried over into the books of the Company. As of the Effective Date, the fair value of the performing loans was $ 513.8 million, which was 1.7 % less than the book value of the loans. The total fair value discount on performing loans of $ 9.0 million consisted of a credit discount of $ 8.4 million and an other fair value discount of $ 647 thousand. Loans that have evidence of deterioration in credit quality since origination are categorized as purchased credit impaired. As of the Effective Date, the fair value of PCI loans was $ 87.3 million, which was 12.3 % below the book value of the loans. The total fair value mark on PCI loans of $ 12.3 million consisted of a credit discount of $ 11.2 million and an other fair value discount of $ 1.1 million. Information about PCI acquired loans as of April 1, 2021 is as follows (dollars in thousands):
April 1, 2021
Contractual principal and interest at acquisition $ 136,476
Nonaccretable difference ( 33,712 )
Expected cash flows at acquisition 102,764
Accretable yield ( 15,499 )
Basis in PCI loans at acquisition, estimated fair value $ 87,265 Fair values of the major categories of assets acquired and liabilities assumed as part of the Merger were determined as follows: Cash and due from banks: The carrying amount of cash and due from banks was used as a reasonable estimate of fair value. Securities available for sale: The estimated fair value of investment securities AFS was based on quoted pricing from a third party portfolio accounting service vendor for the valuation of those securities. Loans: The Acquired Loans were recorded at fair value at the Merger date without carryover of Fauquier's ALLL. The fair value of the Acquired Loans was determined using market participant assumptions in estimating the amount and timing of both principal and interest cash flows expected to be collected on the loans and then discounting those cash flows based on a discount rate that would be required by a market participant. In this regard, the Acquired Loans were segregated into pools based on loan type and credit risk. Loan type was determined based on collateral type, loan purpose and loan structure. Credit risk characteristics included risk rating groups (pass rated loans and adversely classified loans), updated loan-to-value ratios and lien position, and past loan performance. For valuation purposes, these pools were further disaggregated by maturity and pricing characteristics (e.g., fixed-rate, adjustable-rate, balloon maturities). Premises and equipment: The land and buildings acquired were recorded at fair value as determined by current appraisals by independent third parties and tax assessments at Effective Date. Other real estate owned : Other real estate owned was recorded at fair value based on an existing purchase contract, less estimated selling costs. Bank owned life insurance: The carrying amount of bank owned life insurance was used as a reasonable estimate of fair value. Right of use assets and lease liabilities: Lease liabilities were measured at the present value of the remaining lease payments, as if the acquired lease were a new lease of the Company at the Effective Date. Right-of-use assets were measured at the same amount as the lease liability as adjusted to reflect favorable or unfavorable terms of the lease when compared with market terms. Core deposit intangible: The fair value of the CDI was determined based on a discounted cash flow analysis using a discount rate based on the estimated cost of equity capital for a market participant. To calculate cash flows, deposit account servicing costs (net of deposit fee income) and interest expense on deposits were compared to the cost of alternative funding sources available through the FHLB. The life of the deposit base and projected deposit attrition rates were determined using Fauquier’s historical deposit data. The CDI was estimated at $ 9.7 million or 1.3 % of non-maturity deposits. Deposits: The fair value adjustment of deposits represents a premium over the value of the contractual repayments of fixed-maturity deposits using prevailing market interest rates for similar term certificates of deposit, using a discounted cash flow method. The resulting estimated fair value adjustment of certificates of deposit ranging in maturity from one month to three years is a $ 191 thousand premium and is being amortized into income over a period of thirty-six months . Short-term borrowings: The fair value of borrowings was determined by comparison to current interest rates for similar borrowings. The resulting fair value adjustment to short-term borrowings is a $ 473 thousand premium which will be amortized into interest expense over the remaining life of the debt on a straight-line basis. (Note that such borrowings were repaid in the third quarter of 2021, and therefore, the premium was fully amortized during the quarter in which they were repaid.) Junior subordinated debt : The fair value of the junior subordinated debt was determined by forecasting the cash flows at the stated coupon rate and discount at a prevailing market rate. The prevailing market rate was based on implied market yields for recently issued debt with similar duration, credit quality, seniority and structure, issued by institutions of similar asset size. The resulting estimated fair value adjustment of junior subordinated debt is a $ 790 thousand discount and is being accreted over the remaining life of the debt on a straight-line basis. The revenue and earnings amounts specific to Fauquier since the Effective Date that are included in the consolidated results for 2021 are not readily determinable. The disclosures of these amounts are impracticable due to the merging of certain processes and systems at the Effective Date. There were no merger and merger related expenses incurred during the three months ended March 31, 2022 and $ 278 thousand incurred during the three months ended March 31, 2021 , primarily consisting of legal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Note 3. Securities The amortized cost and fair values of securities available for sale as of March 31, 2022 and December 31, 2021 were as follows (dollars in thousands):
March 31, 2022 Gross Gross
Amortized Unrealized Unrealized Fair
Cost Gains (Losses) Value
U.S. Government treasuries $ 39,393 $ - $ ( 1 ) $ 39,392
U.S. Government agencies 35,404 - ( 3,140 ) 32,264
Mortgage-backed securities/CMOs 189,456 2 ( 12,498 ) 176,960
Corporate bonds 3,734 - ( 31 ) 3,703
Municipal bonds 100,985 37 ( 11,980 ) 89,042
Total Securities Available for Sale $ 368,972 $ 39 $ ( 27,650 ) $ 341,361
December 31, 2021 Gross Gross
Amortized Unrealized Unrealized Fair
Cost Gains (Losses) Value
U.S. Government agencies $ 32,424 $ 24 $ ( 867 ) $ 31,581
Mortgage-backed securities/CMOs 172,975 248 ( 2,259 ) 170,964
Municipal bonds 101,136 1,162 ( 1,026 ) 101,272
Total Securities Available for Sale $ 306,535 $ 1,434 $ ( 4,152 ) $ 303,817 As of March 31, 2022 , there were $ 330.6 million, or 245 issues of individual securities, held in an unrealized loss position. These securities have an unrealized loss of $ 27.7 million and consisted of 110 mortgage-backed/collateralized mortgage obligations, 113 municipal bonds, 19 agency bonds, 2 corporate bonds, and 1 treasury bond. The following table summarizes all securities with unrealized losses, segregated by length of time in a continuous unrealized loss position, at March 31, 2022, and December 31, 2021 (dollars in thousands):
March 31, 2022
Less than 12 Months 12 Months or more Total
Unrealized Unrealized Unrealized
Fair Value Losses Fair Value Losses Fair Value Losses
U.S. Government treasuries $ 39,392 $ ( 1 ) $ — $ — $ 39,392 $ ( 1 )
U.S. Government agencies 9,584 ( 666 ) 19,672 ( 2,474 ) 29,256 ( 3,140 )
Mortgage-backed/CMOs 140,478 ( 9,288 ) 33,478 ( 3,210 ) 173,956 ( 12,498 )
Corporate bonds 3,703 ( 31 ) — — 3,703 ( 31 )
Municipal bonds 68,007 ( 9,167 ) 16,243 ( 2,813 ) 84,250 ( 11,980 )
$ 261,164 $ ( 19,153 ) $ 69,393 $ ( 8,497 ) $ 330,557 $ ( 27,650 )
December 31, 2021
Less than 12 Months 12 Months or more Total
Unrealized Unrealized Unrealized
Fair Value Losses Fair Value Losses Fair Value Losses
U.S. Government agencies $ 14,443 $ ( 340 ) $ 15,220 $ ( 527 ) $ 29,663 $ ( 867 )
Mortgage-backed/CMOs 131,876 ( 1,735 ) 15,192 ( 524 ) 147,068 ( 2,259 )
Municipal bonds 40,352 ( 722 ) 10,409 ( 304 ) 50,761 ( 1,026 )
$ 186,671 $ ( 2,797 ) $ 40,821 $ ( 1,355 ) $ 227,492 $ ( 4,152 ) The Company’s securities portfolio is primarily made up of fixed rate instruments, the prices of which move inversely with interest rates. Any unrealized losses are considered by management to be driven by increases in market interest rates over the yields available at the time the underlying securities were purchased. The fair value is expected to recover as the instrument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March 31, 2022, management believes the impairments detailed in the table above are temporary, and no impairment loss has been realized in the Company’s consolidated income statement. An “other-than-temporary impairment” is considered to exist if either of the following conditions are met: it is more likely than not that the Company will be required to sell the security before recovery of its amortized cost basis, or the Company does not expect to recover the security’s entire amortized cost basis (even if the Company does not intend to sell). In the event that a security would suffer impairment for a reason that was “other than temporary,” the Company would be expected to write down the security’s value to its new fair value, and the amount of the write down would be included in earnings as a realized loss. As of March 31, 2022, management has concluded that none of its investment securities have an OTTI based upon the information available. Additionally, management has the ability to hold any security with an unrealized loss until maturity or until such time as the value of the security has recovered from its unrealized loss position. Securities having carrying values of $ 5.7 million at March 31, 2022 were pledged as collateral to secure deposits and facilitate borrowing from the Federal Reserve Bank of Richmond. At December 31, 2021 , securities having carrying values of $ 12.7 million were similarly pledged. For the three months ended March 31, 2022 and March 31, 2021 , there were no sales of securities. Restricted securities are securities with limited marketability and consist of stock in the FRB, the Federal Home Loan Bank of Atlanta, CBB Financial Corporation, the holding company for Community Bankers Bank, and an investment in an SBA loan fund. These restricted securities, totaling $ 5.1 million and $ 5.0 million as of March 31, 2022 and December 31, 2021 , are carried at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2</t>
        </is>
      </c>
    </row>
    <row r="3">
      <c r="A3" s="3" t="inlineStr">
        <is>
          <t>Loans and Leases Receivable Disclosure [Abstract]</t>
        </is>
      </c>
    </row>
    <row r="4">
      <c r="A4" s="4" t="inlineStr">
        <is>
          <t>Loans</t>
        </is>
      </c>
      <c r="B4" s="4" t="inlineStr">
        <is>
          <t xml:space="preserve">Note 4. Loans The composition of the loan portfolio by major loan classifications at March 31, 2022 and December 31, 2021 appears below (dollars in thousands).
March 31, December 31,
2022 2021
Commercial $ 88,858 $ 96,696
Real estate construction and land 64,937 79,331
1-4 family residential mortgages 343,382 358,148
Commercial mortgages 459,103 473,632
Consumer 50,682 53,404
Total loans 1,006,962 1,061,211
Less: Allowance for loan losses ( 5,834 ) ( 5,984 )
Net loans $ 1,001,128 $ 1,055,227 Primarily within the second quarter of 2020 and the first quarter of 2021, the Company and Fauquier, prior to the Merger, assisted nonprofit organizations and local businesses by funding a combined total of $ 207.5 million of SBA PPP loans, which were designed to provide economic relief to small businesses adversely impacted by COVID-19. As of March 31, 2022 , the Company had PPP loans of $ 10.0 million outstanding on its balance sheet, with the remainder having been forgiven by the SBA. The balances in the table above include unamortized premiums and net deferred loan costs and fees. As of March 31, 2022 and December 31, 2021 , unamortized premiums on loans purchased prior to the Merger were $ 913 thousand and $ 1.1 million, respectively. Net deferred loan fees totaled $ 632 thousand and $ 865 thousand as of March 31, 2022 and December 31, 2021 , respectively. The deferred fees include $ 179 thousand in remaining fees collected from the SBA for the PPP loans that are being amortized over the contractual life of the underlying loans, most which are over a 24-month period. As loans are forgiven by the SBA, accounting principles allow for the accelerated recognition of unamortized fees at that time. Loans acquired in business combinations are recorded in the Consolidated Balance Sheets at fair value at the acquisition date under the acquisition method of accounting. The table above includes a net fair value mark of $ 12.3 million on the purchased impaired loans and $ 5.7 million on the purchased performing loans as of March 31, 2022 on the Acquired Loans. See Note 2 – Business Combinations for more information on fair value of loan balances acquired in the Merger. The outstanding principal balance and the carrying amount at March 31, 2022 on these Acquired Loans were as follows:
March 31, 2022 December 31, 2021
Acquired Loans - Acquired Loans - Purchased Performing Acquired Acquired Loans - Acquired Loans - Purchased Performing Acquired
Outstanding principal balance $ 70,058 $ 339,765 $ 409,823 $ 76,608 $ 372,172 $ 448,780
Carrying amount:
Commercial $ 913 $ 21,214 $ 22,127 $ 994 $ 28,065 $ 29,059
Real estate construction and land 16,412 11,596 28,008 18,576 14,297 32,873
1-4 family residential mortgages 13,828 184,065 197,893 16,020 194,708 210,728
Commercial mortgages 26,544 115,337 141,881 28,675 126,638 155,313
Consumer 105 1,889 1,994 118 2,224 2,342
Total acquired loans $ 57,802 $ 334,101 $ 391,903 $ 64,383 $ 365,932 $ 430,315 The following table presents a summary of the changes in the accretable yield of loans classified as purchased credit impaired:
Three Months Ended March 31,
2022 2021
Accretable yield, beginning of period $ 13,742 $ —
Additions — —
Accretion ( 738 ) —
Reclassification from (to) nonaccretable difference 2,193 —
Other changes, net ( 2,769 ) —
Accretable yield, end of period $ 12,428 $ — Accounting guidance requires certain disclosures about investments in impaired loans, the allowance for loan losses and interest income recognized on impaired loans. A loan is considered impaired when it is probable that the Company will be unable to collect all principal and interest amounts when due according to the contractual terms of the loan agreement. Factors involved in determining impairment include, but are not limited to, expected future cash flows, financial condition of the borrower, and current economic conditions. The following tables reflect the breakdown by class of the Company’s loans classified as impaired loans, excluding Acquired Loans, as of March 31, 2022 and December 31, 2021.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three months ended March 31, 2022 or the twelve months ended December 31, 2021. Interest income recognized is for the three months ended March 31, 2022 or the twelve months ended December 31, 2021 (dollars in thousands).
March 31, 2022 Recorded Unpaid Associated Average Interest
Impaired loans without a valuation allowance:
1-4 family residential mortgages $ 612 $ 628 $ - $ 617 $ 1
Total impaired loans without a valuation 612 628 - 617 1
Impaired loans with a valuation allowance
Consumer 846 846 27 846 12
Total impaired loans with a valuation 846 846 27 846 12
Total impaired loans $ 1,458 $ 1,474 $ 27 $ 1,463 $ 13
December 31, 2021 Recorded Unpaid Associated Average Interest
Impaired loans without a valuation allowance:
Real estate construction and land $ - $ 37 $ - $ 2 $ -
1-4 family residential mortgages 594 600 - 269 24
Total impaired loans without a valuation 594 637 - 271 24
Impaired loans with a valuation allowance
Consumer 935 935 6 974 54
Total impaired loans with a valuation 935 935 6 974 54
Total impaired loans $ 1,529 $ 1,572 $ 6 $ 1,245 $ 78 Included in the impaired loans are non-accrual loans. Generally, a loan is placed on non-accrual when it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he recorded investment in non-accrual loans is shown below by class (dollars in thousands):
March 31, 2022 December 31, 2021
1-4 family residential mortgages $ 518 $ 495
Total non-accrual loans $ 518 $ 495 Additionally, TDRs are considered impaired loans. TDRs occur when the Company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In accordance with regulatory guidance, the Company approved for certain customers who have been adversely affected by COVID-19 to defer principal-only, or principal and interest. Such short-term modifications, which were made on a good faith basis in response to COVID-19 to borrowers who were current prior to any relief, are not to be considered TDRs. Loan deferrals declined to $ 670 thousand as of March 31, 2022 , from $ 1.5 million as of March 31, 2021. The sole loan remaining in deferral status as of March 31, 2022 is government guaranteed. Based on regulatory guidance on student lending, the Company has classified 56 of its student loans purchased (“Purchased Student Loans”), as TDRs for a total of $ 846 thousand as of March 31, 2022 . These borrowers that should have been in repayment have requested and been granted payment extensions or reductions exceeding the maximum lifetime allowable payment forbearance of twelve months ( 36 months lifetime allowance for military service), as permitted under the regulatory guidance, and are therefore considered TDRs. Student loan borrowers are allowed in-school deferments, plus an automatic six-month grace period post in-school status, before repayment is scheduled to begin, and these deferments do not count toward the maximum allowable forbearance. Initially, all student loans were fully insured by a surety bond, and the Company did not expect to experience a loss on these loans. Based on the loss of insurance after July 27, 2018 due to the insolvency of the insurer, management has evaluated these loans individually for impairment and included any expected loss in the ALLL; interest continues to accrue on these TDRs during any deferment and forbearance periods. 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s March 31, 2022 December 31, 2021
No. of Recorded No. of Recorded
Loans Investment Loans Investment
Performing TDRs
1-4 family residential mortgages 1 $ 94 1 $ 99
Consumer 55 814 58 935
Total performing TDRs 56 $ 908 59 $ 1,034
Nonperforming TDRs
1-4 family residential mortgages 2 518 1 495
Consumer 1 32 0 —
Total nonperforming TDRs 3 $ 550 1 $ 495
Total TDRs 59 $ 1,458 60 $ 1,529 A summary of loans shown above that were modified under the terms of a TDR during the three months ended March 31, 2022 and 2021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e three months ended For the three months ended
March 31, 2022 March 31, 2021
Number Pre- Post- Number Pre- Post-
Consumer 0 $ — $ — 6 $ 63 $ 63
1-4 family residential mortgages 1 54 54 0 — —
Total loans modified 1 $ 54 $ 54 6 $ 63 $ 63
During the three months ended March 31, 2022 , there were no loans modified as a TDR that subsequently defaulted which had been modified as a TDR during the twelve months prior to default. There were five loans modified as a TDR that subsequently defaulted during the year ended December 31, 2021 which had been modified as a TDR during the twelve months prior to default. These student loans had balances totaling $ 56 thousand prior to being charged off. There were no loans secured by 1-4 family residential property that were in the process of foreclosure at March 31, 2022 or December 31,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3 Months Ended</t>
        </is>
      </c>
    </row>
    <row r="2">
      <c r="B2" s="2" t="inlineStr">
        <is>
          <t>Mar. 31, 2022</t>
        </is>
      </c>
    </row>
    <row r="3">
      <c r="A3" s="3" t="inlineStr">
        <is>
          <t>Allowance For Loan Losses [Abstract]</t>
        </is>
      </c>
    </row>
    <row r="4">
      <c r="A4" s="4" t="inlineStr">
        <is>
          <t>Allowance for Loan Losses</t>
        </is>
      </c>
      <c r="B4" s="4" t="inlineStr">
        <is>
          <t xml:space="preserve">Note 5. Allowance for Loan Losses The ALLL is maintained at a level which, in management’s judgment, is adequate to absorb probable credit losses inherent in the loan portfolio. The amount of the allowance is based on management’s quarterly evaluation of the collectability of the loan portfolio, credit concentrations, historical loss experience, specific impaired loans, and economic conditions. To determine the total ALLL, the Company estimates the reserves needed for each segment of the portfolio, including loans analyzed individually and loans analyzed on a pooled basis. Allowances for impaired loans are generally determined based on collateral values or the present value of estimated cash flows. For purposes of determining the ALLL on the outstanding loans that were not Acquired Loans, the Company has segmented certain loans in the portfolio by product type. Within these segments, the Company has sub-segmented its portfolio by classes within the segments, based on the associated risks within these classes. Note that under the acquisition method of accounting (ASC 805), the ALLL recorded in the books of Fauquier was not carried over into the books of the Company; however the Acquired Loans were subject to net fair value marks. Management utilizes a loss migration model for determining the quantitative risk assigned to unimpaired loans in order to capture historical loss information at the loan level, track loss migration through risk grade deterioration, and increase efficiencies related to performing the calculations. The quantitative risk factor for each loan class primarily utilizes a migration analysis loss method based on loss history for the prior twelve quarters. The migration analysis loss method is used for all loan pools except for the following: • Student loans purchased (excluding Acquired Student Loans) - On June 27, 2018, the Company was notified that ReliaMax Surety Company, the South Dakota insurance company which issued surety bonds for the student loan pools, was placed into liquidation due to insolvency. As such, the historical charge-off rate on this portfolio is determined by using the Company’s own losses/charge-offs since July 1, 2018 together with prior insurance claim history. For reporting periods prior to June 30, 2018, the Company did not charge off student loans as the insurance covered the past due loans, but the Company did apply qualitative factors to calculate a reserve on these loans, net of the deposit reserve accounts held by the Company for this group of loans. • Commercial and industrial government guaranteed loans and PPP loans - These loans require no reserve as these are 100% guaranteed by either the SBA or the United States Department of Agriculture. Under the migration analysis method, average loss rates are calculated at the risk grade and class levels by dividing the twelve-quarter average net charge-off amount by the twelve-quarter average loan balances. Qualitative factors are combined with these quantitative factors to arrive at the overall general allowances. The Company’s internal creditworthiness grading system is based on experiences with similarly graded loans. The Company performs regular credit reviews of the loan portfolio to review the credit quality and adherence to its underwriting standards. Additionally, external reviews of a portion of the credits are conducted annually. Loans that trend upward on the risk ratings scale, toward more positive risk ratings, generally exhibit lower risk factor characteristics. Conversely, loans that migrate toward more negative ratings generally will result in a higher risk factor being applied to those related loan balances. Risk Ratings and Historical Loss Factor Assigned Excellent A 0% historical loss factor is applied, as these loans are secured by cash or fully guaranteed by a U.S. government agency and represent a minimal risk. The Company has never experienced a loss within this category. Good A 0% historical loss factor is applied, as these loans represent a low risk and are secured by marketable collateral within margin. In an abundance of caution, a nominal loss reserve is applied to these loans. The Company has never experienced a loss within this category. Pass A historical loss factor for loans rated “Pass” is applied to current balances of like-rated loans, pooled by class. Loans with the following risk ratings are pooled by class and considered together as “Pass”: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A historical loss factor for loans rated “Watch” is applied to current balances of like-rated loans pooled by class. Special Mention These potential problem loans are currently protected but are potentially weak. A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represents the loan portfolio designated by the internal risk ratings assigned to each credit as of March 31, 2022 and December 31, 2021 (dollars in thousands). There were no loans rated “Doubtful” as of either period.
March 31, 2022 Excellent Good Pass Watch Special Sub- TOTAL
Commercial $ 39,872 $ 14,968 $ 30,862 $ 1,050 $ 109 $ 1,997 $ 88,858
Real estate construction and - - 45,556 347 4,180 14,854 64,937
1-4 family residential - - 324,564 7,019 1,135 10,664 343,382
Commercial mortgages - - 394,870 44,180 5,079 14,974 459,103
Consumer 535 17,965 30,904 1,084 84 110 50,682
Total Loans $ 40,407 $ 32,933 $ 826,756 $ 53,680 $ 10,587 $ 42,599 $ 1,006,962
December 31, 2021 Excellent Good Pass Watch Special Sub- TOTAL
Commercial $ 45,862 $ 13,920 $ 32,460 $ 732 $ 1,645 $ 2,077 $ 96,696
Real estate construction and - - 51,098 7,360 2,849 18,024 79,331
1-4 family residential - 2,030 334,300 5,013 1,520 15,285 358,148
Commercial mortgages - - 382,108 61,563 8,530 21,431 473,632
Consumer 524 18,535 32,821 1,225 179 120 53,404
Total Loans $ 46,386 $ 34,485 $ 832,787 $ 75,893 $ 14,723 $ 56,937 $ 1,061,211 In addition, the adequacy of the Company’s ALLL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and 8) Changes in the level of policy exceptions. It has been the Company’s experience that the first five factors drive losses to a much greater extent than the last three factors; therefore, the first five factors are weighted more heavily. Qualitative factors are not assessed against loans rated “Excellent” or “Good,” as the Company has never experienced a loss within these categories. Qualitative factors that were initially downgraded with the onset of the COVID-19 pandemic were subsequently upgraded with the quarter-ended June 30, 2021. During that quarter, the Company released of a portion of the reserves for loan losses related to the pandemic, as credit deterioration since the onset of COVID-19 has so far not been experienced to the extent anticipated. No additional changes were made to the economic qualitative factors during the quarter ended September 30, 2021, December 31, 2021 or March 31, 2022. If economic conditions improve or worsen, the Company could experience changes in the required ALLL. It is possible that asset quality metrics could decline in the future if there is a resurgence of COVID-19 cases that disrupts economic activity. 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Company’s markets and the history of the Company’s loan losses. Impaired loans are individually evaluated and, if deemed appropriate, a specific allocation is made for these loans. In reviewing the loans classified as impaired loans totaling $ 1.5 million at March 31, 2022 , a specific valuation allowance was recognized after consideration was given for each borrowing as to the fair value of the collateral on the loan or the present value of expected future cash flows from the borrower. The $ 27 thousand in the allowance total shown below as individually evaluated for impairment was attributed to the impaired student loans that required an allowance as of March 31, 2022 due to the loss of the insurance on this portfolio as discussed previously. A summary of the transactions in the Allowance for Loan Losses by major loan portfolio segment for the three months ended March 31, 2022 and the year ended December 31, 2021 appears below (dollars in thousands):
As of and for the period ended March 31, 2022
Commercial Real Estate Real Estate Consumer Total
Allowance for Loan Losses:
Balance as of beginning of year $ 252 $ 399 $ 4,478 $ 855 $ 5,984
Charge-offs ( 240 ) - - ( 233 ) ( 473 )
Recoveries 114 4 2 55 175
Provision for (recovery of) loan losses 134 ( 50 ) ( 98 ) 162 148
Ending Balance $ 260 $ 353 $ 4,382 $ 839 $ 5,834
Ending Balance:
Individually evaluated for impairment $ - $ - $ - $ 27 $ 27
Collectively evaluated for impairment 260 353 4,382 812 5,807
Acquired loans - purchased credit - - - - -
Loans:
Individually evaluated for impairment $ - $ - $ 612 $ 846 $ 1,458
Collectively evaluated for impairment 87,945 48,525 761,501 49,731 947,702
Acquired loans - purchased credit 913 16,412 40,372 105 57,802
Ending Balance $ 88,858 $ 64,937 $ 802,485 $ 50,682 $ 1,006,962
As of and for the period ended December 31, 2021
Commercial Real Estate Real Estate Consumer Total
Allowance for Loan Losses:
Balance as of beginning of year $ 209 $ 160 $ 3,897 $ 1,189 $ 5,455
Charge-offs ( 147 ) - - ( 688 ) ( 835 )
Recoveries 191 12 6 141 350
Provision for (recovery of) loan losses ( 1 ) 227 575 213 1,014
Ending Balance $ 252 $ 399 $ 4,478 $ 855 $ 5,984
Ending Balance:
Individually evaluated for impairment $ - $ - $ - $ 6 $ 6
Collectively evaluated for impairment 252 399 4,478 849 5,978
Acquired loans - purchased credit - - - - -
Loans:
Individually evaluated for impairment $ - $ - $ 594 $ 935 $ 1,529
Collectively evaluated for impairment 95,702 60,755 786,491 52,351 995,299
Acquired loans - purchased credit 994 18,576 44,695 118 64,383
Ending Balance $ 96,696 $ 79,331 $ 831,780 $ 53,404 $ 1,061,211 As previously mentioned, one of the major factors that the Company uses in evaluating the adequacy of its ALLL is changes in the volume of delinquent loans. Management monitors payment activity on a regular basis. For all classes of loans, the Company considers the entire balance of the loan to be contractually delinquent if the minimum payment is not received by the due date. Interest and fees continue to accrue on past due loans until they are placed in nonaccrual or charged off. The following tables show the aging of past due loans as of March 31, 2022 and December 31, 2021 (dollars in thousands).
Past Due Aging as of 30-59 60-89 90 Days or Total Past PCI Current Total 90 Days
Commercial $ 68 $ 81 $ 548 $ 697 $ 913 $ 87,248 $ 88,858 $ 548
Real estate construction and land 215 - - 215 16,412 48,310 64,937 -
1-4 family residential mortgages 926 - 210 1,136 13,828 328,418 343,382 210
Commercial mortgages 227 - - 227 26,544 432,332 459,103 -
Consumer loans 300 84 79 463 105 50,114 50,682 79
Total Loans $ 1,736 $ 165 $ 837 $ 2,738 $ 57,802 $ 946,422 $ 1,006,962 $ 837
Past Due Aging as of 30-59 60-89 90 Days or Total Past PCI Current Total 90 Days
Commercial $ 385 $ 355 $ 718 $ 1,458 $ 994 $ 94,244 $ 96,696 $ 718
Real estate construction and land 873 1,283 - 2,156 18,576 58,599 79,331 -
1-4 family residential mortgages 1,508 100 495 2,103 16,020 340,025 358,148 -
Commercial mortgages - - - - 28,675 444,957 473,632 -
Consumer loans 345 196 83 624 118 52,662 53,404 83
Total Loans $ 3,111 $ 1,934 $ 1,296 $ 6,341 $ 64,383 $ 990,487 $ 1,061,211 $ 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NOTE 6. Goodwill and Other Intangible Assets The carrying amount of goodwill was $ 8.1 million at March 31, 2022 and December 31, 2021 and $ 372 thousand at March 31, 2021 . The acquisition of Fauquier as of April 1, 2021 accounted for the increase of $ 7.8 million from March 31, 2021 to March 31, 2022. The Company had $ 8.1 million, $ 8.5 million and $ 324 thousand of other intangible assets as of March 31, 2022, December 31, 2021 and March 31, 2021 , respectively. Other intangible assets were recognized in connection with (i) the book of business, including interest in the client relationships of an officer, acquired by VNB Wealth in 2016, now referred to as Sturman Wealth Advisors, and (ii) the core deposits acquired from Fauquier in 2021. The following table summarizes the gross carrying amounts and accumulated amortization of other intangible assets (dollars in thousands):
March 31, December 31,
Gross Carrying Amount Accumulated Amortization Gross Carrying Amount Accumulated Amortization
Amortized intangible assets:
Core deposit intangible $ 9,660 $ ( 1,828 ) $ 9,660 $ ( 1,389 )
Customer relationships intangible 773 ( 516 ) 773 ( 499 )
Total $ 10,433 $ ( 2,344 ) $ 10,433 $ ( 1,888 ) Amortization expense was $ 456 thousand and $ 17 thousand for the three months ended March 31, 2022 and 2021, respectively. Estimated future amortization expense as of March 31, 2022 is as follows (dollars in thousands):
Core Customer
Deposit Relationships
Intangible Intangible
For the nine months ending December 31, 2022 $ 1,246 $ 50
For the year ending December 31, 2023 1,493 67
For the year ending December 31, 2024 1,301 67
For the year ending December 31, 2025 1,110 67
For the year ending December 31, 2026 918 6
Thereafter 1,764 -
Total $ 7,832 $ 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7.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a term similar to the length of the lease, including any probable renewal options availabl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Payments for leases with terms longer than twelve months are included in the determination of the lease liability. The right-of-use asset and lease liability are included in other assets and other liabilities, respectively, in the Consolidated Balance Sheets. Each of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March 31, 2022 March 31, 2021
Lease liability $ 7,295 $ 3,392
Right -of-use asset $ 7,744 $ 3,327
Weighted average remaining lease term 6.19 years 4.97 years
Weighted average discount rate 1.98 % 2.53 %
Three Months Ended March 31,
Lease Expense 2022 2021
Operating lease expense $ 445 $ 222
Short-term lease expense 52 29
Total lease expense $ 497 $ 251
Cash paid for amounts included in $ 398 $ 219 A maturity analysis of operating lease liabilities and reconciliation of the undiscounted cash flows to the total of operating lease liabilities is as follows (dollars in thousands):
Undiscounted Cash Flow March 31, 2022
Nine months ending December 31, 2022 $ 1,223
Twelve months ending December 31, 2023 1,567
Twelve months ending December 31, 2024 1,296
Twelve months ending December 31, 2025 1,091
Twelve months ending December 31, 2026 748
Twelve months ending December 31, 2027 650
Thereafter 1,141
Total undiscounted cash flows $ 7,716
Less: Discount ( 421 )
Lease liability $ 7,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Note 8. Net Income Per Share The table below shows the weighted average number of shares used in computing net income per common share and the effect of the weighted average number of shares of potential dilutive common stock for the three months ended March 31, 2022 and 2021. Diluted net income per share is computed based on the weighted average number of shares of common stock equivalents outstanding, to the extent dilutive. The Company’s common stock equivalents relate to outstanding common stock options. Unvested restricted stock as of March 31, 2022 and March 31, 2021 is included in the calculation of basic and diluted net income per share (dollars below reported in thousands except per share data).
Three Months Ended March 31, 2022 March 31, 2021
Net Weighted Per Net Weighted Per
Basic net income per share $ 4,924 5,311,983 $ 0.93 $ 1,505 2,719,840 $ 0.55
Effect of dilutive stock options - 31,581 ( 0.01 ) - 7,608 -
Diluted net income per share $ 4,924 5,343,564 $ 0.92 $ 1,505 2,727,448 $ 0.55
For the three months ended March 31, 2022 , there were 101,901 option shares considered anti-dilutive and excluded from this calculation. For the three months ended March 31, 2021 , there were 78,301 option shares considered anti-dilutive and excluded from this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2</t>
        </is>
      </c>
    </row>
    <row r="3">
      <c r="A3" s="3" t="inlineStr">
        <is>
          <t>Share-based Payment Arrangement [Abstract]</t>
        </is>
      </c>
    </row>
    <row r="4">
      <c r="A4" s="4" t="inlineStr">
        <is>
          <t>Stock Incentive Plans</t>
        </is>
      </c>
      <c r="B4" s="4" t="inlineStr">
        <is>
          <t>Note 9. Stock Incentive Plans At the Annual Shareholders Meeting on May 21, 2014, shareholders approved the Virginia National Bankshares Corporation 2014 Stock Incentive Plan. The 2014 Plan made available up to 275,625 shares of the Company’s common stock, as adjusted by prior issued stock dividends, to be issued to plan participants. The 2014 Plan provides for granting of both incentive and nonqualified stock options, as well as restricted stock, unrestricted stock and other stock based awards. No new grants can be issued under the 2005 Stock Incentive Plan as this plan has expired. For the 2014 Plan and the 2005 Plan, the option price of incentive stock options cannot be less than the fair value of the stock at the time an option is granted. Nonqualified stock options may be granted at prices established by the Board of Directors, including prices less than the fair value on the date of grant. Outstanding stock options generally expire ten years from the grant date. Stock options generally vest by the fourth or fifth anniversary of the date of the grant. A summary of the shares issued and available under each of the Plans is shown below as of March 31, 2022 . Share data and exercise price range per share have been adjusted to reflect prior issued stock dividends. Although the 2005 Plan has expired and no new grants will be issued under this plan, there were options issued before the plan expired that are still outstanding as shown below.
2014 Plan 2005 Plan
Aggregate shares issuable 275,625 253,575
Options issued, net of forfeited and expired ( 170,106 ) ( 59,870 )
Unrestricted stock issued ( 11,635 ) —
Restricted stock grants issued, net of forfeited ( 65,853 ) —
Cancelled due to Plan expiration — ( 193,705 )
Remaining available for grant 28,031 -
Stock grants issued and outstanding:
Total vested and unvested shares 77,488 —
Fully vested shares 27,509 —
Option grants issued and outstanding:
Total vested and unvested shares 167,901 1,379
Fully vested shares 62,894 1,379
Exercise price range $ 23.75 to $ 42.62 $ 13.69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at a fair value on the date of grant and expensed based on that fair value over the applicable vesting period. Stock Options Changes in the stock options outstanding related to the Plans are summarized below (dollars in thousands except per share data):
March 31, 2022
Number of Options Weighted Average Aggregate
Outstanding at January 1, 2022 169,280 $ 33.89 $ 962
Issued — —
Exercised — —
Expired — —
Outstanding at March 31, 2022 169,280 $ 33.89 $ 680
Options exercisable at March 31, 2022 64,273 $ 36.30 $ 203 For the three months ended March 31, 2022 and 2021 , the Company recognized $ 41 thousand and $ 34 thousand, respectively, in compensation expense for stock options. As of March 31, 2022 , there was $ 356 thousand in unrecognized compensation expense remaining to be recognized in future reporting periods through 2026 . The fair value of any stock option grant is estimated at the grant date using the Black-Scholes pricing model. There were no stock option grants issued during the three months ended March 31, 2022 or the three months ended March 31, 2021. Summary information pertaining to options outstanding at March 31, 2022 is shown below. Share and per share data have been adjusted to reflect the prior stock dividends issued.
Options Outstanding Options Exercisable
Exercise Price Number of Weighted- Weighted- Number of Weighted-
$ 13.69 to $ 20.00 1,379 0.9 Years $ 13.69 1,379 $ 13.69
$ 20.01 to $ 30.00 66,000 8.3 Years 24.64 18,400 25.02
$ 30.01 to $ 40.00 44,420 8.3 Years 36.97 10,008 38.38
$ 40.01 to $ 42.62 57,481 6.1 Years 42.62 34,486 42.62
Total 169,280 7.5 Years $ 33.89 64,273 $ 36.30 Stock Grants Restricted stock grants – During the three months ended March 31, 2022 , 5,680 and 12,856 restricted shares, respectively, were granted to employees and non-employee directors, vesting over a four-year period. During the three months ended March 31, 2021 , 5,025 and 8,478 restricted shares, respectively, were granted. For the three months ended March 31, 2022 , $ 93 thousand and $ 61 thousand, respectively, was expensed as a result of restricted stock grants. As of March 31, 2022 , there was $ 1.4 million in unrecognized compensation expense for all restricted stock grants remaining to be recognized in future reporting periods through 2026 . Changes in the restricted stock grants outstanding during the three months ended March 31, 2022 are summarized below (dollars in thousands except per share data):
March 31, 2022
Number of Weighted Aggregate
Nonvested as of January 1, 2022 37,011 $ 28.98 $ 1,277
Issued 18,536 35.62 639
Vested ( 4,968 ) ( 27.91 ) ( 171 )
Forfeited ( 600 ) ( 33.74 ) ( 21 )
Nonvested at March 31, 2022 49,979 $ 31.49 $ 1,7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0.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F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terest rate swaps The Company recognizes interest rate swaps at fair value. The Company has contracted with a third-party to provide valuations for interest rate swaps using standard valuation techniques. The Company’s interest rate swaps are classified as Level 2. The following tables present the balances measured at fair value on a recurring basis as of March 31, 2022 and December 31, 2021 (dollars in thousands):
Fair Value Measurements at March 31, 2022 Using:
Quoted Prices Significant Significant
Description Balance (Level 1) (Level 2) (Level 3)
Assets:
U.S. Government treasuries $ 39,392 $ - $ 39,392 $ -
U.S. Government agencies 32,264 - 32,264 -
Mortgage-backed securities/CMOs 176,960 - 176,960 -
Corporate bonds 3,703 - 3,703 -
Municipal bonds 89,042 - 89,042 -
Total securities available for sale $ 341,361 $ - $ 341,361 $ -
Interest rate swap asset 107 - 107 -
Total assets at fair value $ 341,468 $ - $ 341,468 $ -
Fair Value Measurements at December 31, 2021 Using:
Quoted Prices Significant Significant
Description Balance (Level 1) (Level 2) (Level 3)
Assets:
U.S. Government agencies $ 31,581 $ - $ 31,581 $ -
Mortgage-backed securities/CMOs 170,964 - 170,964 -
Municipal bonds 101,272 - 101,272 -
Total securities available for sale $ 303,817 $ - $ 303,817 $ -
Liabilities:
Interest rate swap liabilities $ 197 $ - $ 197 $ -
Total liabilities at fair value $ 197 $ - $ 197 $ -
Certain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Other Real Estate Owned Other real estate owned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L. Subsequent fair value adjustments are recorded in the period incurred and included in other noninterest expense on the Consolidated Statements of Income. As of March 31, 2022 and December 31, 2021 , the Company had one OREO property acquired through the Merger which is carried at a fair value of $ 611 thousand.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a) the observable market price of the loan or the fair value of the collateral, or (b) using the present value of expected future cash flows discounted at the loan’s effective interest rate, which is not a fair value measurement.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Impaired loans that are measured based on expected future cash flows discounted at the loan’s effective interest rate rather than the market rate of interest are not recorded at fair value, and are therefore excluded from fair value disclosure requirements.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L are measured at fair value on a nonrecurring basis. Any fair value adjustments are recorded in the period incurred as provision for loan losses on the Consolidated Statements of Income. The Company had impaired loans, excluding PCI loans, of $ 1.5 million as of both March 31, 2022 and December 31, 2021. All impaired loans were measured based on expected future cash flows discounted at the loan’s effective interest rate, or fair value of collateral, as noted above . The following table presents the Company’s assets that were measured at fair value on a nonrecurring basis as of March 31, 2022 . There were no such assets to report as of December 31, 2021.
Fair Value Measurements at March 31, 2022 Using:
Quoted Prices Significant Significant
Description Balance (Level 1) (Level 2) (Level 3)
Assets:
Other Real Estate Owned $ 611 $ — $ — $ 611 For the assets measured at fair value on a nonrecurring basis as of March 31, 2022, the following table displays quantitative information about Level 3 Fair Value Measurements (dollars in thousands):
Description Fair Value Valuation Technique Unobservable Inputs Weighted Average
Assets:
Other Real Estate Owned $ 611 Market comparables Discount applied to bonafide offer 6.0 %
* A discount percentage is applied based on estimated cost to sell.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ompany uses the exit price notion in calculating the fair values of financial instruments not measured at fair value on a recurring basis. The carrying values and estimated fair values of the Company's financial instruments as of March 31, 2022 and December 31, 2021 are as follows (dollars in thousands):
Fair Value Measurements at March 31, 2022 Using:
Quoted Prices in Active Markets for Identical Assets Significant Other Observable Inputs Significant Unobservable Inputs
Carrying value Level 1 Level 2 Level 3 Fair Value
Assets
Cash and cash equivalent $ 480,608 $ 480,608 $ - $ - $ 480,608
Available for sale securities 341,361 - 341,361 - 341,361
Loans, net 1,001,128 - - 993,671 993,671
Bank owned life insurance 36,987 - 36,987 - 36,987
Other real estate owned, net 611 - - 611 611
Accrued interest receivable 3,471 - 1,162 2,309 3,471
Interest rate swap asset 107 - 107 - 107
Liabilities
Demand deposits and interest-bearing $ 1,618,946 $ - $ 1,618,946 $ - $ 1,618,946
Certificates of deposit 155,402 - 155,093 - 155,093
Junior subordinated debt, net 3,379 - 3,804 - 3,804
Accrued interest payable 136 - 136 - 136
Fair Value Measurements at December 31, 2021 Using:
Quoted Prices in Active Markets for Identical Assets Significant Other Observable Inputs Significant Unobservable Inputs
Carrying value Level 1 Level 2 Level 3 Fair Value
Assets
Cash and cash equivalent $ 508,840 $ 508,840 $ - $ - $ 508,840
Available for sale securities 303,817 - 303,817 - 303,817
Loans, net 1,055,227 - - 1,059,650 1,059,650
Bank owned life insurance 31,234 - 31,234 - 31,234
Other real estate owned, net 611 - - 611 611
Accrued interest receivable 3,778 - 1,252 2,526 3,778
Liabilities
Demand deposits and interest-bearing $ 1,634,125 $ - $ 1,634,125 $ - $ 1,634,125
Certificates of deposit 162,045 - 161,850 - 161,850
Junior subordinated debt 3,367 - 3,367 - 3,367
Accrued interest payable 174 - 174 - 174
Interest rate swap liabilities 197 - 197 - 197 The Company assumes interest rate risk (the risk that general interest rate levels will change) as a result of its normal operations. Consequently, the fair values of the Company’s financial instruments will fluctuat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55" customWidth="1" min="2" max="2"/>
    <col width="14" customWidth="1" min="3" max="3"/>
    <col width="13" customWidth="1" min="4" max="4"/>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16539</v>
      </c>
      <c r="C3" s="6" t="n">
        <v>20345</v>
      </c>
      <c r="D3" s="4" t="inlineStr">
        <is>
          <t>[1]</t>
        </is>
      </c>
    </row>
    <row r="4">
      <c r="A4" s="4" t="inlineStr">
        <is>
          <t>Interest-bearing deposits in other banks</t>
        </is>
      </c>
      <c r="B4" s="5" t="n">
        <v>311546</v>
      </c>
      <c r="C4" s="5" t="n">
        <v>336032</v>
      </c>
      <c r="D4" s="4" t="inlineStr">
        <is>
          <t>[1]</t>
        </is>
      </c>
    </row>
    <row r="5">
      <c r="A5" s="4" t="inlineStr">
        <is>
          <t>Federal funds sold</t>
        </is>
      </c>
      <c r="B5" s="5" t="n">
        <v>152523</v>
      </c>
      <c r="C5" s="5" t="n">
        <v>152463</v>
      </c>
      <c r="D5" s="4" t="inlineStr">
        <is>
          <t>[1]</t>
        </is>
      </c>
    </row>
    <row r="6">
      <c r="A6" s="3" t="inlineStr">
        <is>
          <t>Securities:</t>
        </is>
      </c>
    </row>
    <row r="7">
      <c r="A7" s="4" t="inlineStr">
        <is>
          <t>Available for sale, at fair value</t>
        </is>
      </c>
      <c r="B7" s="5" t="n">
        <v>341361</v>
      </c>
      <c r="C7" s="5" t="n">
        <v>303817</v>
      </c>
      <c r="D7" s="4" t="inlineStr">
        <is>
          <t>[1]</t>
        </is>
      </c>
    </row>
    <row r="8">
      <c r="A8" s="4" t="inlineStr">
        <is>
          <t>Restricted securities, at cost</t>
        </is>
      </c>
      <c r="B8" s="5" t="n">
        <v>5137</v>
      </c>
      <c r="C8" s="5" t="n">
        <v>4950</v>
      </c>
      <c r="D8" s="4" t="inlineStr">
        <is>
          <t>[1]</t>
        </is>
      </c>
    </row>
    <row r="9">
      <c r="A9" s="4" t="inlineStr">
        <is>
          <t>Total securities</t>
        </is>
      </c>
      <c r="B9" s="5" t="n">
        <v>346498</v>
      </c>
      <c r="C9" s="5" t="n">
        <v>308767</v>
      </c>
      <c r="D9" s="4" t="inlineStr">
        <is>
          <t>[1]</t>
        </is>
      </c>
    </row>
    <row r="10">
      <c r="A10" s="4" t="inlineStr">
        <is>
          <t>Loans, net of deferred fees and costs</t>
        </is>
      </c>
      <c r="B10" s="5" t="n">
        <v>1006962</v>
      </c>
      <c r="C10" s="5" t="n">
        <v>1061211</v>
      </c>
      <c r="D10" s="4" t="inlineStr">
        <is>
          <t>[1]</t>
        </is>
      </c>
    </row>
    <row r="11">
      <c r="A11" s="4" t="inlineStr">
        <is>
          <t>Allowance for loan losses</t>
        </is>
      </c>
      <c r="B11" s="5" t="n">
        <v>-5834</v>
      </c>
      <c r="C11" s="5" t="n">
        <v>-5984</v>
      </c>
      <c r="D11" s="4" t="inlineStr">
        <is>
          <t>[1]</t>
        </is>
      </c>
    </row>
    <row r="12">
      <c r="A12" s="4" t="inlineStr">
        <is>
          <t>Loans, net</t>
        </is>
      </c>
      <c r="B12" s="5" t="n">
        <v>1001128</v>
      </c>
      <c r="C12" s="5" t="n">
        <v>1055227</v>
      </c>
      <c r="D12" s="4" t="inlineStr">
        <is>
          <t>[1]</t>
        </is>
      </c>
    </row>
    <row r="13">
      <c r="A13" s="4" t="inlineStr">
        <is>
          <t>Premises and equipment, net</t>
        </is>
      </c>
      <c r="B13" s="5" t="n">
        <v>24680</v>
      </c>
      <c r="C13" s="5" t="n">
        <v>25093</v>
      </c>
      <c r="D13" s="4" t="inlineStr">
        <is>
          <t>[1]</t>
        </is>
      </c>
    </row>
    <row r="14">
      <c r="A14" s="4" t="inlineStr">
        <is>
          <t>Bank owned life insurance</t>
        </is>
      </c>
      <c r="B14" s="5" t="n">
        <v>36987</v>
      </c>
      <c r="C14" s="5" t="n">
        <v>31234</v>
      </c>
      <c r="D14" s="4" t="inlineStr">
        <is>
          <t>[1]</t>
        </is>
      </c>
    </row>
    <row r="15">
      <c r="A15" s="4" t="inlineStr">
        <is>
          <t>Goodwill</t>
        </is>
      </c>
      <c r="B15" s="5" t="n">
        <v>8140</v>
      </c>
      <c r="C15" s="5" t="n">
        <v>8140</v>
      </c>
      <c r="D15" s="4" t="inlineStr">
        <is>
          <t>[1]</t>
        </is>
      </c>
    </row>
    <row r="16">
      <c r="A16" s="4" t="inlineStr">
        <is>
          <t>Other real estate owned, net</t>
        </is>
      </c>
      <c r="B16" s="5" t="n">
        <v>611</v>
      </c>
      <c r="C16" s="5" t="n">
        <v>611</v>
      </c>
      <c r="D16" s="4" t="inlineStr">
        <is>
          <t>[1]</t>
        </is>
      </c>
    </row>
    <row r="17">
      <c r="A17" s="4" t="inlineStr">
        <is>
          <t>Right of use asset, net</t>
        </is>
      </c>
      <c r="B17" s="5" t="n">
        <v>7744</v>
      </c>
      <c r="C17" s="5" t="n">
        <v>7583</v>
      </c>
      <c r="D17" s="4" t="inlineStr">
        <is>
          <t>[1]</t>
        </is>
      </c>
    </row>
    <row r="18">
      <c r="A18" s="4" t="inlineStr">
        <is>
          <t>Accrued interest receivable and other assets</t>
        </is>
      </c>
      <c r="B18" s="5" t="n">
        <v>20722</v>
      </c>
      <c r="C18" s="5" t="n">
        <v>18144</v>
      </c>
      <c r="D18" s="4" t="inlineStr">
        <is>
          <t>[1]</t>
        </is>
      </c>
    </row>
    <row r="19">
      <c r="A19" s="4" t="inlineStr">
        <is>
          <t>Total assets</t>
        </is>
      </c>
      <c r="B19" s="5" t="n">
        <v>1935207</v>
      </c>
      <c r="C19" s="5" t="n">
        <v>1972184</v>
      </c>
      <c r="D19" s="4" t="inlineStr">
        <is>
          <t>[1]</t>
        </is>
      </c>
    </row>
    <row r="20">
      <c r="A20" s="3" t="inlineStr">
        <is>
          <t>Demand deposits:</t>
        </is>
      </c>
    </row>
    <row r="21">
      <c r="A21" s="4" t="inlineStr">
        <is>
          <t>Noninterest-bearing</t>
        </is>
      </c>
      <c r="B21" s="5" t="n">
        <v>523189</v>
      </c>
      <c r="C21" s="5" t="n">
        <v>522281</v>
      </c>
      <c r="D21" s="4" t="inlineStr">
        <is>
          <t>[1]</t>
        </is>
      </c>
    </row>
    <row r="22">
      <c r="A22" s="4" t="inlineStr">
        <is>
          <t>Interest-bearing</t>
        </is>
      </c>
      <c r="B22" s="5" t="n">
        <v>451339</v>
      </c>
      <c r="C22" s="5" t="n">
        <v>446314</v>
      </c>
      <c r="D22" s="4" t="inlineStr">
        <is>
          <t>[1]</t>
        </is>
      </c>
    </row>
    <row r="23">
      <c r="A23" s="4" t="inlineStr">
        <is>
          <t>Money market and savings deposit accounts</t>
        </is>
      </c>
      <c r="B23" s="5" t="n">
        <v>644418</v>
      </c>
      <c r="C23" s="5" t="n">
        <v>665530</v>
      </c>
      <c r="D23" s="4" t="inlineStr">
        <is>
          <t>[1]</t>
        </is>
      </c>
    </row>
    <row r="24">
      <c r="A24" s="4" t="inlineStr">
        <is>
          <t>Certificates of deposit and other time deposits</t>
        </is>
      </c>
      <c r="B24" s="5" t="n">
        <v>155402</v>
      </c>
      <c r="C24" s="5" t="n">
        <v>162045</v>
      </c>
      <c r="D24" s="4" t="inlineStr">
        <is>
          <t>[1]</t>
        </is>
      </c>
    </row>
    <row r="25">
      <c r="A25" s="4" t="inlineStr">
        <is>
          <t>Total deposits</t>
        </is>
      </c>
      <c r="B25" s="5" t="n">
        <v>1774348</v>
      </c>
      <c r="C25" s="5" t="n">
        <v>1796170</v>
      </c>
      <c r="D25" s="4" t="inlineStr">
        <is>
          <t>[1]</t>
        </is>
      </c>
    </row>
    <row r="26">
      <c r="A26" s="4" t="inlineStr">
        <is>
          <t>Junior subordinated debt, net</t>
        </is>
      </c>
      <c r="B26" s="5" t="n">
        <v>3379</v>
      </c>
      <c r="C26" s="5" t="n">
        <v>3367</v>
      </c>
      <c r="D26" s="4" t="inlineStr">
        <is>
          <t>[1]</t>
        </is>
      </c>
    </row>
    <row r="27">
      <c r="A27" s="4" t="inlineStr">
        <is>
          <t>Lease liability</t>
        </is>
      </c>
      <c r="B27" s="5" t="n">
        <v>7295</v>
      </c>
      <c r="C27" s="5" t="n">
        <v>7108</v>
      </c>
      <c r="D27" s="4" t="inlineStr">
        <is>
          <t>[1]</t>
        </is>
      </c>
    </row>
    <row r="28">
      <c r="A28" s="4" t="inlineStr">
        <is>
          <t>Accrued interest payable and other liabilities</t>
        </is>
      </c>
      <c r="B28" s="5" t="n">
        <v>4166</v>
      </c>
      <c r="C28" s="5" t="n">
        <v>3552</v>
      </c>
      <c r="D28" s="4" t="inlineStr">
        <is>
          <t>[1]</t>
        </is>
      </c>
    </row>
    <row r="29">
      <c r="A29" s="4" t="inlineStr">
        <is>
          <t>Total liabilities</t>
        </is>
      </c>
      <c r="B29" s="5" t="n">
        <v>1789188</v>
      </c>
      <c r="C29" s="5" t="n">
        <v>1810197</v>
      </c>
      <c r="D29" s="4" t="inlineStr">
        <is>
          <t>[1]</t>
        </is>
      </c>
    </row>
    <row r="30">
      <c r="A30" s="4" t="inlineStr">
        <is>
          <t>Commitments and contingent liabilities</t>
        </is>
      </c>
      <c r="B30" s="4" t="inlineStr">
        <is>
          <t xml:space="preserve"> </t>
        </is>
      </c>
      <c r="C30" s="4" t="inlineStr">
        <is>
          <t xml:space="preserve"> </t>
        </is>
      </c>
    </row>
    <row r="31">
      <c r="A31" s="3" t="inlineStr">
        <is>
          <t>Shareholders' equity:</t>
        </is>
      </c>
    </row>
    <row r="32">
      <c r="A32" s="4" t="inlineStr">
        <is>
          <t>Preferred stock, $2.50 par value</t>
        </is>
      </c>
      <c r="B32" s="4" t="inlineStr">
        <is>
          <t xml:space="preserve"> </t>
        </is>
      </c>
      <c r="C32" s="4" t="inlineStr">
        <is>
          <t xml:space="preserve"> </t>
        </is>
      </c>
      <c r="D32" s="4" t="inlineStr">
        <is>
          <t>[1]</t>
        </is>
      </c>
    </row>
    <row r="33">
      <c r="A33" s="4" t="inlineStr">
        <is>
          <t>Common stock, $2.50 par value</t>
        </is>
      </c>
      <c r="B33" s="5" t="n">
        <v>13190</v>
      </c>
      <c r="C33" s="5" t="n">
        <v>13178</v>
      </c>
      <c r="D33" s="4" t="inlineStr">
        <is>
          <t>[1]</t>
        </is>
      </c>
    </row>
    <row r="34">
      <c r="A34" s="4" t="inlineStr">
        <is>
          <t>Capital surplus</t>
        </is>
      </c>
      <c r="B34" s="5" t="n">
        <v>104706</v>
      </c>
      <c r="C34" s="5" t="n">
        <v>104584</v>
      </c>
      <c r="D34" s="4" t="inlineStr">
        <is>
          <t>[1]</t>
        </is>
      </c>
    </row>
    <row r="35">
      <c r="A35" s="4" t="inlineStr">
        <is>
          <t>Retained earnings</t>
        </is>
      </c>
      <c r="B35" s="5" t="n">
        <v>49764</v>
      </c>
      <c r="C35" s="5" t="n">
        <v>46436</v>
      </c>
      <c r="D35" s="4" t="inlineStr">
        <is>
          <t>[1]</t>
        </is>
      </c>
    </row>
    <row r="36">
      <c r="A36" s="4" t="inlineStr">
        <is>
          <t>Accumulated other comprehensive loss</t>
        </is>
      </c>
      <c r="B36" s="5" t="n">
        <v>-21641</v>
      </c>
      <c r="C36" s="5" t="n">
        <v>-2211</v>
      </c>
      <c r="D36" s="4" t="inlineStr">
        <is>
          <t>[1]</t>
        </is>
      </c>
    </row>
    <row r="37">
      <c r="A37" s="4" t="inlineStr">
        <is>
          <t>Total shareholders' equity</t>
        </is>
      </c>
      <c r="B37" s="5" t="n">
        <v>146019</v>
      </c>
      <c r="C37" s="5" t="n">
        <v>161987</v>
      </c>
      <c r="D37" s="4" t="inlineStr">
        <is>
          <t>[1]</t>
        </is>
      </c>
    </row>
    <row r="38">
      <c r="A38" s="4" t="inlineStr">
        <is>
          <t>Total liabilities and shareholders' equity</t>
        </is>
      </c>
      <c r="B38" s="6" t="n">
        <v>1935207</v>
      </c>
      <c r="C38" s="6" t="n">
        <v>1972184</v>
      </c>
      <c r="D38" s="4" t="inlineStr">
        <is>
          <t>[1]</t>
        </is>
      </c>
    </row>
    <row r="39">
      <c r="A39" s="4" t="inlineStr">
        <is>
          <t>Common stock, shares outstanding</t>
        </is>
      </c>
      <c r="B39" s="5" t="n">
        <v>5326271</v>
      </c>
      <c r="C39" s="5" t="n">
        <v>5308335</v>
      </c>
      <c r="D39" s="4" t="inlineStr">
        <is>
          <t>[1]</t>
        </is>
      </c>
    </row>
    <row r="40">
      <c r="A40" s="4" t="inlineStr">
        <is>
          <t>Common stock, shares authorized</t>
        </is>
      </c>
      <c r="B40" s="5" t="n">
        <v>10000000</v>
      </c>
      <c r="C40" s="5" t="n">
        <v>10000000</v>
      </c>
      <c r="D40" s="4" t="inlineStr">
        <is>
          <t>[1]</t>
        </is>
      </c>
    </row>
    <row r="41">
      <c r="A41" s="4" t="inlineStr">
        <is>
          <t>Preferred stock, shares outstanding</t>
        </is>
      </c>
      <c r="B41" s="5" t="n">
        <v>0</v>
      </c>
      <c r="C41" s="5" t="n">
        <v>0</v>
      </c>
      <c r="D41" s="4" t="inlineStr">
        <is>
          <t>[1]</t>
        </is>
      </c>
    </row>
    <row r="42">
      <c r="A42" s="4" t="inlineStr">
        <is>
          <t>Preferred stock, shares authorized</t>
        </is>
      </c>
      <c r="B42" s="5" t="n">
        <v>2000000</v>
      </c>
      <c r="C42" s="5" t="n">
        <v>2000000</v>
      </c>
      <c r="D42" s="4" t="inlineStr">
        <is>
          <t>[1]</t>
        </is>
      </c>
    </row>
    <row r="43">
      <c r="A43" s="4" t="inlineStr">
        <is>
          <t>Core Deposit [Member]</t>
        </is>
      </c>
    </row>
    <row r="44">
      <c r="A44" s="3" t="inlineStr">
        <is>
          <t>Securities:</t>
        </is>
      </c>
    </row>
    <row r="45">
      <c r="A45" s="4" t="inlineStr">
        <is>
          <t>Intangible assets, net</t>
        </is>
      </c>
      <c r="B45" s="6" t="n">
        <v>7832</v>
      </c>
      <c r="C45" s="6" t="n">
        <v>8271</v>
      </c>
      <c r="D45" s="4" t="inlineStr">
        <is>
          <t>[1]</t>
        </is>
      </c>
    </row>
    <row r="46">
      <c r="A46" s="4" t="inlineStr">
        <is>
          <t>Other Intangible Assets [Member]</t>
        </is>
      </c>
    </row>
    <row r="47">
      <c r="A47" s="3" t="inlineStr">
        <is>
          <t>Securities:</t>
        </is>
      </c>
    </row>
    <row r="48">
      <c r="A48" s="4" t="inlineStr">
        <is>
          <t>Intangible assets, net</t>
        </is>
      </c>
      <c r="B48" s="6" t="n">
        <v>257</v>
      </c>
      <c r="C48" s="6" t="n">
        <v>274</v>
      </c>
      <c r="D48" s="4" t="inlineStr">
        <is>
          <t>[1]</t>
        </is>
      </c>
    </row>
    <row r="49"/>
    <row r="50">
      <c r="A50" s="4" t="inlineStr">
        <is>
          <t>[1]</t>
        </is>
      </c>
      <c r="B50" s="4" t="inlineStr">
        <is>
          <t>Derived from audited Consolidated Financial Statements</t>
        </is>
      </c>
    </row>
  </sheetData>
  <mergeCells count="3">
    <mergeCell ref="C1:D1"/>
    <mergeCell ref="A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3 Months Ended</t>
        </is>
      </c>
    </row>
    <row r="2">
      <c r="B2" s="2" t="inlineStr">
        <is>
          <t>Mar. 31, 2022</t>
        </is>
      </c>
    </row>
    <row r="3">
      <c r="A3" s="3" t="inlineStr">
        <is>
          <t>Other Comprehensive Income (Loss), Tax [Abstract]</t>
        </is>
      </c>
    </row>
    <row r="4">
      <c r="A4" s="4" t="inlineStr">
        <is>
          <t>Other Comprehensive Income</t>
        </is>
      </c>
      <c r="B4" s="4" t="inlineStr">
        <is>
          <t>Note 11. Other Comprehensive Income (Loss) A component of the Company’s other comprehensive income (loss), in addition to net income from operations, is the recognition of the unrealized gains and losses on AFS securities, net of income taxes. Reclassifications of realized gains and losses on AFS securities are reported in the income statement as “Gains on sales of securities” with the corresponding income tax effect reflected as a component of income tax expense. There were no sales of securities in the first three months ended March 31, 2022 and 2021. The following table presents the cumulative balances of the components of accumulated other comprehensive income (loss), net of deferred taxes of ($ 4.5 ) million and ($ 464 ) thousand, as of March 31, 2022 and December 31, 2021, respectively (dollars in thousands).
March 31, 2022 December 31, 2021
Accumulated other comprehensive loss on securities $ ( 21,812 ) $ ( 2,164 )
Accumulated other comprehensive income (loss) on interest rate swap 171 ( 47 )
Total accumulated other comprehensive loss $ ( 21,641 ) $ ( 2,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Instruments and Hedging Activities</t>
        </is>
      </c>
      <c r="B4" s="4" t="inlineStr">
        <is>
          <t>Note 12. Derivative Instruments and Hedging Activities The Company uses derivative financial instruments primarily to manage risks to the Company associated with changing interest rates, and to assist customers with their risk management objectives. The Company designates certain interest rate swaps as hedging instruments in qualifying cash flow hedges. The changes in fair value of these designated hedging instruments is reported as a component of other comprehensive income. Customer accommodation loan swaps are derivative contracts that are not designated in a qualifying hedging relationship. ​ Cash flow hedges . The Company designates interest rate swaps as cash flow hedges when they are used to manage exposure to variability in cash flows on variable rate borrowings such as the Company’s junior subordinated debt. These interest rate swaps are derivative financial instruments that manage the risk of variability in cash flows by exchanging variable-rate interest payments on a notional amount of the Company’s borrowings for fixed-rate interest payments. Interest rate swaps designated as cash flow hedges are expected to be highly effective in offsetting the effect of changes in interest rates on the amount of variable-rate interest payments, and the Company assesses the effectiveness of each hedging relationship quarterly. If the Company determines that a cash flow hedge is no longer highly effective, future changes in the fair value of the hedging instrument would be reported in earnings. As of March 31, 2022 and December 31, 2021, the Company had designated cash flow hedges to manage its exposure to variability in cash flows on certain variable rate borrowings through 2036. Unrealized gains or losses recorded in other comprehensive income (loss)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mpany does not expect any unrealized losses related to cash flow hedges to be reclassified into earnings in the next twelve months. Cash collateral held at other banks for swaps was $ 570 thousand as of March 31, 2022 and December 31, 2021. Collateral is dependent on the market valuation of the underlying hedges. ​The follow table summarizes the Company’s derivative instruments as of March 31, 2022 and December 31, 2021 (dollars in thousands):
March 31, 2022
Derivatives designated as hedging instruments Notional/ Contract Amount Fair Value Fair Value Balance Sheet Location Expiration Date
Interest rate forward swap - cash flow $ 4,000 $ ( 621 ) Junior subordinated debt 6/15/2031
December 31, 2021
Derivatives designated as hedging instruments Notional/ Contract Amount Fair Value Fair Value Balance Sheet Location Expiration Date
Interest rate forward swap - cash flow $ 4,000 $ ( 633 ) Junior subordinated debt 6/15/2031
Interest rate swap - fair value $ 3,940 $ ( 8 ) Other Liabilities 2/12/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13. Segment Reporting The Company has four reportable segments. Each reportable segment is a strategic business unit that offers different products and services. They are managed separately, because each segment appeals to different markets and, accordingly, require different technology and marketing strategies. The accounting policies of the segments are the same as those described in the summary of significant accounting policies provided earlier in this report. The four reportable segments are: • Bank - The commercial banking segment involves making loans and generating deposits from individuals, businesses and charitable organizations. Loan fee income, service charges from deposit accounts, and other non-interest-related fees, such as fees for debit cards and ATM usage and fees for treasury management services, generate additional income for the Bank segment. • Sturman Wealth Advisors – Sturman Wealth Advisors, formerly known as VNB Investment Services, offers wealth management and investment advisory services. Revenue for this segment is generated primarily from investment advisory and financial planning fees, with a small and decreasing portion attributable to brokerage commissions. • VNB Trust &amp; Estate Services – VNB Trust &amp; Estate Services offers corporate trustee services, trust and estate administration, IRA administration and custody services. Revenue for this segment is generated from administration, service and custody fees, as well as management fees that are derived from Assets Under Management and, prior to 2020, incentive income that was based on the investment returns generated on performance-based Assets Under Management. Investment management services currently are offered through in-house and third-party managers. • Masonry Capital - Masonry Capital offers investment management services for separately managed accounts and a private investment fund employing a value-based, catalyst-driven investment strategy. Revenue for this segment is generated from management fees that are derived from Assets Under Management and incentive income that is based on the investment returns generated on performance-based Assets Under Management. A management fee for administrative and technology support services provided by the Bank is allocated to the other three lines of business. For both the three months ended March 31, 2022 and 2021 , management fees totaling $ 25 thousand were charged by the Bank and eliminated in consolidated totals. Segment information for the three months ended March 31, 2022 and 2021 is shown in the following tables (dollars in thousands). Note that asset information is not reported below, as the assets of Sturman Wealth Advisors and VNB Trust &amp; Estate Services are reported at the Bank level; also, assets specifically allocated to the lines of business other than the Bank are insignificant and are no longer provided to the chief operating decision maker.
Three months ended March 31, 2022 Bank Sturman Wealth Advisors VNB Trust &amp; Masonry Consolidated
Net interest income $ 11,425 $ - $ - $ - $ 11,425
Provision for loan losses 148 - - - 148
Noninterest income 1,534 216 2,831 206 4,787
Noninterest expense 8,821 166 922 186 10,095
Income before income taxes 3,990 50 1,909 20 5,969
Provision for income taxes 630 10 401 4 1,045
Net income $ 3,360 $ 40 $ 1,508 $ 16 $ 4,924
Three months ended March 31, 2021 Bank Sturman Wealth Advisors VNB Trust &amp; Masonry Consolidated
Net interest income $ 5,974 $ - $ - $ - $ 5,974
Provision for loan losses 351 - - - 351
Noninterest income 514 191 201 133 1,039
Noninterest expense 4,255 160 206 160 4,781
Income (loss) before income taxes 1,882 31 ( 5 ) ( 27 ) 1,881
Provision for (benefit from) income 376 7 ( 1 ) ( 6 ) 376
Net income (loss) $ 1,506 $ 24 $ ( 4 ) $ ( 21 ) $ 1,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unaudited consolidated financial statements have been prepared in accordance with accounting principles generally accepted in the United States of America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statements should be read in conjunction with the Notes to Consolidated Financial Statements included in the Company’s Form 10-K for the year ended December 31, 2021.</t>
        </is>
      </c>
    </row>
    <row r="5">
      <c r="A5" s="4" t="inlineStr">
        <is>
          <t>Business Combination</t>
        </is>
      </c>
      <c r="B5" s="4" t="inlineStr">
        <is>
          <t xml:space="preserve">Business Combination: On April 1, 2021 , Virginia National Bankshares Corporation completed the merger with Fauquier Bankshares, Inc. with and into the Company for total consideration paid of $ 78.0 million. Additional information about this transaction is presented in Note 2 – Business Combinations. </t>
        </is>
      </c>
    </row>
    <row r="6">
      <c r="A6" s="4" t="inlineStr">
        <is>
          <t>Nature of Operations</t>
        </is>
      </c>
      <c r="B6" s="4" t="inlineStr">
        <is>
          <t>Nature of Operations: The accompanying unaudited consolidated financial statements include the accounts of the Company, and its subsidiaries Virginia National Bank and Masonry Capital Management, LLC, a registered investment advisor. The Bank offers a full range of banking and related financial services to meet the needs of individuals, businesses and charitable organizations, including the fiduciary services of VNB Trust and Estate Services and of TFB Trust and Investment Management. The Bank also offers, through its networking agreements with third parties, investment advisory and other investment services under Sturman Wealth Advisors and TFB Investment Services. All significant intercompany balances and transactions have been eliminated in consolidation.</t>
        </is>
      </c>
    </row>
    <row r="7">
      <c r="A7" s="4" t="inlineStr">
        <is>
          <t>Basis of Presentation</t>
        </is>
      </c>
      <c r="B7" s="4" t="inlineStr">
        <is>
          <t>Basis of Present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L, accounting for business combinations, including loans acquired in the business combination, impairment of loans, goodwill impairment, other-than-temporary impairment of securities, other intangible assets, and fair value measurements. Operating results for the three months ended March 31, 2022 are not necessarily indicative of the results that may be expected for the year ending December 31, 2022 .</t>
        </is>
      </c>
    </row>
    <row r="8">
      <c r="A8" s="4" t="inlineStr">
        <is>
          <t>Reclassifications</t>
        </is>
      </c>
      <c r="B8" s="4" t="inlineStr">
        <is>
          <t>Reclassifications: If needed, certain previously reported amounts have been reclassified to conform to current period presentation. No such reclassifications were significant.</t>
        </is>
      </c>
    </row>
    <row r="9">
      <c r="A9" s="4" t="inlineStr">
        <is>
          <t>Recent Significant Accounting Pronouncements</t>
        </is>
      </c>
      <c r="B9" s="4" t="inlineStr">
        <is>
          <t>Recent Significant Accounting Pronouncements Financial Instruments – Credit Losses In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new standard will be effective for the Company beginning on January 1, 2023. Early adoption of the new standard is permitted. The amendments of Topic 326, upon adoption, will be applied on a modified retrospective basis, with the cumulative effect of adopting the new standard being recorded as an adjustment to opening retained earnings in the period of adoption. The Company established a cross-functional steering committee in 2017 to prepare for and implement changes related to Topic 326 and has gathered historical loan loss data for purposes of evaluating appropriate portfolio segmentation and modeling methods under the standard. The Company has performed procedures to validate the historical loan loss data to ensure its suitability and reliability for purposes of developing an estimate of expected credit losses under Topic 326. The Company has also engaged a vendor to assist in modeling expected lifetime losses under Topic 326, and is continuing to develop and refine an approach to estimating the ACL. The adoption of Topic 326 may result in significant changes to the Company’s consolidated financial statements, which may include changes in the level of the ACL that will be considered adequate, a reduction in total equity and regulatory capital of the Bank, differences in the timing of recognizing changes to the ACL and expanded disclosures about the ACL. The Company has not yet determined an estimate of the effect of these changes. The adoption of the standard will also result in significant changes in the Company’s internal control over financial reporting related to the ACL. Effective November 25, 2019, the SEC adopted Staff Accounting Bulletin 119. SAB 119 updated portions of SEC interpretative guidance to align with Topi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LIBOR and Other Reference Rates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has identified all loans that are directly or indirectly impacted by LIBOR. The Company is assessing ASU 2020-04 and its impact on the Company’s transition away from LIBOR for its loan and other financial instruments. TDRs and Vintage Disclosures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DR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Summary of Total Consideration Paid in Connection with Merger</t>
        </is>
      </c>
      <c r="B4" s="4" t="inlineStr">
        <is>
          <t xml:space="preserve">The following table presents as of April 1, 2021 the total consideration paid by the Company in connection with the Merger, the fair values of the assets acquired and liabilities assumed, and the resulting goodwill (dollars in thousands):
As Recorded As Recorded
by Fauquier Fair Value by Virginia National
Bankshares, Inc. Adjustment Bankshares
Assets:
Cash and cash equivalents $ 153,282 $ - $ 153,282
Securities available for sale 93,133 - 93,133
Restricted securities 1,619 - 1,619
Loans, net 615,766 ( 13,123 ) 602,643
Premises and equipment 16,276 3,872 20,148
Other real estate owned 1,356 ( 745 ) 611
Bank-owned life insurance 13,677 - 13,677
Right-of-use assets 4,355 1,077 5,432
Core deposit intangible - 9,660 9,660
Other assets 11,298 ( 1,009 ) 10,289
Total assets acquired $ 910,762 $ ( 268 ) $ 910,494
Liabilities:
Deposits 817,499 191 817,690
Short-term borrowings 12,582 473 13,055
Junior subordinated debt 4,124 ( 790 ) 3,334
Lease liability 4,440 352 4,792
Other liabilities 1,355 - 1,355
Total liabilities assumed $ 840,000 $ 226 $ 840,226
Net assets acquired $ 70,268
Total consideration paid 78,036
Goodwill $ 7,768 </t>
        </is>
      </c>
    </row>
    <row r="5">
      <c r="A5" s="4" t="inlineStr">
        <is>
          <t>Summary of Information About Purchased Credit Impaired (PCI) Loans</t>
        </is>
      </c>
      <c r="B5" s="4" t="inlineStr">
        <is>
          <t xml:space="preserve">Information about PCI acquired loans as of April 1, 2021 is as follows (dollars in thousands):
April 1, 2021
Contractual principal and interest at acquisition $ 136,476
Nonaccretable difference ( 33,712 )
Expected cash flows at acquisition 102,764
Accretable yield ( 15,499 )
Basis in PCI loans at acquisition, estimated fair value $ 87,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chedule of Amortized Cost and Fair Values of Securities Available For Sale</t>
        </is>
      </c>
      <c r="B4" s="4" t="inlineStr">
        <is>
          <t xml:space="preserve">The amortized cost and fair values of securities available for sale as of March 31, 2022 and December 31, 2021 were as follows (dollars in thousands):
March 31, 2022 Gross Gross
Amortized Unrealized Unrealized Fair
Cost Gains (Losses) Value
U.S. Government treasuries $ 39,393 $ - $ ( 1 ) $ 39,392
U.S. Government agencies 35,404 - ( 3,140 ) 32,264
Mortgage-backed securities/CMOs 189,456 2 ( 12,498 ) 176,960
Corporate bonds 3,734 - ( 31 ) 3,703
Municipal bonds 100,985 37 ( 11,980 ) 89,042
Total Securities Available for Sale $ 368,972 $ 39 $ ( 27,650 ) $ 341,361
December 31, 2021 Gross Gross
Amortized Unrealized Unrealized Fair
Cost Gains (Losses) Value
U.S. Government agencies $ 32,424 $ 24 $ ( 867 ) $ 31,581
Mortgage-backed securities/CMOs 172,975 248 ( 2,259 ) 170,964
Municipal bonds 101,136 1,162 ( 1,026 ) 101,272
Total Securities Available for Sale $ 306,535 $ 1,434 $ ( 4,152 ) $ 303,817 </t>
        </is>
      </c>
    </row>
    <row r="5">
      <c r="A5" s="4" t="inlineStr">
        <is>
          <t>Schedule of Unrealized Losses in the Bank's Securities Portfolio</t>
        </is>
      </c>
      <c r="B5" s="4" t="inlineStr">
        <is>
          <t>The following table summarizes all securities with unrealized losses, segregated by length of time in a continuous unrealized loss position, at March 31, 2022, and December 31, 2021 (dollars in thousands):
March 31, 2022
Less than 12 Months 12 Months or more Total
Unrealized Unrealized Unrealized
Fair Value Losses Fair Value Losses Fair Value Losses
U.S. Government treasuries $ 39,392 $ ( 1 ) $ — $ — $ 39,392 $ ( 1 )
U.S. Government agencies 9,584 ( 666 ) 19,672 ( 2,474 ) 29,256 ( 3,140 )
Mortgage-backed/CMOs 140,478 ( 9,288 ) 33,478 ( 3,210 ) 173,956 ( 12,498 )
Corporate bonds 3,703 ( 31 ) — — 3,703 ( 31 )
Municipal bonds 68,007 ( 9,167 ) 16,243 ( 2,813 ) 84,250 ( 11,980 )
$ 261,164 $ ( 19,153 ) $ 69,393 $ ( 8,497 ) $ 330,557 $ ( 27,650 )
December 31, 2021
Less than 12 Months 12 Months or more Total
Unrealized Unrealized Unrealized
Fair Value Losses Fair Value Losses Fair Value Losses
U.S. Government agencies $ 14,443 $ ( 340 ) $ 15,220 $ ( 527 ) $ 29,663 $ ( 867 )
Mortgage-backed/CMOs 131,876 ( 1,735 ) 15,192 ( 524 ) 147,068 ( 2,259 )
Municipal bonds 40,352 ( 722 ) 10,409 ( 304 ) 50,761 ( 1,026 )
$ 186,671 $ ( 2,797 ) $ 40,821 $ ( 1,355 ) $ 227,492 $ ( 4,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Loans and Leases Receivable Disclosure [Abstract]</t>
        </is>
      </c>
    </row>
    <row r="4">
      <c r="A4" s="4" t="inlineStr">
        <is>
          <t>Schedule of Composition of Loan Portfolio by Major Loan Classifications</t>
        </is>
      </c>
      <c r="B4" s="4" t="inlineStr">
        <is>
          <t xml:space="preserve">The composition of the loan portfolio by major loan classifications at March 31, 2022 and December 31, 2021 appears below (dollars in thousands).
March 31, December 31,
2022 2021
Commercial $ 88,858 $ 96,696
Real estate construction and land 64,937 79,331
1-4 family residential mortgages 343,382 358,148
Commercial mortgages 459,103 473,632
Consumer 50,682 53,404
Total loans 1,006,962 1,061,211
Less: Allowance for loan losses ( 5,834 ) ( 5,984 )
Net loans $ 1,001,128 $ 1,055,227 </t>
        </is>
      </c>
    </row>
    <row r="5">
      <c r="A5" s="4" t="inlineStr">
        <is>
          <t>Summary of Outstanding Principal Balance and Carrying Amount of Loans Acquired in Business Combination</t>
        </is>
      </c>
      <c r="B5" s="4" t="inlineStr">
        <is>
          <t xml:space="preserve">The outstanding principal balance and the carrying amount at March 31, 2022 on these Acquired Loans were as follows:
March 31, 2022 December 31, 2021
Acquired Loans - Acquired Loans - Purchased Performing Acquired Acquired Loans - Acquired Loans - Purchased Performing Acquired
Outstanding principal balance $ 70,058 $ 339,765 $ 409,823 $ 76,608 $ 372,172 $ 448,780
Carrying amount:
Commercial $ 913 $ 21,214 $ 22,127 $ 994 $ 28,065 $ 29,059
Real estate construction and land 16,412 11,596 28,008 18,576 14,297 32,873
1-4 family residential mortgages 13,828 184,065 197,893 16,020 194,708 210,728
Commercial mortgages 26,544 115,337 141,881 28,675 126,638 155,313
Consumer 105 1,889 1,994 118 2,224 2,342
Total acquired loans $ 57,802 $ 334,101 $ 391,903 $ 64,383 $ 365,932 $ 430,315 </t>
        </is>
      </c>
    </row>
    <row r="6">
      <c r="A6" s="4" t="inlineStr">
        <is>
          <t>Summary of Changes in Accretable Yield of Loans Classified as Purchased Credit Impaired</t>
        </is>
      </c>
      <c r="B6" s="4" t="inlineStr">
        <is>
          <t xml:space="preserve">The following table presents a summary of the changes in the accretable yield of loans classified as purchased credit impaired:
Three Months Ended March 31,
2022 2021
Accretable yield, beginning of period $ 13,742 $ —
Additions — —
Accretion ( 738 ) —
Reclassification from (to) nonaccretable difference 2,193 —
Other changes, net ( 2,769 ) —
Accretable yield, end of period $ 12,428 $ — </t>
        </is>
      </c>
    </row>
    <row r="7">
      <c r="A7" s="4" t="inlineStr">
        <is>
          <t>Schedule of Loans Classified as Impaired Loans</t>
        </is>
      </c>
      <c r="B7" s="4" t="inlineStr">
        <is>
          <t xml:space="preserve">The following tables reflect the breakdown by class of the Company’s loans classified as impaired loans, excluding Acquired Loans, as of March 31, 2022 and December 31, 2021.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three months ended March 31, 2022 or the twelve months ended December 31, 2021. Interest income recognized is for the three months ended March 31, 2022 or the twelve months ended December 31, 2021 (dollars in thousands).
March 31, 2022 Recorded Unpaid Associated Average Interest
Impaired loans without a valuation allowance:
1-4 family residential mortgages $ 612 $ 628 $ - $ 617 $ 1
Total impaired loans without a valuation 612 628 - 617 1
Impaired loans with a valuation allowance
Consumer 846 846 27 846 12
Total impaired loans with a valuation 846 846 27 846 12
Total impaired loans $ 1,458 $ 1,474 $ 27 $ 1,463 $ 13
December 31, 2021 Recorded Unpaid Associated Average Interest
Impaired loans without a valuation allowance:
Real estate construction and land $ - $ 37 $ - $ 2 $ -
1-4 family residential mortgages 594 600 - 269 24
Total impaired loans without a valuation 594 637 - 271 24
Impaired loans with a valuation allowance
Consumer 935 935 6 974 54
Total impaired loans with a valuation 935 935 6 974 54
Total impaired loans $ 1,529 $ 1,572 $ 6 $ 1,245 $ 78 </t>
        </is>
      </c>
    </row>
    <row r="8">
      <c r="A8" s="4" t="inlineStr">
        <is>
          <t>Schedule of Impaired Loans Classified as Non-Accruals by Class</t>
        </is>
      </c>
      <c r="B8" s="4" t="inlineStr">
        <is>
          <t xml:space="preserve">The recorded investment in non-accrual loans is shown below by class (dollars in thousands):
March 31, 2022 December 31, 2021
1-4 family residential mortgages $ 518 $ 495
Total non-accrual loans $ 518 $ 495 </t>
        </is>
      </c>
    </row>
    <row r="9">
      <c r="A9" s="4" t="inlineStr">
        <is>
          <t>Schedule of Loans Modified Under Terms of a TDR</t>
        </is>
      </c>
      <c r="B9" s="4" t="inlineStr">
        <is>
          <t xml:space="preserve">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s March 31, 2022 December 31, 2021
No. of Recorded No. of Recorded
Loans Investment Loans Investment
Performing TDRs
1-4 family residential mortgages 1 $ 94 1 $ 99
Consumer 55 814 58 935
Total performing TDRs 56 $ 908 59 $ 1,034
Nonperforming TDRs
1-4 family residential mortgages 2 518 1 495
Consumer 1 32 0 —
Total nonperforming TDRs 3 $ 550 1 $ 495
Total TDRs 59 $ 1,458 60 $ 1,529 </t>
        </is>
      </c>
    </row>
    <row r="10">
      <c r="A10" s="4" t="inlineStr">
        <is>
          <t>Summary of Modified Loans</t>
        </is>
      </c>
      <c r="B10" s="4" t="inlineStr">
        <is>
          <t>A summary of loans shown above that were modified under the terms of a TDR during the three months ended March 31, 2022 and 2021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e three months ended For the three months ended
March 31, 2022 March 31, 2021
Number Pre- Post- Number Pre- Post-
Consumer 0 $ — $ — 6 $ 63 $ 63
1-4 family residential mortgages 1 54 54 0 — —
Total loans modified 1 $ 54 $ 54 6 $ 63 $ 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3 Months Ended</t>
        </is>
      </c>
    </row>
    <row r="2">
      <c r="B2" s="2" t="inlineStr">
        <is>
          <t>Mar. 31, 2022</t>
        </is>
      </c>
    </row>
    <row r="3">
      <c r="A3" s="3" t="inlineStr">
        <is>
          <t>Allowance For Loan Losses [Abstract]</t>
        </is>
      </c>
    </row>
    <row r="4">
      <c r="A4" s="4" t="inlineStr">
        <is>
          <t>Internal Risk Rating Grades</t>
        </is>
      </c>
      <c r="B4" s="4" t="inlineStr">
        <is>
          <t xml:space="preserve">The following represents the loan portfolio designated by the internal risk ratings assigned to each credit as of March 31, 2022 and December 31, 2021 (dollars in thousands). There were no loans rated “Doubtful” as of either period.
March 31, 2022 Excellent Good Pass Watch Special Sub- TOTAL
Commercial $ 39,872 $ 14,968 $ 30,862 $ 1,050 $ 109 $ 1,997 $ 88,858
Real estate construction and - - 45,556 347 4,180 14,854 64,937
1-4 family residential - - 324,564 7,019 1,135 10,664 343,382
Commercial mortgages - - 394,870 44,180 5,079 14,974 459,103
Consumer 535 17,965 30,904 1,084 84 110 50,682
Total Loans $ 40,407 $ 32,933 $ 826,756 $ 53,680 $ 10,587 $ 42,599 $ 1,006,962
December 31, 2021 Excellent Good Pass Watch Special Sub- TOTAL
Commercial $ 45,862 $ 13,920 $ 32,460 $ 732 $ 1,645 $ 2,077 $ 96,696
Real estate construction and - - 51,098 7,360 2,849 18,024 79,331
1-4 family residential - 2,030 334,300 5,013 1,520 15,285 358,148
Commercial mortgages - - 382,108 61,563 8,530 21,431 473,632
Consumer 524 18,535 32,821 1,225 179 120 53,404
Total Loans $ 46,386 $ 34,485 $ 832,787 $ 75,893 $ 14,723 $ 56,937 $ 1,061,211 </t>
        </is>
      </c>
    </row>
    <row r="5">
      <c r="A5" s="4" t="inlineStr">
        <is>
          <t>Summary of Transactions in Allowance for Loan Losses by Major Loan Portfolio Segment</t>
        </is>
      </c>
      <c r="B5" s="4" t="inlineStr">
        <is>
          <t xml:space="preserve">A summary of the transactions in the Allowance for Loan Losses by major loan portfolio segment for the three months ended March 31, 2022 and the year ended December 31, 2021 appears below (dollars in thousands):
As of and for the period ended March 31, 2022
Commercial Real Estate Real Estate Consumer Total
Allowance for Loan Losses:
Balance as of beginning of year $ 252 $ 399 $ 4,478 $ 855 $ 5,984
Charge-offs ( 240 ) - - ( 233 ) ( 473 )
Recoveries 114 4 2 55 175
Provision for (recovery of) loan losses 134 ( 50 ) ( 98 ) 162 148
Ending Balance $ 260 $ 353 $ 4,382 $ 839 $ 5,834
Ending Balance:
Individually evaluated for impairment $ - $ - $ - $ 27 $ 27
Collectively evaluated for impairment 260 353 4,382 812 5,807
Acquired loans - purchased credit - - - - -
Loans:
Individually evaluated for impairment $ - $ - $ 612 $ 846 $ 1,458
Collectively evaluated for impairment 87,945 48,525 761,501 49,731 947,702
Acquired loans - purchased credit 913 16,412 40,372 105 57,802
Ending Balance $ 88,858 $ 64,937 $ 802,485 $ 50,682 $ 1,006,962
As of and for the period ended December 31, 2021
Commercial Real Estate Real Estate Consumer Total
Allowance for Loan Losses:
Balance as of beginning of year $ 209 $ 160 $ 3,897 $ 1,189 $ 5,455
Charge-offs ( 147 ) - - ( 688 ) ( 835 )
Recoveries 191 12 6 141 350
Provision for (recovery of) loan losses ( 1 ) 227 575 213 1,014
Ending Balance $ 252 $ 399 $ 4,478 $ 855 $ 5,984
Ending Balance:
Individually evaluated for impairment $ - $ - $ - $ 6 $ 6
Collectively evaluated for impairment 252 399 4,478 849 5,978
Acquired loans - purchased credit - - - - -
Loans:
Individually evaluated for impairment $ - $ - $ 594 $ 935 $ 1,529
Collectively evaluated for impairment 95,702 60,755 786,491 52,351 995,299
Acquired loans - purchased credit 994 18,576 44,695 118 64,383
Ending Balance $ 96,696 $ 79,331 $ 831,780 $ 53,404 $ 1,061,211 </t>
        </is>
      </c>
    </row>
    <row r="6">
      <c r="A6" s="4" t="inlineStr">
        <is>
          <t>Schedule of Aging of Past Due Loans</t>
        </is>
      </c>
      <c r="B6" s="4" t="inlineStr">
        <is>
          <t xml:space="preserve">The following tables show the aging of past due loans as of March 31, 2022 and December 31, 2021 (dollars in thousands).
Past Due Aging as of 30-59 60-89 90 Days or Total Past PCI Current Total 90 Days
Commercial $ 68 $ 81 $ 548 $ 697 $ 913 $ 87,248 $ 88,858 $ 548
Real estate construction and land 215 - - 215 16,412 48,310 64,937 -
1-4 family residential mortgages 926 - 210 1,136 13,828 328,418 343,382 210
Commercial mortgages 227 - - 227 26,544 432,332 459,103 -
Consumer loans 300 84 79 463 105 50,114 50,682 79
Total Loans $ 1,736 $ 165 $ 837 $ 2,738 $ 57,802 $ 946,422 $ 1,006,962 $ 837
Past Due Aging as of 30-59 60-89 90 Days or Total Past PCI Current Total 90 Days
Commercial $ 385 $ 355 $ 718 $ 1,458 $ 994 $ 94,244 $ 96,696 $ 718
Real estate construction and land 873 1,283 - 2,156 18,576 58,599 79,331 -
1-4 family residential mortgages 1,508 100 495 2,103 16,020 340,025 358,148 -
Commercial mortgages - - - - 28,675 444,957 473,632 -
Consumer loans 345 196 83 624 118 52,662 53,404 83
Total Loans $ 3,111 $ 1,934 $ 1,296 $ 6,341 $ 64,383 $ 990,487 $ 1,061,211 $ 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ross Carrying Amounts and Accumulated Amortization of Other Intangible Assets</t>
        </is>
      </c>
      <c r="B4" s="4" t="inlineStr">
        <is>
          <t xml:space="preserve">The following table summarizes the gross carrying amounts and accumulated amortization of other intangible assets (dollars in thousands):
March 31, December 31,
Gross Carrying Amount Accumulated Amortization Gross Carrying Amount Accumulated Amortization
Amortized intangible assets:
Core deposit intangible $ 9,660 $ ( 1,828 ) $ 9,660 $ ( 1,389 )
Customer relationships intangible 773 ( 516 ) 773 ( 499 )
Total $ 10,433 $ ( 2,344 ) $ 10,433 $ ( 1,888 ) </t>
        </is>
      </c>
    </row>
    <row r="5">
      <c r="A5" s="4" t="inlineStr">
        <is>
          <t>Schedule of Estimated Future Amortization Expense</t>
        </is>
      </c>
      <c r="B5" s="4" t="inlineStr">
        <is>
          <t xml:space="preserve">Estimated future amortization expense as of March 31, 2022 is as follows (dollars in thousands):
Core Customer
Deposit Relationships
Intangible Intangible
For the nine months ending December 31, 2022 $ 1,246 $ 50
For the year ending December 31, 2023 1,493 67
For the year ending December 31, 2024 1,301 67
For the year ending December 31, 2025 1,110 67
For the year ending December 31, 2026 918 6
Thereafter 1,764 -
Total $ 7,832 $ 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Liability, Right-of-use Asset, Weighted Average Remaining Lease Term and Discount Rate</t>
        </is>
      </c>
      <c r="B4" s="4" t="inlineStr">
        <is>
          <t>The following tables present information about the Company’s leases (dollars in thousands):
March 31, 2022 March 31, 2021
Lease liability $ 7,295 $ 3,392
Right -of-use asset $ 7,744 $ 3,327
Weighted average remaining lease term 6.19 years 4.97 years
Weighted average discount rate 1.98 % 2.53 %</t>
        </is>
      </c>
    </row>
    <row r="5">
      <c r="A5" s="4" t="inlineStr">
        <is>
          <t>Schedule of Operating Lease Expense</t>
        </is>
      </c>
      <c r="B5" s="4" t="inlineStr">
        <is>
          <t xml:space="preserve">Three Months Ended March 31,
Lease Expense 2022 2021
Operating lease expense $ 445 $ 222
Short-term lease expense 52 29
Total lease expense $ 497 $ 251
Cash paid for amounts included in $ 398 $ 219 </t>
        </is>
      </c>
    </row>
    <row r="6">
      <c r="A6" s="4" t="inlineStr">
        <is>
          <t>Schedule of Operating Lease Liabilities and Reconciliation of Undiscounted Cash Flows</t>
        </is>
      </c>
      <c r="B6" s="4" t="inlineStr">
        <is>
          <t xml:space="preserve">A maturity analysis of operating lease liabilities and reconciliation of the undiscounted cash flows to the total of operating lease liabilities is as follows (dollars in thousands):
Undiscounted Cash Flow March 31, 2022
Nine months ending December 31, 2022 $ 1,223
Twelve months ending December 31, 2023 1,567
Twelve months ending December 31, 2024 1,296
Twelve months ending December 31, 2025 1,091
Twelve months ending December 31, 2026 748
Twelve months ending December 31, 2027 650
Thereafter 1,141
Total undiscounted cash flows $ 7,716
Less: Discount ( 421 )
Lease liability $ 7,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per share</t>
        </is>
      </c>
      <c r="B3" s="7" t="n">
        <v>2.5</v>
      </c>
      <c r="C3" s="7" t="n">
        <v>2.5</v>
      </c>
    </row>
    <row r="4">
      <c r="A4" s="4" t="inlineStr">
        <is>
          <t>Common stock, par value per share</t>
        </is>
      </c>
      <c r="B4" s="7" t="n">
        <v>2.5</v>
      </c>
      <c r="C4" s="7"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weighted average number of shares used in computing earnings per share</t>
        </is>
      </c>
      <c r="B4" s="4" t="inlineStr">
        <is>
          <t>The table below shows the weighted average number of shares used in computing net income per common share and the effect of the weighted average number of shares of potential dilutive common stock for the three months ended March 31, 2022 and 2021. Diluted net income per share is computed based on the weighted average number of shares of common stock equivalents outstanding, to the extent dilutive. The Company’s common stock equivalents relate to outstanding common stock options. Unvested restricted stock as of March 31, 2022 and March 31, 2021 is included in the calculation of basic and diluted net income per share (dollars below reported in thousands except per share data).
Three Months Ended March 31, 2022 March 31, 2021
Net Weighted Per Net Weighted Per
Basic net income per share $ 4,924 5,311,983 $ 0.93 $ 1,505 2,719,840 $ 0.55
Effect of dilutive stock options - 31,581 ( 0.01 ) - 7,608 -
Diluted net income per share $ 4,924 5,343,564 $ 0.92 $ 1,505 2,727,448 $ 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3 Months Ended</t>
        </is>
      </c>
    </row>
    <row r="2">
      <c r="B2" s="2" t="inlineStr">
        <is>
          <t>Mar. 31, 2022</t>
        </is>
      </c>
    </row>
    <row r="3">
      <c r="A3" s="3" t="inlineStr">
        <is>
          <t>Share-based Payment Arrangement [Abstract]</t>
        </is>
      </c>
    </row>
    <row r="4">
      <c r="A4" s="4" t="inlineStr">
        <is>
          <t>Summary of Shares Issued and Available Under Each Plans</t>
        </is>
      </c>
      <c r="B4" s="4" t="inlineStr">
        <is>
          <t xml:space="preserve">A summary of the shares issued and available under each of the Plans is shown below as of March 31, 2022 . Share data and exercise price range per share have been adjusted to reflect prior issued stock dividends. Although the 2005 Plan has expired and no new grants will be issued under this plan, there were options issued before the plan expired that are still outstanding as shown below.
2014 Plan 2005 Plan
Aggregate shares issuable 275,625 253,575
Options issued, net of forfeited and expired ( 170,106 ) ( 59,870 )
Unrestricted stock issued ( 11,635 ) —
Restricted stock grants issued, net of forfeited ( 65,853 ) —
Cancelled due to Plan expiration — ( 193,705 )
Remaining available for grant 28,031 -
Stock grants issued and outstanding:
Total vested and unvested shares 77,488 —
Fully vested shares 27,509 —
Option grants issued and outstanding:
Total vested and unvested shares 167,901 1,379
Fully vested shares 62,894 1,379
Exercise price range $ 23.75 to $ 42.62 $ 13.69 </t>
        </is>
      </c>
    </row>
    <row r="5">
      <c r="A5" s="4" t="inlineStr">
        <is>
          <t>Summary of Stock Option Activity</t>
        </is>
      </c>
      <c r="B5" s="4" t="inlineStr">
        <is>
          <t xml:space="preserve">Changes in the stock options outstanding related to the Plans are summarized below (dollars in thousands except per share data):
March 31, 2022
Number of Options Weighted Average Aggregate
Outstanding at January 1, 2022 169,280 $ 33.89 $ 962
Issued — —
Exercised — —
Expired — —
Outstanding at March 31, 2022 169,280 $ 33.89 $ 680
Options exercisable at March 31, 2022 64,273 $ 36.30 $ 203 </t>
        </is>
      </c>
    </row>
    <row r="6">
      <c r="A6" s="4" t="inlineStr">
        <is>
          <t>Schedule of Options Outstanding and Exercisable, by Exercise Price Range</t>
        </is>
      </c>
      <c r="B6" s="4" t="inlineStr">
        <is>
          <t xml:space="preserve">Summary information pertaining to options outstanding at March 31, 2022 is shown below. Share and per share data have been adjusted to reflect the prior stock dividends issued.
Options Outstanding Options Exercisable
Exercise Price Number of Weighted- Weighted- Number of Weighted-
$ 13.69 to $ 20.00 1,379 0.9 Years $ 13.69 1,379 $ 13.69
$ 20.01 to $ 30.00 66,000 8.3 Years 24.64 18,400 25.02
$ 30.01 to $ 40.00 44,420 8.3 Years 36.97 10,008 38.38
$ 40.01 to $ 42.62 57,481 6.1 Years 42.62 34,486 42.62
Total 169,280 7.5 Years $ 33.89 64,273 $ 36.30 </t>
        </is>
      </c>
    </row>
    <row r="7">
      <c r="A7" s="4" t="inlineStr">
        <is>
          <t>Summary of Changes in the Restricted Stock Grants Outstanding</t>
        </is>
      </c>
      <c r="B7" s="4" t="inlineStr">
        <is>
          <t>Changes in the restricted stock grants outstanding during the three months ended March 31, 2022 are summarized below (dollars in thousands except per share data):
March 31, 2022
Number of Weighted Aggregate
Nonvested as of January 1, 2022 37,011 $ 28.98 $ 1,277
Issued 18,536 35.62 639
Vested ( 4,968 ) ( 27.91 ) ( 171 )
Forfeited ( 600 ) ( 33.74 ) ( 21 )
Nonvested at March 31, 2022 49,979 $ 31.49 $ 1,7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vailable for Sale Securities Measured at Fair Value on a Recurring Basis</t>
        </is>
      </c>
      <c r="B4" s="4" t="inlineStr">
        <is>
          <t>The following tables present the balances measured at fair value on a recurring basis as of March 31, 2022 and December 31, 2021 (dollars in thousands):
Fair Value Measurements at March 31, 2022 Using:
Quoted Prices Significant Significant
Description Balance (Level 1) (Level 2) (Level 3)
Assets:
U.S. Government treasuries $ 39,392 $ - $ 39,392 $ -
U.S. Government agencies 32,264 - 32,264 -
Mortgage-backed securities/CMOs 176,960 - 176,960 -
Corporate bonds 3,703 - 3,703 -
Municipal bonds 89,042 - 89,042 -
Total securities available for sale $ 341,361 $ - $ 341,361 $ -
Interest rate swap asset 107 - 107 -
Total assets at fair value $ 341,468 $ - $ 341,468 $ -
Fair Value Measurements at December 31, 2021 Using:
Quoted Prices Significant Significant
Description Balance (Level 1) (Level 2) (Level 3)
Assets:
U.S. Government agencies $ 31,581 $ - $ 31,581 $ -
Mortgage-backed securities/CMOs 170,964 - 170,964 -
Municipal bonds 101,272 - 101,272 -
Total securities available for sale $ 303,817 $ - $ 303,817 $ -
Liabilities:
Interest rate swap liabilities $ 197 $ - $ 197 $ -
Total liabilities at fair value $ 197 $ - $ 197 $ -</t>
        </is>
      </c>
    </row>
    <row r="5">
      <c r="A5" s="4" t="inlineStr">
        <is>
          <t>Summary of Assets Measured at Fair Value on a Nonrecurring Basis</t>
        </is>
      </c>
      <c r="B5" s="4" t="inlineStr">
        <is>
          <t xml:space="preserve">The following table presents the Company’s assets that were measured at fair value on a nonrecurring basis as of March 31, 2022 . There were no such assets to report as of December 31, 2021.
Fair Value Measurements at March 31, 2022 Using:
Quoted Prices Significant Significant
Description Balance (Level 1) (Level 2) (Level 3)
Assets:
Other Real Estate Owned $ 611 $ — $ — $ 611 </t>
        </is>
      </c>
    </row>
    <row r="6">
      <c r="A6" s="4" t="inlineStr">
        <is>
          <t>Summary of Quantitative Information About Level 3 Fair Value Measurements</t>
        </is>
      </c>
      <c r="B6" s="4" t="inlineStr">
        <is>
          <t>For the assets measured at fair value on a nonrecurring basis as of March 31, 2022, the following table displays quantitative information about Level 3 Fair Value Measurements (dollars in thousands):
Description Fair Value Valuation Technique Unobservable Inputs Weighted Average
Assets:
Other Real Estate Owned $ 611 Market comparables Discount applied to bonafide offer 6.0 %
* A discount percentage is applied based on estimated cost to sell.</t>
        </is>
      </c>
    </row>
    <row r="7">
      <c r="A7" s="4" t="inlineStr">
        <is>
          <t>Schedule of the Carrying Values and Estimated Fair Values of the Bank's Financial Instruments</t>
        </is>
      </c>
      <c r="B7" s="4" t="inlineStr">
        <is>
          <t xml:space="preserve">The carrying values and estimated fair values of the Company's financial instruments as of March 31, 2022 and December 31, 2021 are as follows (dollars in thousands):
Fair Value Measurements at March 31, 2022 Using:
Quoted Prices in Active Markets for Identical Assets Significant Other Observable Inputs Significant Unobservable Inputs
Carrying value Level 1 Level 2 Level 3 Fair Value
Assets
Cash and cash equivalent $ 480,608 $ 480,608 $ - $ - $ 480,608
Available for sale securities 341,361 - 341,361 - 341,361
Loans, net 1,001,128 - - 993,671 993,671
Bank owned life insurance 36,987 - 36,987 - 36,987
Other real estate owned, net 611 - - 611 611
Accrued interest receivable 3,471 - 1,162 2,309 3,471
Interest rate swap asset 107 - 107 - 107
Liabilities
Demand deposits and interest-bearing $ 1,618,946 $ - $ 1,618,946 $ - $ 1,618,946
Certificates of deposit 155,402 - 155,093 - 155,093
Junior subordinated debt, net 3,379 - 3,804 - 3,804
Accrued interest payable 136 - 136 - 136
Fair Value Measurements at December 31, 2021 Using:
Quoted Prices in Active Markets for Identical Assets Significant Other Observable Inputs Significant Unobservable Inputs
Carrying value Level 1 Level 2 Level 3 Fair Value
Assets
Cash and cash equivalent $ 508,840 $ 508,840 $ - $ - $ 508,840
Available for sale securities 303,817 - 303,817 - 303,817
Loans, net 1,055,227 - - 1,059,650 1,059,650
Bank owned life insurance 31,234 - 31,234 - 31,234
Other real estate owned, net 611 - - 611 611
Accrued interest receivable 3,778 - 1,252 2,526 3,778
Liabilities
Demand deposits and interest-bearing $ 1,634,125 $ - $ 1,634,125 $ - $ 1,634,125
Certificates of deposit 162,045 - 161,850 - 161,850
Junior subordinated debt 3,367 - 3,367 - 3,367
Accrued interest payable 174 - 174 - 174
Interest rate swap liabilities 197 - 197 - 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Other Comprehensive Income (Loss), Tax [Abstract]</t>
        </is>
      </c>
    </row>
    <row r="4">
      <c r="A4" s="4" t="inlineStr">
        <is>
          <t>Schedule of Cumulative Balances of the Components of Accumulated Other Comprehensive Income (Loss), Net of Deferred Taxes</t>
        </is>
      </c>
      <c r="B4" s="4" t="inlineStr">
        <is>
          <t>The following table presents the cumulative balances of the components of accumulated other comprehensive income (loss), net of deferred taxes of ($ 4.5 ) million and ($ 464 ) thousand, as of March 31, 2022 and December 31, 2021, respectively (dollars in thousands).
March 31, 2022 December 31, 2021
Accumulated other comprehensive loss on securities $ ( 21,812 ) $ ( 2,164 )
Accumulated other comprehensive income (loss) on interest rate swap 171 ( 47 )
Total accumulated other comprehensive loss $ ( 21,641 ) $ ( 2,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ummary of Derivative Instruments</t>
        </is>
      </c>
      <c r="B4" s="4" t="inlineStr">
        <is>
          <t>​The follow table summarizes the Company’s derivative instruments as of March 31, 2022 and December 31, 2021 (dollars in thousands):
March 31, 2022
Derivatives designated as hedging instruments Notional/ Contract Amount Fair Value Fair Value Balance Sheet Location Expiration Date
Interest rate forward swap - cash flow $ 4,000 $ ( 621 ) Junior subordinated debt 6/15/2031
December 31, 2021
Derivatives designated as hedging instruments Notional/ Contract Amount Fair Value Fair Value Balance Sheet Location Expiration Date
Interest rate forward swap - cash flow $ 4,000 $ ( 633 ) Junior subordinated debt 6/15/2031
Interest rate swap - fair value $ 3,940 $ ( 8 ) Other Liabilities 2/12/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Segment information for the three months ended March 31, 2022 and 2021 is shown in the following tables (dollars in thousands). Note that asset information is not reported below, as the assets of Sturman Wealth Advisors and VNB Trust &amp; Estate Services are reported at the Bank level; also, assets specifically allocated to the lines of business other than the Bank are insignificant and are no longer provided to the chief operating decision maker.
Three months ended March 31, 2022 Bank Sturman Wealth Advisors VNB Trust &amp; Masonry Consolidated
Net interest income $ 11,425 $ - $ - $ - $ 11,425
Provision for loan losses 148 - - - 148
Noninterest income 1,534 216 2,831 206 4,787
Noninterest expense 8,821 166 922 186 10,095
Income before income taxes 3,990 50 1,909 20 5,969
Provision for income taxes 630 10 401 4 1,045
Net income $ 3,360 $ 40 $ 1,508 $ 16 $ 4,924
Three months ended March 31, 2021 Bank Sturman Wealth Advisors VNB Trust &amp; Masonry Consolidated
Net interest income $ 5,974 $ - $ - $ - $ 5,974
Provision for loan losses 351 - - - 351
Noninterest income 514 191 201 133 1,039
Noninterest expense 4,255 160 206 160 4,781
Income (loss) before income taxes 1,882 31 ( 5 ) ( 27 ) 1,881
Provision for (benefit from) income 376 7 ( 1 ) ( 6 ) 376
Net income (loss) $ 1,506 $ 24 $ ( 4 ) $ ( 21 ) $ 1,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Fauquier Bankshares, Inc [Member] $ in Millions</t>
        </is>
      </c>
      <c r="B1" s="2" t="inlineStr">
        <is>
          <t>Apr. 01, 2021USD ($)</t>
        </is>
      </c>
    </row>
    <row r="2">
      <c r="A2" s="3" t="inlineStr">
        <is>
          <t>Organization And Significant Accounting Policies [Line Items]</t>
        </is>
      </c>
    </row>
    <row r="3">
      <c r="A3" s="4" t="inlineStr">
        <is>
          <t>Acquisition date</t>
        </is>
      </c>
      <c r="B3" s="4" t="inlineStr">
        <is>
          <t>Apr. 1,
		2021</t>
        </is>
      </c>
    </row>
    <row r="4">
      <c r="A4" s="4" t="inlineStr">
        <is>
          <t>Business acquisition, Total consideration paid</t>
        </is>
      </c>
      <c r="B4" s="6" t="n">
        <v>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4" customWidth="1" min="5" max="5"/>
    <col width="13" customWidth="1" min="6" max="6"/>
  </cols>
  <sheetData>
    <row r="1">
      <c r="A1" s="1" t="inlineStr">
        <is>
          <t>Business Combinations - Additional Information (Details) - USD ($)</t>
        </is>
      </c>
      <c r="B1" s="2" t="inlineStr">
        <is>
          <t>Apr. 01, 2021</t>
        </is>
      </c>
      <c r="C1" s="2" t="inlineStr">
        <is>
          <t>Mar. 31, 2022</t>
        </is>
      </c>
      <c r="D1" s="2" t="inlineStr">
        <is>
          <t>Mar. 31, 2021</t>
        </is>
      </c>
      <c r="E1" s="2" t="inlineStr">
        <is>
          <t>Dec. 31, 2021</t>
        </is>
      </c>
    </row>
    <row r="2">
      <c r="A2" s="3" t="inlineStr">
        <is>
          <t>Business Acquisition [Line Items]</t>
        </is>
      </c>
    </row>
    <row r="3">
      <c r="A3" s="4" t="inlineStr">
        <is>
          <t>Goodwill</t>
        </is>
      </c>
      <c r="B3" s="6" t="n">
        <v>7768000</v>
      </c>
      <c r="C3" s="6" t="n">
        <v>8140000</v>
      </c>
      <c r="D3" s="6" t="n">
        <v>372000</v>
      </c>
      <c r="E3" s="6" t="n">
        <v>8140000</v>
      </c>
      <c r="F3" s="4" t="inlineStr">
        <is>
          <t>[1]</t>
        </is>
      </c>
    </row>
    <row r="4">
      <c r="A4" s="4" t="inlineStr">
        <is>
          <t>Other intangible assets</t>
        </is>
      </c>
      <c r="C4" s="5" t="n">
        <v>8100000</v>
      </c>
      <c r="D4" s="5" t="n">
        <v>324000</v>
      </c>
      <c r="E4" s="5" t="n">
        <v>8500000</v>
      </c>
    </row>
    <row r="5">
      <c r="A5" s="4" t="inlineStr">
        <is>
          <t>Short-term borrowings</t>
        </is>
      </c>
      <c r="B5" s="5" t="n">
        <v>13055000</v>
      </c>
    </row>
    <row r="6">
      <c r="A6" s="4" t="inlineStr">
        <is>
          <t>Junior subordinated debt</t>
        </is>
      </c>
      <c r="B6" s="6" t="n">
        <v>-3334000</v>
      </c>
    </row>
    <row r="7">
      <c r="A7" s="4" t="inlineStr">
        <is>
          <t>Fauquier Bankshares, Inc [Member]</t>
        </is>
      </c>
    </row>
    <row r="8">
      <c r="A8" s="3" t="inlineStr">
        <is>
          <t>Business Acquisition [Line Items]</t>
        </is>
      </c>
    </row>
    <row r="9">
      <c r="A9" s="4" t="inlineStr">
        <is>
          <t>Acquisition date</t>
        </is>
      </c>
      <c r="B9" s="4" t="inlineStr">
        <is>
          <t>Apr. 1,
		2021</t>
        </is>
      </c>
    </row>
    <row r="10">
      <c r="A10" s="4" t="inlineStr">
        <is>
          <t>Equity interest issued or issuable share ratio</t>
        </is>
      </c>
      <c r="B10" s="8" t="n">
        <v>0.675</v>
      </c>
    </row>
    <row r="11">
      <c r="A11" s="4" t="inlineStr">
        <is>
          <t>Business combination consideration issued in shares</t>
        </is>
      </c>
      <c r="B11" s="5" t="n">
        <v>2571213</v>
      </c>
    </row>
    <row r="12">
      <c r="A12" s="4" t="inlineStr">
        <is>
          <t>Business combination consideration paid in cash</t>
        </is>
      </c>
      <c r="B12" s="6" t="n">
        <v>4000</v>
      </c>
    </row>
    <row r="13">
      <c r="A13" s="4" t="inlineStr">
        <is>
          <t>Goodwill</t>
        </is>
      </c>
      <c r="B13" s="5" t="n">
        <v>7800000</v>
      </c>
    </row>
    <row r="14">
      <c r="A14" s="4" t="inlineStr">
        <is>
          <t>Other intangible assets</t>
        </is>
      </c>
      <c r="B14" s="5" t="n">
        <v>9700000</v>
      </c>
    </row>
    <row r="15">
      <c r="A15" s="4" t="inlineStr">
        <is>
          <t>Loan aggregate outstanding principal</t>
        </is>
      </c>
      <c r="B15" s="5" t="n">
        <v>622900000</v>
      </c>
    </row>
    <row r="16">
      <c r="A16" s="4" t="inlineStr">
        <is>
          <t>Estimated fair value of loan</t>
        </is>
      </c>
      <c r="B16" s="5" t="n">
        <v>602600000</v>
      </c>
      <c r="C16" s="5" t="n">
        <v>611000</v>
      </c>
      <c r="E16" s="6" t="n">
        <v>611000</v>
      </c>
    </row>
    <row r="17">
      <c r="A17" s="4" t="inlineStr">
        <is>
          <t>Allowance for loan losses</t>
        </is>
      </c>
      <c r="B17" s="5" t="n">
        <v>20300000</v>
      </c>
    </row>
    <row r="18">
      <c r="A18" s="4" t="inlineStr">
        <is>
          <t>Adjustment for market interest rates, net of deferred costs</t>
        </is>
      </c>
      <c r="B18" s="5" t="n">
        <v>21300000</v>
      </c>
    </row>
    <row r="19">
      <c r="A19" s="4" t="inlineStr">
        <is>
          <t>Deferred fees/costs</t>
        </is>
      </c>
      <c r="B19" s="5" t="n">
        <v>979000</v>
      </c>
    </row>
    <row r="20">
      <c r="A20" s="4" t="inlineStr">
        <is>
          <t>Short-term borrowings</t>
        </is>
      </c>
      <c r="B20" s="5" t="n">
        <v>12582000</v>
      </c>
    </row>
    <row r="21">
      <c r="A21" s="4" t="inlineStr">
        <is>
          <t>Junior subordinated debt</t>
        </is>
      </c>
      <c r="B21" s="5" t="n">
        <v>-4124000</v>
      </c>
    </row>
    <row r="22">
      <c r="A22" s="4" t="inlineStr">
        <is>
          <t>Merger and merger related expenses</t>
        </is>
      </c>
      <c r="C22" s="6" t="n">
        <v>0</v>
      </c>
      <c r="D22" s="6" t="n">
        <v>278000</v>
      </c>
    </row>
    <row r="23">
      <c r="A23" s="4" t="inlineStr">
        <is>
          <t>Allowance for loan losses</t>
        </is>
      </c>
      <c r="B23" s="5" t="n">
        <v>7200000</v>
      </c>
    </row>
    <row r="24">
      <c r="A24" s="4" t="inlineStr">
        <is>
          <t>Fauquier Bankshares, Inc [Member] | Fair Value Adjustment [Member]</t>
        </is>
      </c>
    </row>
    <row r="25">
      <c r="A25" s="3" t="inlineStr">
        <is>
          <t>Business Acquisition [Line Items]</t>
        </is>
      </c>
    </row>
    <row r="26">
      <c r="A26" s="4" t="inlineStr">
        <is>
          <t>Short-term borrowings</t>
        </is>
      </c>
      <c r="B26" s="5" t="n">
        <v>473000</v>
      </c>
    </row>
    <row r="27">
      <c r="A27" s="4" t="inlineStr">
        <is>
          <t>Junior subordinated debt</t>
        </is>
      </c>
      <c r="B27" s="5" t="n">
        <v>790000</v>
      </c>
    </row>
    <row r="28">
      <c r="A28" s="4" t="inlineStr">
        <is>
          <t>Fauquier Bankshares, Inc [Member] | Certificates of Deposit [Member]</t>
        </is>
      </c>
    </row>
    <row r="29">
      <c r="A29" s="3" t="inlineStr">
        <is>
          <t>Business Acquisition [Line Items]</t>
        </is>
      </c>
    </row>
    <row r="30">
      <c r="A30" s="4" t="inlineStr">
        <is>
          <t>Estimated fair value adjustment of certificates of deposit</t>
        </is>
      </c>
      <c r="B30" s="6" t="n">
        <v>191000</v>
      </c>
    </row>
    <row r="31">
      <c r="A31" s="4" t="inlineStr">
        <is>
          <t>Certificates of Deposit Amortization Period</t>
        </is>
      </c>
      <c r="B31" s="4" t="inlineStr">
        <is>
          <t>36 months</t>
        </is>
      </c>
    </row>
    <row r="32">
      <c r="A32" s="4" t="inlineStr">
        <is>
          <t>Fauquier Bankshares, Inc [Member] | Certificates of Deposit [Member] | Minimum [Member]</t>
        </is>
      </c>
    </row>
    <row r="33">
      <c r="A33" s="3" t="inlineStr">
        <is>
          <t>Business Acquisition [Line Items]</t>
        </is>
      </c>
    </row>
    <row r="34">
      <c r="A34" s="4" t="inlineStr">
        <is>
          <t>Certificates of deposit maturity</t>
        </is>
      </c>
      <c r="B34" s="4" t="inlineStr">
        <is>
          <t>1 month</t>
        </is>
      </c>
    </row>
    <row r="35">
      <c r="A35" s="4" t="inlineStr">
        <is>
          <t>Fauquier Bankshares, Inc [Member] | Certificates of Deposit [Member] | Maximum [Member]</t>
        </is>
      </c>
    </row>
    <row r="36">
      <c r="A36" s="3" t="inlineStr">
        <is>
          <t>Business Acquisition [Line Items]</t>
        </is>
      </c>
    </row>
    <row r="37">
      <c r="A37" s="4" t="inlineStr">
        <is>
          <t>Certificates of deposit maturity</t>
        </is>
      </c>
      <c r="B37" s="4" t="inlineStr">
        <is>
          <t>3 years</t>
        </is>
      </c>
    </row>
    <row r="38">
      <c r="A38" s="4" t="inlineStr">
        <is>
          <t>Fauquier Bankshares, Inc [Member] | Performing Loans [Member]</t>
        </is>
      </c>
    </row>
    <row r="39">
      <c r="A39" s="3" t="inlineStr">
        <is>
          <t>Business Acquisition [Line Items]</t>
        </is>
      </c>
    </row>
    <row r="40">
      <c r="A40" s="4" t="inlineStr">
        <is>
          <t>Fair value of loans</t>
        </is>
      </c>
      <c r="B40" s="6" t="n">
        <v>513800000</v>
      </c>
    </row>
    <row r="41">
      <c r="A41" s="4" t="inlineStr">
        <is>
          <t>Percentage of loans less than book value of loans</t>
        </is>
      </c>
      <c r="B41" s="4" t="inlineStr">
        <is>
          <t>1.70%</t>
        </is>
      </c>
    </row>
    <row r="42">
      <c r="A42" s="4" t="inlineStr">
        <is>
          <t>Total fair value discount on performing loans</t>
        </is>
      </c>
      <c r="B42" s="6" t="n">
        <v>9000000</v>
      </c>
    </row>
    <row r="43">
      <c r="A43" s="4" t="inlineStr">
        <is>
          <t>Credit discount</t>
        </is>
      </c>
      <c r="B43" s="5" t="n">
        <v>8400000</v>
      </c>
    </row>
    <row r="44">
      <c r="A44" s="4" t="inlineStr">
        <is>
          <t>Other fair value discount</t>
        </is>
      </c>
      <c r="B44" s="5" t="n">
        <v>647000</v>
      </c>
    </row>
    <row r="45">
      <c r="A45" s="4" t="inlineStr">
        <is>
          <t>Fauquier Bankshares, Inc [Member] | PCI Loans [Member]</t>
        </is>
      </c>
    </row>
    <row r="46">
      <c r="A46" s="3" t="inlineStr">
        <is>
          <t>Business Acquisition [Line Items]</t>
        </is>
      </c>
    </row>
    <row r="47">
      <c r="A47" s="4" t="inlineStr">
        <is>
          <t>Fair value of loans</t>
        </is>
      </c>
      <c r="B47" s="6" t="n">
        <v>87300000</v>
      </c>
    </row>
    <row r="48">
      <c r="A48" s="4" t="inlineStr">
        <is>
          <t>Percentage of loans less than book value of loans</t>
        </is>
      </c>
      <c r="B48" s="4" t="inlineStr">
        <is>
          <t>12.30%</t>
        </is>
      </c>
    </row>
    <row r="49">
      <c r="A49" s="4" t="inlineStr">
        <is>
          <t>Credit discount</t>
        </is>
      </c>
      <c r="B49" s="6" t="n">
        <v>11200000</v>
      </c>
    </row>
    <row r="50">
      <c r="A50" s="4" t="inlineStr">
        <is>
          <t>Other fair value discount</t>
        </is>
      </c>
      <c r="B50" s="5" t="n">
        <v>1100000</v>
      </c>
    </row>
    <row r="51">
      <c r="A51" s="4" t="inlineStr">
        <is>
          <t>Total fair value on PCI loans</t>
        </is>
      </c>
      <c r="B51" s="6" t="n">
        <v>12300000</v>
      </c>
    </row>
    <row r="52">
      <c r="A52" s="4" t="inlineStr">
        <is>
          <t>Fauquier Bankshares, Inc [Member] | Core Deposit [Member]</t>
        </is>
      </c>
    </row>
    <row r="53">
      <c r="A53" s="3" t="inlineStr">
        <is>
          <t>Business Acquisition [Line Items]</t>
        </is>
      </c>
    </row>
    <row r="54">
      <c r="A54" s="4" t="inlineStr">
        <is>
          <t>Core deposit intangible asset, amortization period</t>
        </is>
      </c>
      <c r="B54" s="4" t="inlineStr">
        <is>
          <t>7 years</t>
        </is>
      </c>
    </row>
    <row r="55">
      <c r="A55" s="4" t="inlineStr">
        <is>
          <t>Estimated core deposit intangibles</t>
        </is>
      </c>
      <c r="B55" s="6" t="n">
        <v>9700000</v>
      </c>
    </row>
    <row r="56">
      <c r="A56" s="4" t="inlineStr">
        <is>
          <t>Percentage of core deposits intangibles estimated</t>
        </is>
      </c>
      <c r="B56" s="4" t="inlineStr">
        <is>
          <t>1.30%</t>
        </is>
      </c>
    </row>
    <row r="57"/>
    <row r="58">
      <c r="A58" s="4" t="inlineStr">
        <is>
          <t>[1]</t>
        </is>
      </c>
      <c r="B58" s="4" t="inlineStr">
        <is>
          <t>Derived from audited Consolidated Financial Statements</t>
        </is>
      </c>
    </row>
  </sheetData>
  <mergeCells count="3">
    <mergeCell ref="E1:F1"/>
    <mergeCell ref="A57:F57"/>
    <mergeCell ref="B58:F5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3" customWidth="1" min="5" max="5"/>
    <col width="14" customWidth="1" min="6" max="6"/>
  </cols>
  <sheetData>
    <row r="1">
      <c r="A1" s="1" t="inlineStr">
        <is>
          <t>Business Combinations - Summary of Total Consideration Paid in Connection with Merger (Details) - USD ($) $ in Thousands</t>
        </is>
      </c>
      <c r="B1" s="2" t="inlineStr">
        <is>
          <t>Apr. 01, 2021</t>
        </is>
      </c>
      <c r="C1" s="2" t="inlineStr">
        <is>
          <t>Mar. 31, 2022</t>
        </is>
      </c>
      <c r="D1" s="2" t="inlineStr">
        <is>
          <t>Dec. 31, 2021</t>
        </is>
      </c>
      <c r="E1" s="2" t="inlineStr">
        <is>
          <t>[1]</t>
        </is>
      </c>
      <c r="F1" s="2" t="inlineStr">
        <is>
          <t>Mar. 31, 2021</t>
        </is>
      </c>
    </row>
    <row r="2">
      <c r="A2" s="3" t="inlineStr">
        <is>
          <t>Assets:</t>
        </is>
      </c>
    </row>
    <row r="3">
      <c r="A3" s="4" t="inlineStr">
        <is>
          <t>Cash and cash equivalents</t>
        </is>
      </c>
      <c r="B3" s="6" t="n">
        <v>153282</v>
      </c>
    </row>
    <row r="4">
      <c r="A4" s="4" t="inlineStr">
        <is>
          <t>Securities available for sale</t>
        </is>
      </c>
      <c r="B4" s="5" t="n">
        <v>93133</v>
      </c>
    </row>
    <row r="5">
      <c r="A5" s="4" t="inlineStr">
        <is>
          <t>Restricted securities</t>
        </is>
      </c>
      <c r="B5" s="5" t="n">
        <v>1619</v>
      </c>
    </row>
    <row r="6">
      <c r="A6" s="4" t="inlineStr">
        <is>
          <t>Loans, net</t>
        </is>
      </c>
      <c r="B6" s="5" t="n">
        <v>602643</v>
      </c>
    </row>
    <row r="7">
      <c r="A7" s="4" t="inlineStr">
        <is>
          <t>Premises and equipment</t>
        </is>
      </c>
      <c r="B7" s="5" t="n">
        <v>20148</v>
      </c>
    </row>
    <row r="8">
      <c r="A8" s="4" t="inlineStr">
        <is>
          <t>Other real estate owned</t>
        </is>
      </c>
      <c r="B8" s="5" t="n">
        <v>611</v>
      </c>
    </row>
    <row r="9">
      <c r="A9" s="4" t="inlineStr">
        <is>
          <t>Bank-owned life insurance</t>
        </is>
      </c>
      <c r="B9" s="5" t="n">
        <v>13677</v>
      </c>
    </row>
    <row r="10">
      <c r="A10" s="4" t="inlineStr">
        <is>
          <t>Right-of-use assets</t>
        </is>
      </c>
      <c r="B10" s="5" t="n">
        <v>5432</v>
      </c>
    </row>
    <row r="11">
      <c r="A11" s="4" t="inlineStr">
        <is>
          <t>Core deposit intangible</t>
        </is>
      </c>
      <c r="B11" s="5" t="n">
        <v>9660</v>
      </c>
    </row>
    <row r="12">
      <c r="A12" s="4" t="inlineStr">
        <is>
          <t>Other assets</t>
        </is>
      </c>
      <c r="B12" s="5" t="n">
        <v>10289</v>
      </c>
    </row>
    <row r="13">
      <c r="A13" s="4" t="inlineStr">
        <is>
          <t>Total assets acquired</t>
        </is>
      </c>
      <c r="B13" s="5" t="n">
        <v>910494</v>
      </c>
    </row>
    <row r="14">
      <c r="A14" s="3" t="inlineStr">
        <is>
          <t>Liabilities:</t>
        </is>
      </c>
    </row>
    <row r="15">
      <c r="A15" s="4" t="inlineStr">
        <is>
          <t>Deposits</t>
        </is>
      </c>
      <c r="B15" s="5" t="n">
        <v>817690</v>
      </c>
    </row>
    <row r="16">
      <c r="A16" s="4" t="inlineStr">
        <is>
          <t>Short-term borrowings</t>
        </is>
      </c>
      <c r="B16" s="5" t="n">
        <v>13055</v>
      </c>
    </row>
    <row r="17">
      <c r="A17" s="4" t="inlineStr">
        <is>
          <t>Junior subordinated debt</t>
        </is>
      </c>
      <c r="B17" s="5" t="n">
        <v>3334</v>
      </c>
    </row>
    <row r="18">
      <c r="A18" s="4" t="inlineStr">
        <is>
          <t>Lease liability</t>
        </is>
      </c>
      <c r="B18" s="5" t="n">
        <v>4792</v>
      </c>
    </row>
    <row r="19">
      <c r="A19" s="4" t="inlineStr">
        <is>
          <t>Other liabilities</t>
        </is>
      </c>
      <c r="B19" s="5" t="n">
        <v>1355</v>
      </c>
    </row>
    <row r="20">
      <c r="A20" s="4" t="inlineStr">
        <is>
          <t>Total liabilities assumed</t>
        </is>
      </c>
      <c r="B20" s="5" t="n">
        <v>840226</v>
      </c>
    </row>
    <row r="21">
      <c r="A21" s="4" t="inlineStr">
        <is>
          <t>Net assets acquired</t>
        </is>
      </c>
      <c r="B21" s="5" t="n">
        <v>70268</v>
      </c>
    </row>
    <row r="22">
      <c r="A22" s="4" t="inlineStr">
        <is>
          <t>Total consideration paid</t>
        </is>
      </c>
      <c r="B22" s="5" t="n">
        <v>78036</v>
      </c>
    </row>
    <row r="23">
      <c r="A23" s="4" t="inlineStr">
        <is>
          <t>Goodwill</t>
        </is>
      </c>
      <c r="B23" s="5" t="n">
        <v>7768</v>
      </c>
      <c r="C23" s="6" t="n">
        <v>8140</v>
      </c>
      <c r="D23" s="6" t="n">
        <v>8140</v>
      </c>
      <c r="F23" s="6" t="n">
        <v>372</v>
      </c>
    </row>
    <row r="24">
      <c r="A24" s="4" t="inlineStr">
        <is>
          <t>Fauquier Bankshares, Inc [Member]</t>
        </is>
      </c>
    </row>
    <row r="25">
      <c r="A25" s="3" t="inlineStr">
        <is>
          <t>Assets:</t>
        </is>
      </c>
    </row>
    <row r="26">
      <c r="A26" s="4" t="inlineStr">
        <is>
          <t>Cash and cash equivalents</t>
        </is>
      </c>
      <c r="B26" s="5" t="n">
        <v>153282</v>
      </c>
    </row>
    <row r="27">
      <c r="A27" s="4" t="inlineStr">
        <is>
          <t>Securities available for sale</t>
        </is>
      </c>
      <c r="B27" s="5" t="n">
        <v>93133</v>
      </c>
    </row>
    <row r="28">
      <c r="A28" s="4" t="inlineStr">
        <is>
          <t>Restricted securities</t>
        </is>
      </c>
      <c r="B28" s="5" t="n">
        <v>1619</v>
      </c>
    </row>
    <row r="29">
      <c r="A29" s="4" t="inlineStr">
        <is>
          <t>Loans, net</t>
        </is>
      </c>
      <c r="B29" s="5" t="n">
        <v>615766</v>
      </c>
    </row>
    <row r="30">
      <c r="A30" s="4" t="inlineStr">
        <is>
          <t>Premises and equipment</t>
        </is>
      </c>
      <c r="B30" s="5" t="n">
        <v>16276</v>
      </c>
    </row>
    <row r="31">
      <c r="A31" s="4" t="inlineStr">
        <is>
          <t>Other real estate owned</t>
        </is>
      </c>
      <c r="B31" s="5" t="n">
        <v>1356</v>
      </c>
    </row>
    <row r="32">
      <c r="A32" s="4" t="inlineStr">
        <is>
          <t>Bank-owned life insurance</t>
        </is>
      </c>
      <c r="B32" s="5" t="n">
        <v>13677</v>
      </c>
    </row>
    <row r="33">
      <c r="A33" s="4" t="inlineStr">
        <is>
          <t>Right-of-use assets</t>
        </is>
      </c>
      <c r="B33" s="5" t="n">
        <v>4355</v>
      </c>
    </row>
    <row r="34">
      <c r="A34" s="4" t="inlineStr">
        <is>
          <t>Other assets</t>
        </is>
      </c>
      <c r="B34" s="5" t="n">
        <v>11298</v>
      </c>
    </row>
    <row r="35">
      <c r="A35" s="4" t="inlineStr">
        <is>
          <t>Total assets acquired</t>
        </is>
      </c>
      <c r="B35" s="5" t="n">
        <v>910762</v>
      </c>
    </row>
    <row r="36">
      <c r="A36" s="3" t="inlineStr">
        <is>
          <t>Liabilities:</t>
        </is>
      </c>
    </row>
    <row r="37">
      <c r="A37" s="4" t="inlineStr">
        <is>
          <t>Deposits</t>
        </is>
      </c>
      <c r="B37" s="5" t="n">
        <v>817499</v>
      </c>
    </row>
    <row r="38">
      <c r="A38" s="4" t="inlineStr">
        <is>
          <t>Short-term borrowings</t>
        </is>
      </c>
      <c r="B38" s="5" t="n">
        <v>12582</v>
      </c>
    </row>
    <row r="39">
      <c r="A39" s="4" t="inlineStr">
        <is>
          <t>Junior subordinated debt</t>
        </is>
      </c>
      <c r="B39" s="5" t="n">
        <v>4124</v>
      </c>
    </row>
    <row r="40">
      <c r="A40" s="4" t="inlineStr">
        <is>
          <t>Lease liability</t>
        </is>
      </c>
      <c r="B40" s="5" t="n">
        <v>4440</v>
      </c>
    </row>
    <row r="41">
      <c r="A41" s="4" t="inlineStr">
        <is>
          <t>Other liabilities</t>
        </is>
      </c>
      <c r="B41" s="5" t="n">
        <v>1355</v>
      </c>
    </row>
    <row r="42">
      <c r="A42" s="4" t="inlineStr">
        <is>
          <t>Total liabilities assumed</t>
        </is>
      </c>
      <c r="B42" s="5" t="n">
        <v>840000</v>
      </c>
    </row>
    <row r="43">
      <c r="A43" s="4" t="inlineStr">
        <is>
          <t>Total consideration paid</t>
        </is>
      </c>
      <c r="B43" s="5" t="n">
        <v>78000</v>
      </c>
    </row>
    <row r="44">
      <c r="A44" s="4" t="inlineStr">
        <is>
          <t>Goodwill</t>
        </is>
      </c>
      <c r="B44" s="5" t="n">
        <v>7800</v>
      </c>
    </row>
    <row r="45">
      <c r="A45" s="4" t="inlineStr">
        <is>
          <t>Fauquier Bankshares, Inc [Member] | Fair Value Adjustment [Member]</t>
        </is>
      </c>
    </row>
    <row r="46">
      <c r="A46" s="3" t="inlineStr">
        <is>
          <t>Assets:</t>
        </is>
      </c>
    </row>
    <row r="47">
      <c r="A47" s="4" t="inlineStr">
        <is>
          <t>Loans, net</t>
        </is>
      </c>
      <c r="B47" s="5" t="n">
        <v>-13123</v>
      </c>
    </row>
    <row r="48">
      <c r="A48" s="4" t="inlineStr">
        <is>
          <t>Premises and equipment</t>
        </is>
      </c>
      <c r="B48" s="5" t="n">
        <v>3872</v>
      </c>
    </row>
    <row r="49">
      <c r="A49" s="4" t="inlineStr">
        <is>
          <t>Other real estate owned</t>
        </is>
      </c>
      <c r="B49" s="5" t="n">
        <v>-745</v>
      </c>
    </row>
    <row r="50">
      <c r="A50" s="4" t="inlineStr">
        <is>
          <t>Right-of-use assets</t>
        </is>
      </c>
      <c r="B50" s="5" t="n">
        <v>1077</v>
      </c>
    </row>
    <row r="51">
      <c r="A51" s="4" t="inlineStr">
        <is>
          <t>Core deposit intangible</t>
        </is>
      </c>
      <c r="B51" s="5" t="n">
        <v>9660</v>
      </c>
    </row>
    <row r="52">
      <c r="A52" s="4" t="inlineStr">
        <is>
          <t>Other assets</t>
        </is>
      </c>
      <c r="B52" s="5" t="n">
        <v>-1009</v>
      </c>
    </row>
    <row r="53">
      <c r="A53" s="4" t="inlineStr">
        <is>
          <t>Total assets acquired</t>
        </is>
      </c>
      <c r="B53" s="5" t="n">
        <v>-268</v>
      </c>
    </row>
    <row r="54">
      <c r="A54" s="3" t="inlineStr">
        <is>
          <t>Liabilities:</t>
        </is>
      </c>
    </row>
    <row r="55">
      <c r="A55" s="4" t="inlineStr">
        <is>
          <t>Deposits</t>
        </is>
      </c>
      <c r="B55" s="5" t="n">
        <v>191</v>
      </c>
    </row>
    <row r="56">
      <c r="A56" s="4" t="inlineStr">
        <is>
          <t>Short-term borrowings</t>
        </is>
      </c>
      <c r="B56" s="5" t="n">
        <v>473</v>
      </c>
    </row>
    <row r="57">
      <c r="A57" s="4" t="inlineStr">
        <is>
          <t>Junior subordinated debt</t>
        </is>
      </c>
      <c r="B57" s="5" t="n">
        <v>-790</v>
      </c>
    </row>
    <row r="58">
      <c r="A58" s="4" t="inlineStr">
        <is>
          <t>Lease liability</t>
        </is>
      </c>
      <c r="B58" s="5" t="n">
        <v>352</v>
      </c>
    </row>
    <row r="59">
      <c r="A59" s="4" t="inlineStr">
        <is>
          <t>Total liabilities assumed</t>
        </is>
      </c>
      <c r="B59" s="6" t="n">
        <v>226</v>
      </c>
    </row>
    <row r="60"/>
    <row r="61">
      <c r="A61" s="4" t="inlineStr">
        <is>
          <t>[1]</t>
        </is>
      </c>
      <c r="B61" s="4" t="inlineStr">
        <is>
          <t>Derived from audited Consolidated Financial Statements</t>
        </is>
      </c>
    </row>
  </sheetData>
  <mergeCells count="6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A60:F60"/>
    <mergeCell ref="B61:F6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Information About Purchased Credit Impaired (PCI) Loans (Details) - USD ($)</t>
        </is>
      </c>
      <c r="B1" s="2" t="inlineStr">
        <is>
          <t>Apr. 01, 2021</t>
        </is>
      </c>
      <c r="C1" s="2" t="inlineStr">
        <is>
          <t>Mar. 31, 2022</t>
        </is>
      </c>
      <c r="D1" s="2" t="inlineStr">
        <is>
          <t>Dec. 31, 2021</t>
        </is>
      </c>
    </row>
    <row r="2">
      <c r="A2" s="3" t="inlineStr">
        <is>
          <t>Schedule Of Information About Purchased Credit Impaired Loans [Line Items]</t>
        </is>
      </c>
    </row>
    <row r="3">
      <c r="A3" s="4" t="inlineStr">
        <is>
          <t>Nonaccretable difference</t>
        </is>
      </c>
      <c r="C3" s="6" t="n">
        <v>2193000</v>
      </c>
    </row>
    <row r="4">
      <c r="A4" s="4" t="inlineStr">
        <is>
          <t>Fauquier Bankshares, Inc [Member]</t>
        </is>
      </c>
    </row>
    <row r="5">
      <c r="A5" s="3" t="inlineStr">
        <is>
          <t>Schedule Of Information About Purchased Credit Impaired Loans [Line Items]</t>
        </is>
      </c>
    </row>
    <row r="6">
      <c r="A6" s="4" t="inlineStr">
        <is>
          <t>Contractual principal and interest at acquisition</t>
        </is>
      </c>
      <c r="B6" s="6" t="n">
        <v>136476000</v>
      </c>
      <c r="C6" s="6" t="n">
        <v>409823</v>
      </c>
      <c r="D6" s="6" t="n">
        <v>448780000</v>
      </c>
    </row>
    <row r="7">
      <c r="A7" s="4" t="inlineStr">
        <is>
          <t>Nonaccretable difference</t>
        </is>
      </c>
      <c r="B7" s="5" t="n">
        <v>-33712000</v>
      </c>
    </row>
    <row r="8">
      <c r="A8" s="4" t="inlineStr">
        <is>
          <t>Expected cash flows at acquisition</t>
        </is>
      </c>
      <c r="B8" s="5" t="n">
        <v>102764000</v>
      </c>
    </row>
    <row r="9">
      <c r="A9" s="4" t="inlineStr">
        <is>
          <t>Accretable yield</t>
        </is>
      </c>
      <c r="B9" s="5" t="n">
        <v>-15499000</v>
      </c>
    </row>
    <row r="10">
      <c r="A10" s="4" t="inlineStr">
        <is>
          <t>Basis in PCI loans at acquisition, estimated fair value</t>
        </is>
      </c>
      <c r="B10" s="6" t="n">
        <v>872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Loans, including fees</t>
        </is>
      </c>
      <c r="B4" s="6" t="n">
        <v>10769</v>
      </c>
      <c r="C4" s="6" t="n">
        <v>5938</v>
      </c>
    </row>
    <row r="5">
      <c r="A5" s="4" t="inlineStr">
        <is>
          <t>Federal funds sold</t>
        </is>
      </c>
      <c r="B5" s="5" t="n">
        <v>61</v>
      </c>
      <c r="C5" s="5" t="n">
        <v>12</v>
      </c>
    </row>
    <row r="6">
      <c r="A6" s="4" t="inlineStr">
        <is>
          <t>Other interest-bearing deposits</t>
        </is>
      </c>
      <c r="B6" s="5" t="n">
        <v>136</v>
      </c>
    </row>
    <row r="7">
      <c r="A7" s="3" t="inlineStr">
        <is>
          <t>Investment securities:</t>
        </is>
      </c>
    </row>
    <row r="8">
      <c r="A8" s="4" t="inlineStr">
        <is>
          <t>Taxable</t>
        </is>
      </c>
      <c r="B8" s="5" t="n">
        <v>1012</v>
      </c>
      <c r="C8" s="5" t="n">
        <v>507</v>
      </c>
    </row>
    <row r="9">
      <c r="A9" s="4" t="inlineStr">
        <is>
          <t>Tax exempt</t>
        </is>
      </c>
      <c r="B9" s="5" t="n">
        <v>304</v>
      </c>
      <c r="C9" s="5" t="n">
        <v>176</v>
      </c>
    </row>
    <row r="10">
      <c r="A10" s="4" t="inlineStr">
        <is>
          <t>Dividends</t>
        </is>
      </c>
      <c r="B10" s="5" t="n">
        <v>62</v>
      </c>
      <c r="C10" s="5" t="n">
        <v>34</v>
      </c>
    </row>
    <row r="11">
      <c r="A11" s="4" t="inlineStr">
        <is>
          <t>Total interest and dividend income</t>
        </is>
      </c>
      <c r="B11" s="5" t="n">
        <v>12344</v>
      </c>
      <c r="C11" s="5" t="n">
        <v>6667</v>
      </c>
    </row>
    <row r="12">
      <c r="A12" s="3" t="inlineStr">
        <is>
          <t>Interest expense:</t>
        </is>
      </c>
    </row>
    <row r="13">
      <c r="A13" s="4" t="inlineStr">
        <is>
          <t>Demand and savings deposits</t>
        </is>
      </c>
      <c r="B13" s="5" t="n">
        <v>676</v>
      </c>
      <c r="C13" s="5" t="n">
        <v>377</v>
      </c>
    </row>
    <row r="14">
      <c r="A14" s="4" t="inlineStr">
        <is>
          <t>Certificates and other time deposits</t>
        </is>
      </c>
      <c r="B14" s="5" t="n">
        <v>195</v>
      </c>
      <c r="C14" s="5" t="n">
        <v>280</v>
      </c>
    </row>
    <row r="15">
      <c r="A15" s="4" t="inlineStr">
        <is>
          <t>Borrowings</t>
        </is>
      </c>
      <c r="B15" s="5" t="n">
        <v>48</v>
      </c>
      <c r="C15" s="5" t="n">
        <v>36</v>
      </c>
    </row>
    <row r="16">
      <c r="A16" s="4" t="inlineStr">
        <is>
          <t>Total interest expense</t>
        </is>
      </c>
      <c r="B16" s="5" t="n">
        <v>919</v>
      </c>
      <c r="C16" s="5" t="n">
        <v>693</v>
      </c>
    </row>
    <row r="17">
      <c r="A17" s="4" t="inlineStr">
        <is>
          <t>Net interest income</t>
        </is>
      </c>
      <c r="B17" s="5" t="n">
        <v>11425</v>
      </c>
      <c r="C17" s="5" t="n">
        <v>5974</v>
      </c>
    </row>
    <row r="18">
      <c r="A18" s="4" t="inlineStr">
        <is>
          <t>Provision for loan losses</t>
        </is>
      </c>
      <c r="B18" s="5" t="n">
        <v>148</v>
      </c>
      <c r="C18" s="5" t="n">
        <v>351</v>
      </c>
    </row>
    <row r="19">
      <c r="A19" s="4" t="inlineStr">
        <is>
          <t>Net interest income after provision for loan losses</t>
        </is>
      </c>
      <c r="B19" s="5" t="n">
        <v>11277</v>
      </c>
      <c r="C19" s="5" t="n">
        <v>5623</v>
      </c>
    </row>
    <row r="20">
      <c r="A20" s="3" t="inlineStr">
        <is>
          <t>Noninterest income:</t>
        </is>
      </c>
    </row>
    <row r="21">
      <c r="A21" s="4" t="inlineStr">
        <is>
          <t>Wealth management fees</t>
        </is>
      </c>
      <c r="B21" s="5" t="n">
        <v>557</v>
      </c>
      <c r="C21" s="5" t="n">
        <v>329</v>
      </c>
    </row>
    <row r="22">
      <c r="A22" s="4" t="inlineStr">
        <is>
          <t>Advisory and brokerage income</t>
        </is>
      </c>
      <c r="B22" s="5" t="n">
        <v>216</v>
      </c>
      <c r="C22" s="5" t="n">
        <v>191</v>
      </c>
    </row>
    <row r="23">
      <c r="A23" s="4" t="inlineStr">
        <is>
          <t>Deposit account fees</t>
        </is>
      </c>
      <c r="B23" s="5" t="n">
        <v>465</v>
      </c>
      <c r="C23" s="5" t="n">
        <v>160</v>
      </c>
    </row>
    <row r="24">
      <c r="A24" s="4" t="inlineStr">
        <is>
          <t>Debit/credit card and ATM fees</t>
        </is>
      </c>
      <c r="B24" s="5" t="n">
        <v>707</v>
      </c>
      <c r="C24" s="5" t="n">
        <v>154</v>
      </c>
    </row>
    <row r="25">
      <c r="A25" s="4" t="inlineStr">
        <is>
          <t>Bank owned life insurance income</t>
        </is>
      </c>
      <c r="B25" s="5" t="n">
        <v>211</v>
      </c>
      <c r="C25" s="5" t="n">
        <v>107</v>
      </c>
    </row>
    <row r="26">
      <c r="A26" s="4" t="inlineStr">
        <is>
          <t>Resolution of commercial dispute</t>
        </is>
      </c>
      <c r="B26" s="5" t="n">
        <v>2400</v>
      </c>
    </row>
    <row r="27">
      <c r="A27" s="4" t="inlineStr">
        <is>
          <t>Other</t>
        </is>
      </c>
      <c r="B27" s="5" t="n">
        <v>231</v>
      </c>
      <c r="C27" s="5" t="n">
        <v>98</v>
      </c>
    </row>
    <row r="28">
      <c r="A28" s="4" t="inlineStr">
        <is>
          <t>Total noninterest income</t>
        </is>
      </c>
      <c r="B28" s="5" t="n">
        <v>4787</v>
      </c>
      <c r="C28" s="5" t="n">
        <v>1039</v>
      </c>
    </row>
    <row r="29">
      <c r="A29" s="3" t="inlineStr">
        <is>
          <t>Noninterest expense:</t>
        </is>
      </c>
    </row>
    <row r="30">
      <c r="A30" s="4" t="inlineStr">
        <is>
          <t>Salaries and employee benefits</t>
        </is>
      </c>
      <c r="B30" s="5" t="n">
        <v>4731</v>
      </c>
      <c r="C30" s="5" t="n">
        <v>2402</v>
      </c>
    </row>
    <row r="31">
      <c r="A31" s="4" t="inlineStr">
        <is>
          <t>Net occupancy</t>
        </is>
      </c>
      <c r="B31" s="5" t="n">
        <v>1197</v>
      </c>
      <c r="C31" s="5" t="n">
        <v>495</v>
      </c>
    </row>
    <row r="32">
      <c r="A32" s="4" t="inlineStr">
        <is>
          <t>Equipment</t>
        </is>
      </c>
      <c r="B32" s="5" t="n">
        <v>283</v>
      </c>
      <c r="C32" s="5" t="n">
        <v>116</v>
      </c>
    </row>
    <row r="33">
      <c r="A33" s="4" t="inlineStr">
        <is>
          <t>Bank franchise tax</t>
        </is>
      </c>
      <c r="B33" s="5" t="n">
        <v>304</v>
      </c>
      <c r="C33" s="5" t="n">
        <v>173</v>
      </c>
    </row>
    <row r="34">
      <c r="A34" s="4" t="inlineStr">
        <is>
          <t>Computer software</t>
        </is>
      </c>
      <c r="B34" s="5" t="n">
        <v>263</v>
      </c>
      <c r="C34" s="5" t="n">
        <v>167</v>
      </c>
    </row>
    <row r="35">
      <c r="A35" s="4" t="inlineStr">
        <is>
          <t>Data processing</t>
        </is>
      </c>
      <c r="B35" s="5" t="n">
        <v>738</v>
      </c>
      <c r="C35" s="5" t="n">
        <v>289</v>
      </c>
    </row>
    <row r="36">
      <c r="A36" s="4" t="inlineStr">
        <is>
          <t>FDIC deposit insurance assessment</t>
        </is>
      </c>
      <c r="B36" s="5" t="n">
        <v>226</v>
      </c>
      <c r="C36" s="5" t="n">
        <v>63</v>
      </c>
    </row>
    <row r="37">
      <c r="A37" s="4" t="inlineStr">
        <is>
          <t>Marketing, advertising and promotion</t>
        </is>
      </c>
      <c r="B37" s="5" t="n">
        <v>267</v>
      </c>
      <c r="C37" s="5" t="n">
        <v>137</v>
      </c>
    </row>
    <row r="38">
      <c r="A38" s="4" t="inlineStr">
        <is>
          <t>Merger and merger-related expenses</t>
        </is>
      </c>
      <c r="C38" s="5" t="n">
        <v>278</v>
      </c>
    </row>
    <row r="39">
      <c r="A39" s="4" t="inlineStr">
        <is>
          <t>Plastics expense</t>
        </is>
      </c>
      <c r="B39" s="5" t="n">
        <v>139</v>
      </c>
      <c r="C39" s="5" t="n">
        <v>42</v>
      </c>
    </row>
    <row r="40">
      <c r="A40" s="4" t="inlineStr">
        <is>
          <t>Professional fees</t>
        </is>
      </c>
      <c r="B40" s="5" t="n">
        <v>337</v>
      </c>
      <c r="C40" s="5" t="n">
        <v>177</v>
      </c>
    </row>
    <row r="41">
      <c r="A41" s="4" t="inlineStr">
        <is>
          <t>Core deposit intangible amortization</t>
        </is>
      </c>
      <c r="B41" s="5" t="n">
        <v>439</v>
      </c>
    </row>
    <row r="42">
      <c r="A42" s="4" t="inlineStr">
        <is>
          <t>Other</t>
        </is>
      </c>
      <c r="B42" s="5" t="n">
        <v>1171</v>
      </c>
      <c r="C42" s="5" t="n">
        <v>442</v>
      </c>
    </row>
    <row r="43">
      <c r="A43" s="4" t="inlineStr">
        <is>
          <t>Total noninterest expense</t>
        </is>
      </c>
      <c r="B43" s="5" t="n">
        <v>10095</v>
      </c>
      <c r="C43" s="5" t="n">
        <v>4781</v>
      </c>
    </row>
    <row r="44">
      <c r="A44" s="4" t="inlineStr">
        <is>
          <t>Income (loss) before income taxes</t>
        </is>
      </c>
      <c r="B44" s="5" t="n">
        <v>5969</v>
      </c>
      <c r="C44" s="5" t="n">
        <v>1881</v>
      </c>
    </row>
    <row r="45">
      <c r="A45" s="4" t="inlineStr">
        <is>
          <t>Provision for income taxes</t>
        </is>
      </c>
      <c r="B45" s="5" t="n">
        <v>1045</v>
      </c>
      <c r="C45" s="5" t="n">
        <v>376</v>
      </c>
    </row>
    <row r="46">
      <c r="A46" s="4" t="inlineStr">
        <is>
          <t>Net income (loss)</t>
        </is>
      </c>
      <c r="B46" s="6" t="n">
        <v>4924</v>
      </c>
      <c r="C46" s="6" t="n">
        <v>1505</v>
      </c>
    </row>
    <row r="47">
      <c r="A47" s="4" t="inlineStr">
        <is>
          <t>Net income per common share, basic</t>
        </is>
      </c>
      <c r="B47" s="7" t="n">
        <v>0.93</v>
      </c>
      <c r="C47" s="7" t="n">
        <v>0.55</v>
      </c>
    </row>
    <row r="48">
      <c r="A48" s="4" t="inlineStr">
        <is>
          <t>Net income per common share, diluted</t>
        </is>
      </c>
      <c r="B48" s="7" t="n">
        <v>0.92</v>
      </c>
      <c r="C48" s="7" t="n">
        <v>0.55</v>
      </c>
    </row>
    <row r="49">
      <c r="A49" s="4" t="inlineStr">
        <is>
          <t>Weighted average common shares outstanding, basic</t>
        </is>
      </c>
      <c r="B49" s="5" t="n">
        <v>5311983</v>
      </c>
      <c r="C49" s="5" t="n">
        <v>2719840</v>
      </c>
    </row>
    <row r="50">
      <c r="A50" s="4" t="inlineStr">
        <is>
          <t>Weighted average common shares outstanding, diluted</t>
        </is>
      </c>
      <c r="B50" s="5" t="n">
        <v>5343564</v>
      </c>
      <c r="C50" s="5" t="n">
        <v>2727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Securities (Amortized Cost and Fair Values of Securities Available for Sale) (Details)) - USD ($) $ in Thousands</t>
        </is>
      </c>
      <c r="B1" s="2" t="inlineStr">
        <is>
          <t>Mar. 31, 2022</t>
        </is>
      </c>
      <c r="C1" s="2" t="inlineStr">
        <is>
          <t>Dec. 31, 2021</t>
        </is>
      </c>
    </row>
    <row r="2">
      <c r="A2" s="3" t="inlineStr">
        <is>
          <t>Debt Securities, Available-for-sale [Line Items]</t>
        </is>
      </c>
    </row>
    <row r="3">
      <c r="A3" s="4" t="inlineStr">
        <is>
          <t>Amortized Cost</t>
        </is>
      </c>
      <c r="B3" s="6" t="n">
        <v>368972</v>
      </c>
      <c r="C3" s="6" t="n">
        <v>306535</v>
      </c>
    </row>
    <row r="4">
      <c r="A4" s="4" t="inlineStr">
        <is>
          <t>Gross Unrealized Gains</t>
        </is>
      </c>
      <c r="B4" s="5" t="n">
        <v>39</v>
      </c>
      <c r="C4" s="5" t="n">
        <v>1434</v>
      </c>
    </row>
    <row r="5">
      <c r="A5" s="4" t="inlineStr">
        <is>
          <t>Gross Unrealized (Losses)</t>
        </is>
      </c>
      <c r="B5" s="5" t="n">
        <v>-27650</v>
      </c>
      <c r="C5" s="5" t="n">
        <v>-4152</v>
      </c>
    </row>
    <row r="6">
      <c r="A6" s="4" t="inlineStr">
        <is>
          <t>Available for Sale, Fair Value</t>
        </is>
      </c>
      <c r="B6" s="5" t="n">
        <v>341361</v>
      </c>
      <c r="C6" s="5" t="n">
        <v>303817</v>
      </c>
      <c r="D6" s="4" t="inlineStr">
        <is>
          <t>[1]</t>
        </is>
      </c>
    </row>
    <row r="7">
      <c r="A7" s="4" t="inlineStr">
        <is>
          <t>U.S. Government treasuries [Member]</t>
        </is>
      </c>
    </row>
    <row r="8">
      <c r="A8" s="3" t="inlineStr">
        <is>
          <t>Debt Securities, Available-for-sale [Line Items]</t>
        </is>
      </c>
    </row>
    <row r="9">
      <c r="A9" s="4" t="inlineStr">
        <is>
          <t>Amortized Cost</t>
        </is>
      </c>
      <c r="B9" s="5" t="n">
        <v>39393</v>
      </c>
    </row>
    <row r="10">
      <c r="A10" s="4" t="inlineStr">
        <is>
          <t>Gross Unrealized (Losses)</t>
        </is>
      </c>
      <c r="B10" s="5" t="n">
        <v>-1</v>
      </c>
    </row>
    <row r="11">
      <c r="A11" s="4" t="inlineStr">
        <is>
          <t>Available for Sale, Fair Value</t>
        </is>
      </c>
      <c r="B11" s="5" t="n">
        <v>39392</v>
      </c>
    </row>
    <row r="12">
      <c r="A12" s="4" t="inlineStr">
        <is>
          <t>U.S. Government agencies [Member]</t>
        </is>
      </c>
    </row>
    <row r="13">
      <c r="A13" s="3" t="inlineStr">
        <is>
          <t>Debt Securities, Available-for-sale [Line Items]</t>
        </is>
      </c>
    </row>
    <row r="14">
      <c r="A14" s="4" t="inlineStr">
        <is>
          <t>Amortized Cost</t>
        </is>
      </c>
      <c r="B14" s="5" t="n">
        <v>35404</v>
      </c>
      <c r="C14" s="5" t="n">
        <v>32424</v>
      </c>
    </row>
    <row r="15">
      <c r="A15" s="4" t="inlineStr">
        <is>
          <t>Gross Unrealized Gains</t>
        </is>
      </c>
      <c r="C15" s="5" t="n">
        <v>24</v>
      </c>
    </row>
    <row r="16">
      <c r="A16" s="4" t="inlineStr">
        <is>
          <t>Gross Unrealized (Losses)</t>
        </is>
      </c>
      <c r="B16" s="5" t="n">
        <v>-3140</v>
      </c>
      <c r="C16" s="5" t="n">
        <v>-867</v>
      </c>
    </row>
    <row r="17">
      <c r="A17" s="4" t="inlineStr">
        <is>
          <t>Available for Sale, Fair Value</t>
        </is>
      </c>
      <c r="B17" s="5" t="n">
        <v>32264</v>
      </c>
      <c r="C17" s="5" t="n">
        <v>31581</v>
      </c>
    </row>
    <row r="18">
      <c r="A18" s="4" t="inlineStr">
        <is>
          <t>Mortgage-backed securities/CMOs [Member]</t>
        </is>
      </c>
    </row>
    <row r="19">
      <c r="A19" s="3" t="inlineStr">
        <is>
          <t>Debt Securities, Available-for-sale [Line Items]</t>
        </is>
      </c>
    </row>
    <row r="20">
      <c r="A20" s="4" t="inlineStr">
        <is>
          <t>Amortized Cost</t>
        </is>
      </c>
      <c r="B20" s="5" t="n">
        <v>189456</v>
      </c>
      <c r="C20" s="5" t="n">
        <v>172975</v>
      </c>
    </row>
    <row r="21">
      <c r="A21" s="4" t="inlineStr">
        <is>
          <t>Gross Unrealized Gains</t>
        </is>
      </c>
      <c r="B21" s="5" t="n">
        <v>2</v>
      </c>
      <c r="C21" s="5" t="n">
        <v>248</v>
      </c>
    </row>
    <row r="22">
      <c r="A22" s="4" t="inlineStr">
        <is>
          <t>Gross Unrealized (Losses)</t>
        </is>
      </c>
      <c r="B22" s="5" t="n">
        <v>-12498</v>
      </c>
      <c r="C22" s="5" t="n">
        <v>-2259</v>
      </c>
    </row>
    <row r="23">
      <c r="A23" s="4" t="inlineStr">
        <is>
          <t>Available for Sale, Fair Value</t>
        </is>
      </c>
      <c r="B23" s="5" t="n">
        <v>176960</v>
      </c>
      <c r="C23" s="5" t="n">
        <v>170964</v>
      </c>
    </row>
    <row r="24">
      <c r="A24" s="4" t="inlineStr">
        <is>
          <t>Corporate bonds [Member]</t>
        </is>
      </c>
    </row>
    <row r="25">
      <c r="A25" s="3" t="inlineStr">
        <is>
          <t>Debt Securities, Available-for-sale [Line Items]</t>
        </is>
      </c>
    </row>
    <row r="26">
      <c r="A26" s="4" t="inlineStr">
        <is>
          <t>Amortized Cost</t>
        </is>
      </c>
      <c r="B26" s="5" t="n">
        <v>3734</v>
      </c>
    </row>
    <row r="27">
      <c r="A27" s="4" t="inlineStr">
        <is>
          <t>Gross Unrealized (Losses)</t>
        </is>
      </c>
      <c r="B27" s="5" t="n">
        <v>-31</v>
      </c>
    </row>
    <row r="28">
      <c r="A28" s="4" t="inlineStr">
        <is>
          <t>Available for Sale, Fair Value</t>
        </is>
      </c>
      <c r="B28" s="5" t="n">
        <v>3703</v>
      </c>
    </row>
    <row r="29">
      <c r="A29" s="4" t="inlineStr">
        <is>
          <t>Municipal bonds [Member]</t>
        </is>
      </c>
    </row>
    <row r="30">
      <c r="A30" s="3" t="inlineStr">
        <is>
          <t>Debt Securities, Available-for-sale [Line Items]</t>
        </is>
      </c>
    </row>
    <row r="31">
      <c r="A31" s="4" t="inlineStr">
        <is>
          <t>Amortized Cost</t>
        </is>
      </c>
      <c r="B31" s="5" t="n">
        <v>100985</v>
      </c>
      <c r="C31" s="5" t="n">
        <v>101136</v>
      </c>
    </row>
    <row r="32">
      <c r="A32" s="4" t="inlineStr">
        <is>
          <t>Gross Unrealized Gains</t>
        </is>
      </c>
      <c r="B32" s="5" t="n">
        <v>37</v>
      </c>
      <c r="C32" s="5" t="n">
        <v>1162</v>
      </c>
    </row>
    <row r="33">
      <c r="A33" s="4" t="inlineStr">
        <is>
          <t>Gross Unrealized (Losses)</t>
        </is>
      </c>
      <c r="B33" s="5" t="n">
        <v>-11980</v>
      </c>
      <c r="C33" s="5" t="n">
        <v>-1026</v>
      </c>
    </row>
    <row r="34">
      <c r="A34" s="4" t="inlineStr">
        <is>
          <t>Available for Sale, Fair Value</t>
        </is>
      </c>
      <c r="B34" s="6" t="n">
        <v>89042</v>
      </c>
      <c r="C34" s="6" t="n">
        <v>101272</v>
      </c>
    </row>
    <row r="35"/>
    <row r="36">
      <c r="A36" s="4" t="inlineStr">
        <is>
          <t>[1]</t>
        </is>
      </c>
      <c r="B36" s="4" t="inlineStr">
        <is>
          <t>Derived from audited Consolidated Financial Statements</t>
        </is>
      </c>
    </row>
  </sheetData>
  <mergeCells count="3">
    <mergeCell ref="C1:D1"/>
    <mergeCell ref="A35:D35"/>
    <mergeCell ref="B36:D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13" customWidth="1" min="5" max="5"/>
  </cols>
  <sheetData>
    <row r="1">
      <c r="A1" s="1" t="inlineStr">
        <is>
          <t>Securities (Narrative) (Details)</t>
        </is>
      </c>
      <c r="B1" s="2" t="inlineStr">
        <is>
          <t>3 Months Ended</t>
        </is>
      </c>
    </row>
    <row r="2">
      <c r="B2" s="2" t="inlineStr">
        <is>
          <t>Mar. 31, 2022USD ($)Item</t>
        </is>
      </c>
      <c r="C2" s="2" t="inlineStr">
        <is>
          <t>Mar. 31, 2021USD ($)</t>
        </is>
      </c>
      <c r="D2" s="2" t="inlineStr">
        <is>
          <t>Dec. 31, 2021USD ($)</t>
        </is>
      </c>
    </row>
    <row r="3">
      <c r="A3" s="3" t="inlineStr">
        <is>
          <t>Schedule of Investments [Line Items]</t>
        </is>
      </c>
    </row>
    <row r="4">
      <c r="A4" s="4" t="inlineStr">
        <is>
          <t>Available-for-sale securities, continuous unrealized loss position, fair value</t>
        </is>
      </c>
      <c r="B4" s="6" t="n">
        <v>330557000</v>
      </c>
      <c r="D4" s="6" t="n">
        <v>227492000</v>
      </c>
    </row>
    <row r="5">
      <c r="A5" s="4" t="inlineStr">
        <is>
          <t>Number of securities designated as available for sale securities having unrealized loss | Item</t>
        </is>
      </c>
      <c r="B5" s="5" t="n">
        <v>245</v>
      </c>
    </row>
    <row r="6">
      <c r="A6" s="4" t="inlineStr">
        <is>
          <t>Unrealized loss of available for sale securities</t>
        </is>
      </c>
      <c r="B6" s="6" t="n">
        <v>27650000</v>
      </c>
      <c r="D6" s="5" t="n">
        <v>4152000</v>
      </c>
    </row>
    <row r="7">
      <c r="A7" s="4" t="inlineStr">
        <is>
          <t>Securities pledged to secure deposits and facilitate borrowing</t>
        </is>
      </c>
      <c r="B7" s="5" t="n">
        <v>5700000</v>
      </c>
      <c r="D7" s="5" t="n">
        <v>12700000</v>
      </c>
    </row>
    <row r="8">
      <c r="A8" s="4" t="inlineStr">
        <is>
          <t>Proceeds from the sales of securities</t>
        </is>
      </c>
      <c r="B8" s="5" t="n">
        <v>0</v>
      </c>
      <c r="C8" s="6" t="n">
        <v>0</v>
      </c>
    </row>
    <row r="9">
      <c r="A9" s="4" t="inlineStr">
        <is>
          <t>Restricted securities, at cost</t>
        </is>
      </c>
      <c r="B9" s="5" t="n">
        <v>5137000</v>
      </c>
      <c r="D9" s="5" t="n">
        <v>4950000</v>
      </c>
      <c r="E9" s="4" t="inlineStr">
        <is>
          <t>[1]</t>
        </is>
      </c>
    </row>
    <row r="10">
      <c r="A10" s="4" t="inlineStr">
        <is>
          <t>Mortgage-backed securities/CMOs [Member]</t>
        </is>
      </c>
    </row>
    <row r="11">
      <c r="A11" s="3" t="inlineStr">
        <is>
          <t>Schedule of Investments [Line Items]</t>
        </is>
      </c>
    </row>
    <row r="12">
      <c r="A12" s="4" t="inlineStr">
        <is>
          <t>Available-for-sale securities, continuous unrealized loss position, fair value</t>
        </is>
      </c>
      <c r="B12" s="6" t="n">
        <v>173956000</v>
      </c>
      <c r="D12" s="5" t="n">
        <v>147068000</v>
      </c>
    </row>
    <row r="13">
      <c r="A13" s="4" t="inlineStr">
        <is>
          <t>Number of securities designated as available for sale securities having unrealized loss | Item</t>
        </is>
      </c>
      <c r="B13" s="5" t="n">
        <v>110</v>
      </c>
    </row>
    <row r="14">
      <c r="A14" s="4" t="inlineStr">
        <is>
          <t>Unrealized loss of available for sale securities</t>
        </is>
      </c>
      <c r="B14" s="6" t="n">
        <v>12498000</v>
      </c>
      <c r="D14" s="5" t="n">
        <v>2259000</v>
      </c>
    </row>
    <row r="15">
      <c r="A15" s="4" t="inlineStr">
        <is>
          <t>U.S. Government agencies [Member]</t>
        </is>
      </c>
    </row>
    <row r="16">
      <c r="A16" s="3" t="inlineStr">
        <is>
          <t>Schedule of Investments [Line Items]</t>
        </is>
      </c>
    </row>
    <row r="17">
      <c r="A17" s="4" t="inlineStr">
        <is>
          <t>Available-for-sale securities, continuous unrealized loss position, fair value</t>
        </is>
      </c>
      <c r="B17" s="6" t="n">
        <v>29256000</v>
      </c>
      <c r="D17" s="5" t="n">
        <v>29663000</v>
      </c>
    </row>
    <row r="18">
      <c r="A18" s="4" t="inlineStr">
        <is>
          <t>Number of securities designated as available for sale securities having unrealized loss | Item</t>
        </is>
      </c>
      <c r="B18" s="5" t="n">
        <v>19</v>
      </c>
    </row>
    <row r="19">
      <c r="A19" s="4" t="inlineStr">
        <is>
          <t>Unrealized loss of available for sale securities</t>
        </is>
      </c>
      <c r="B19" s="6" t="n">
        <v>3140000</v>
      </c>
      <c r="D19" s="5" t="n">
        <v>867000</v>
      </c>
    </row>
    <row r="20">
      <c r="A20" s="4" t="inlineStr">
        <is>
          <t>Corporate bonds [Member]</t>
        </is>
      </c>
    </row>
    <row r="21">
      <c r="A21" s="3" t="inlineStr">
        <is>
          <t>Schedule of Investments [Line Items]</t>
        </is>
      </c>
    </row>
    <row r="22">
      <c r="A22" s="4" t="inlineStr">
        <is>
          <t>Available-for-sale securities, continuous unrealized loss position, fair value</t>
        </is>
      </c>
      <c r="B22" s="6" t="n">
        <v>3703000</v>
      </c>
    </row>
    <row r="23">
      <c r="A23" s="4" t="inlineStr">
        <is>
          <t>Number of securities designated as available for sale securities having unrealized loss | Item</t>
        </is>
      </c>
      <c r="B23" s="5" t="n">
        <v>2</v>
      </c>
    </row>
    <row r="24">
      <c r="A24" s="4" t="inlineStr">
        <is>
          <t>Unrealized loss of available for sale securities</t>
        </is>
      </c>
      <c r="B24" s="6" t="n">
        <v>31000</v>
      </c>
    </row>
    <row r="25">
      <c r="A25" s="4" t="inlineStr">
        <is>
          <t>Treasury bond [Member]</t>
        </is>
      </c>
    </row>
    <row r="26">
      <c r="A26" s="3" t="inlineStr">
        <is>
          <t>Schedule of Investments [Line Items]</t>
        </is>
      </c>
    </row>
    <row r="27">
      <c r="A27" s="4" t="inlineStr">
        <is>
          <t>Number of securities designated as available for sale securities having unrealized loss | Item</t>
        </is>
      </c>
      <c r="B27" s="5" t="n">
        <v>1</v>
      </c>
    </row>
    <row r="28">
      <c r="A28" s="4" t="inlineStr">
        <is>
          <t>Municipal bonds [Member]</t>
        </is>
      </c>
    </row>
    <row r="29">
      <c r="A29" s="3" t="inlineStr">
        <is>
          <t>Schedule of Investments [Line Items]</t>
        </is>
      </c>
    </row>
    <row r="30">
      <c r="A30" s="4" t="inlineStr">
        <is>
          <t>Available-for-sale securities, continuous unrealized loss position, fair value</t>
        </is>
      </c>
      <c r="B30" s="6" t="n">
        <v>84250000</v>
      </c>
      <c r="D30" s="5" t="n">
        <v>50761000</v>
      </c>
    </row>
    <row r="31">
      <c r="A31" s="4" t="inlineStr">
        <is>
          <t>Number of securities designated as available for sale securities having unrealized loss | Item</t>
        </is>
      </c>
      <c r="B31" s="5" t="n">
        <v>113</v>
      </c>
    </row>
    <row r="32">
      <c r="A32" s="4" t="inlineStr">
        <is>
          <t>Unrealized loss of available for sale securities</t>
        </is>
      </c>
      <c r="B32" s="6" t="n">
        <v>11980000</v>
      </c>
      <c r="D32" s="6" t="n">
        <v>1026000</v>
      </c>
    </row>
    <row r="33"/>
    <row r="34">
      <c r="A34" s="4" t="inlineStr">
        <is>
          <t>[1]</t>
        </is>
      </c>
      <c r="B34" s="4" t="inlineStr">
        <is>
          <t>Derived from audited Consolidated Financial Statements</t>
        </is>
      </c>
    </row>
  </sheetData>
  <mergeCells count="6">
    <mergeCell ref="A1:A2"/>
    <mergeCell ref="B1:C1"/>
    <mergeCell ref="D1:E1"/>
    <mergeCell ref="D2:E2"/>
    <mergeCell ref="A33:E33"/>
    <mergeCell ref="B34:E3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es) (Details) - USD ($) $ in Thousands</t>
        </is>
      </c>
      <c r="B1" s="2" t="inlineStr">
        <is>
          <t>Mar. 31, 2022</t>
        </is>
      </c>
      <c r="C1" s="2" t="inlineStr">
        <is>
          <t>Dec. 31, 2021</t>
        </is>
      </c>
    </row>
    <row r="2">
      <c r="A2" s="3" t="inlineStr">
        <is>
          <t>Debt Securities, Available-for-sale [Line Items]</t>
        </is>
      </c>
    </row>
    <row r="3">
      <c r="A3" s="4" t="inlineStr">
        <is>
          <t>Continuous Unrealized Loss Position of Less Than 12 Months, Estimated Fair value</t>
        </is>
      </c>
      <c r="B3" s="6" t="n">
        <v>261164</v>
      </c>
      <c r="C3" s="6" t="n">
        <v>186671</v>
      </c>
    </row>
    <row r="4">
      <c r="A4" s="4" t="inlineStr">
        <is>
          <t>Continuous Unrealized Loss Position of Less Than 12 Months, Unrealized losses</t>
        </is>
      </c>
      <c r="B4" s="5" t="n">
        <v>-19153</v>
      </c>
      <c r="C4" s="5" t="n">
        <v>-2797</v>
      </c>
    </row>
    <row r="5">
      <c r="A5" s="4" t="inlineStr">
        <is>
          <t>Continuous Unrealized Loss Position of 12 Months or More, Estimated Fair value</t>
        </is>
      </c>
      <c r="B5" s="5" t="n">
        <v>69393</v>
      </c>
      <c r="C5" s="5" t="n">
        <v>40821</v>
      </c>
    </row>
    <row r="6">
      <c r="A6" s="4" t="inlineStr">
        <is>
          <t>Continuous Unrealized Loss Position of 12 Months or More, Unrealized losses</t>
        </is>
      </c>
      <c r="B6" s="5" t="n">
        <v>-8497</v>
      </c>
      <c r="C6" s="5" t="n">
        <v>-1355</v>
      </c>
    </row>
    <row r="7">
      <c r="A7" s="4" t="inlineStr">
        <is>
          <t>Total, Estimated Fair value</t>
        </is>
      </c>
      <c r="B7" s="5" t="n">
        <v>330557</v>
      </c>
      <c r="C7" s="5" t="n">
        <v>227492</v>
      </c>
    </row>
    <row r="8">
      <c r="A8" s="4" t="inlineStr">
        <is>
          <t>Total, Unrealized losses</t>
        </is>
      </c>
      <c r="B8" s="5" t="n">
        <v>-27650</v>
      </c>
      <c r="C8" s="5" t="n">
        <v>-4152</v>
      </c>
    </row>
    <row r="9">
      <c r="A9" s="4" t="inlineStr">
        <is>
          <t>U.S. Government treasuries [Member]</t>
        </is>
      </c>
    </row>
    <row r="10">
      <c r="A10" s="3" t="inlineStr">
        <is>
          <t>Debt Securities, Available-for-sale [Line Items]</t>
        </is>
      </c>
    </row>
    <row r="11">
      <c r="A11" s="4" t="inlineStr">
        <is>
          <t>Continuous Unrealized Loss Position of Less Than 12 Months, Estimated Fair value</t>
        </is>
      </c>
      <c r="B11" s="5" t="n">
        <v>39392</v>
      </c>
    </row>
    <row r="12">
      <c r="A12" s="4" t="inlineStr">
        <is>
          <t>Continuous Unrealized Loss Position of Less Than 12 Months, Unrealized losses</t>
        </is>
      </c>
      <c r="B12" s="5" t="n">
        <v>-1</v>
      </c>
    </row>
    <row r="13">
      <c r="A13" s="4" t="inlineStr">
        <is>
          <t>Total, Estimated Fair value</t>
        </is>
      </c>
      <c r="B13" s="5" t="n">
        <v>39392</v>
      </c>
    </row>
    <row r="14">
      <c r="A14" s="4" t="inlineStr">
        <is>
          <t>Total, Unrealized losses</t>
        </is>
      </c>
      <c r="B14" s="5" t="n">
        <v>-1</v>
      </c>
    </row>
    <row r="15">
      <c r="A15" s="4" t="inlineStr">
        <is>
          <t>U.S. Government agencies [Member]</t>
        </is>
      </c>
    </row>
    <row r="16">
      <c r="A16" s="3" t="inlineStr">
        <is>
          <t>Debt Securities, Available-for-sale [Line Items]</t>
        </is>
      </c>
    </row>
    <row r="17">
      <c r="A17" s="4" t="inlineStr">
        <is>
          <t>Continuous Unrealized Loss Position of Less Than 12 Months, Estimated Fair value</t>
        </is>
      </c>
      <c r="B17" s="5" t="n">
        <v>9584</v>
      </c>
      <c r="C17" s="5" t="n">
        <v>14443</v>
      </c>
    </row>
    <row r="18">
      <c r="A18" s="4" t="inlineStr">
        <is>
          <t>Continuous Unrealized Loss Position of Less Than 12 Months, Unrealized losses</t>
        </is>
      </c>
      <c r="B18" s="5" t="n">
        <v>-666</v>
      </c>
      <c r="C18" s="5" t="n">
        <v>-340</v>
      </c>
    </row>
    <row r="19">
      <c r="A19" s="4" t="inlineStr">
        <is>
          <t>Continuous Unrealized Loss Position of 12 Months or More, Estimated Fair value</t>
        </is>
      </c>
      <c r="B19" s="5" t="n">
        <v>19672</v>
      </c>
      <c r="C19" s="5" t="n">
        <v>15220</v>
      </c>
    </row>
    <row r="20">
      <c r="A20" s="4" t="inlineStr">
        <is>
          <t>Continuous Unrealized Loss Position of 12 Months or More, Unrealized losses</t>
        </is>
      </c>
      <c r="B20" s="5" t="n">
        <v>-2474</v>
      </c>
      <c r="C20" s="5" t="n">
        <v>-527</v>
      </c>
    </row>
    <row r="21">
      <c r="A21" s="4" t="inlineStr">
        <is>
          <t>Total, Estimated Fair value</t>
        </is>
      </c>
      <c r="B21" s="5" t="n">
        <v>29256</v>
      </c>
      <c r="C21" s="5" t="n">
        <v>29663</v>
      </c>
    </row>
    <row r="22">
      <c r="A22" s="4" t="inlineStr">
        <is>
          <t>Total, Unrealized losses</t>
        </is>
      </c>
      <c r="B22" s="5" t="n">
        <v>-3140</v>
      </c>
      <c r="C22" s="5" t="n">
        <v>-867</v>
      </c>
    </row>
    <row r="23">
      <c r="A23" s="4" t="inlineStr">
        <is>
          <t>Mortgage-backed securities/CMOs [Member]</t>
        </is>
      </c>
    </row>
    <row r="24">
      <c r="A24" s="3" t="inlineStr">
        <is>
          <t>Debt Securities, Available-for-sale [Line Items]</t>
        </is>
      </c>
    </row>
    <row r="25">
      <c r="A25" s="4" t="inlineStr">
        <is>
          <t>Continuous Unrealized Loss Position of Less Than 12 Months, Estimated Fair value</t>
        </is>
      </c>
      <c r="B25" s="5" t="n">
        <v>140478</v>
      </c>
      <c r="C25" s="5" t="n">
        <v>131876</v>
      </c>
    </row>
    <row r="26">
      <c r="A26" s="4" t="inlineStr">
        <is>
          <t>Continuous Unrealized Loss Position of Less Than 12 Months, Unrealized losses</t>
        </is>
      </c>
      <c r="B26" s="5" t="n">
        <v>-9288</v>
      </c>
      <c r="C26" s="5" t="n">
        <v>-1735</v>
      </c>
    </row>
    <row r="27">
      <c r="A27" s="4" t="inlineStr">
        <is>
          <t>Continuous Unrealized Loss Position of 12 Months or More, Estimated Fair value</t>
        </is>
      </c>
      <c r="B27" s="5" t="n">
        <v>33478</v>
      </c>
      <c r="C27" s="5" t="n">
        <v>15192</v>
      </c>
    </row>
    <row r="28">
      <c r="A28" s="4" t="inlineStr">
        <is>
          <t>Continuous Unrealized Loss Position of 12 Months or More, Unrealized losses</t>
        </is>
      </c>
      <c r="B28" s="5" t="n">
        <v>-3210</v>
      </c>
      <c r="C28" s="5" t="n">
        <v>-524</v>
      </c>
    </row>
    <row r="29">
      <c r="A29" s="4" t="inlineStr">
        <is>
          <t>Total, Estimated Fair value</t>
        </is>
      </c>
      <c r="B29" s="5" t="n">
        <v>173956</v>
      </c>
      <c r="C29" s="5" t="n">
        <v>147068</v>
      </c>
    </row>
    <row r="30">
      <c r="A30" s="4" t="inlineStr">
        <is>
          <t>Total, Unrealized losses</t>
        </is>
      </c>
      <c r="B30" s="5" t="n">
        <v>-12498</v>
      </c>
      <c r="C30" s="5" t="n">
        <v>-2259</v>
      </c>
    </row>
    <row r="31">
      <c r="A31" s="4" t="inlineStr">
        <is>
          <t>Corporate bonds [Member]</t>
        </is>
      </c>
    </row>
    <row r="32">
      <c r="A32" s="3" t="inlineStr">
        <is>
          <t>Debt Securities, Available-for-sale [Line Items]</t>
        </is>
      </c>
    </row>
    <row r="33">
      <c r="A33" s="4" t="inlineStr">
        <is>
          <t>Continuous Unrealized Loss Position of Less Than 12 Months, Estimated Fair value</t>
        </is>
      </c>
      <c r="B33" s="5" t="n">
        <v>3703</v>
      </c>
    </row>
    <row r="34">
      <c r="A34" s="4" t="inlineStr">
        <is>
          <t>Continuous Unrealized Loss Position of Less Than 12 Months, Unrealized losses</t>
        </is>
      </c>
      <c r="B34" s="5" t="n">
        <v>-31</v>
      </c>
    </row>
    <row r="35">
      <c r="A35" s="4" t="inlineStr">
        <is>
          <t>Total, Estimated Fair value</t>
        </is>
      </c>
      <c r="B35" s="5" t="n">
        <v>3703</v>
      </c>
    </row>
    <row r="36">
      <c r="A36" s="4" t="inlineStr">
        <is>
          <t>Total, Unrealized losses</t>
        </is>
      </c>
      <c r="B36" s="5" t="n">
        <v>-31</v>
      </c>
    </row>
    <row r="37">
      <c r="A37" s="4" t="inlineStr">
        <is>
          <t>Municipal bonds [Member]</t>
        </is>
      </c>
    </row>
    <row r="38">
      <c r="A38" s="3" t="inlineStr">
        <is>
          <t>Debt Securities, Available-for-sale [Line Items]</t>
        </is>
      </c>
    </row>
    <row r="39">
      <c r="A39" s="4" t="inlineStr">
        <is>
          <t>Continuous Unrealized Loss Position of Less Than 12 Months, Estimated Fair value</t>
        </is>
      </c>
      <c r="B39" s="5" t="n">
        <v>68007</v>
      </c>
      <c r="C39" s="5" t="n">
        <v>40352</v>
      </c>
    </row>
    <row r="40">
      <c r="A40" s="4" t="inlineStr">
        <is>
          <t>Continuous Unrealized Loss Position of Less Than 12 Months, Unrealized losses</t>
        </is>
      </c>
      <c r="B40" s="5" t="n">
        <v>-9167</v>
      </c>
      <c r="C40" s="5" t="n">
        <v>-722</v>
      </c>
    </row>
    <row r="41">
      <c r="A41" s="4" t="inlineStr">
        <is>
          <t>Continuous Unrealized Loss Position of 12 Months or More, Estimated Fair value</t>
        </is>
      </c>
      <c r="B41" s="5" t="n">
        <v>16243</v>
      </c>
      <c r="C41" s="5" t="n">
        <v>10409</v>
      </c>
    </row>
    <row r="42">
      <c r="A42" s="4" t="inlineStr">
        <is>
          <t>Continuous Unrealized Loss Position of 12 Months or More, Unrealized losses</t>
        </is>
      </c>
      <c r="B42" s="5" t="n">
        <v>-2813</v>
      </c>
      <c r="C42" s="5" t="n">
        <v>-304</v>
      </c>
    </row>
    <row r="43">
      <c r="A43" s="4" t="inlineStr">
        <is>
          <t>Total, Estimated Fair value</t>
        </is>
      </c>
      <c r="B43" s="5" t="n">
        <v>84250</v>
      </c>
      <c r="C43" s="5" t="n">
        <v>50761</v>
      </c>
    </row>
    <row r="44">
      <c r="A44" s="4" t="inlineStr">
        <is>
          <t>Total, Unrealized losses</t>
        </is>
      </c>
      <c r="B44" s="6" t="n">
        <v>-11980</v>
      </c>
      <c r="C44" s="6" t="n">
        <v>-10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Schedule of Composition of Loan Portfolio by Major Loan Classifications) (Details) - USD ($) $ in Thousands</t>
        </is>
      </c>
      <c r="B1" s="2" t="inlineStr">
        <is>
          <t>Mar. 31, 2022</t>
        </is>
      </c>
      <c r="C1" s="2" t="inlineStr">
        <is>
          <t>Dec. 31, 2021</t>
        </is>
      </c>
    </row>
    <row r="2">
      <c r="A2" s="3" t="inlineStr">
        <is>
          <t>Accounts, Notes, Loans and Financing Receivable [Line Items]</t>
        </is>
      </c>
    </row>
    <row r="3">
      <c r="A3" s="4" t="inlineStr">
        <is>
          <t>Loans</t>
        </is>
      </c>
      <c r="B3" s="6" t="n">
        <v>1006962</v>
      </c>
      <c r="C3" s="6" t="n">
        <v>1061211</v>
      </c>
    </row>
    <row r="4">
      <c r="A4" s="4" t="inlineStr">
        <is>
          <t>Less: Allowance for loan losses</t>
        </is>
      </c>
      <c r="B4" s="5" t="n">
        <v>-5834</v>
      </c>
      <c r="C4" s="5" t="n">
        <v>-5984</v>
      </c>
      <c r="D4" s="4" t="inlineStr">
        <is>
          <t>[1]</t>
        </is>
      </c>
    </row>
    <row r="5">
      <c r="A5" s="4" t="inlineStr">
        <is>
          <t>Loans, net</t>
        </is>
      </c>
      <c r="B5" s="5" t="n">
        <v>1001128</v>
      </c>
      <c r="C5" s="5" t="n">
        <v>1055227</v>
      </c>
      <c r="D5" s="4" t="inlineStr">
        <is>
          <t>[1]</t>
        </is>
      </c>
    </row>
    <row r="6">
      <c r="A6" s="4" t="inlineStr">
        <is>
          <t>Commercial [Member]</t>
        </is>
      </c>
    </row>
    <row r="7">
      <c r="A7" s="3" t="inlineStr">
        <is>
          <t>Accounts, Notes, Loans and Financing Receivable [Line Items]</t>
        </is>
      </c>
    </row>
    <row r="8">
      <c r="A8" s="4" t="inlineStr">
        <is>
          <t>Loans</t>
        </is>
      </c>
      <c r="B8" s="5" t="n">
        <v>88858</v>
      </c>
      <c r="C8" s="5" t="n">
        <v>96696</v>
      </c>
    </row>
    <row r="9">
      <c r="A9" s="4" t="inlineStr">
        <is>
          <t>Real Estate Construction and Land [Member]</t>
        </is>
      </c>
    </row>
    <row r="10">
      <c r="A10" s="3" t="inlineStr">
        <is>
          <t>Accounts, Notes, Loans and Financing Receivable [Line Items]</t>
        </is>
      </c>
    </row>
    <row r="11">
      <c r="A11" s="4" t="inlineStr">
        <is>
          <t>Loans</t>
        </is>
      </c>
      <c r="B11" s="5" t="n">
        <v>64937</v>
      </c>
      <c r="C11" s="5" t="n">
        <v>79331</v>
      </c>
    </row>
    <row r="12">
      <c r="A12" s="4" t="inlineStr">
        <is>
          <t>1-4 family residential mortgages [Member]</t>
        </is>
      </c>
    </row>
    <row r="13">
      <c r="A13" s="3" t="inlineStr">
        <is>
          <t>Accounts, Notes, Loans and Financing Receivable [Line Items]</t>
        </is>
      </c>
    </row>
    <row r="14">
      <c r="A14" s="4" t="inlineStr">
        <is>
          <t>Loans</t>
        </is>
      </c>
      <c r="B14" s="5" t="n">
        <v>343382</v>
      </c>
      <c r="C14" s="5" t="n">
        <v>358148</v>
      </c>
    </row>
    <row r="15">
      <c r="A15" s="4" t="inlineStr">
        <is>
          <t>Commercial mortgages [Member]</t>
        </is>
      </c>
    </row>
    <row r="16">
      <c r="A16" s="3" t="inlineStr">
        <is>
          <t>Accounts, Notes, Loans and Financing Receivable [Line Items]</t>
        </is>
      </c>
    </row>
    <row r="17">
      <c r="A17" s="4" t="inlineStr">
        <is>
          <t>Loans</t>
        </is>
      </c>
      <c r="B17" s="5" t="n">
        <v>459103</v>
      </c>
      <c r="C17" s="5" t="n">
        <v>473632</v>
      </c>
    </row>
    <row r="18">
      <c r="A18" s="4" t="inlineStr">
        <is>
          <t>Consumer [Member]</t>
        </is>
      </c>
    </row>
    <row r="19">
      <c r="A19" s="3" t="inlineStr">
        <is>
          <t>Accounts, Notes, Loans and Financing Receivable [Line Items]</t>
        </is>
      </c>
    </row>
    <row r="20">
      <c r="A20" s="4" t="inlineStr">
        <is>
          <t>Loans</t>
        </is>
      </c>
      <c r="B20" s="6" t="n">
        <v>50682</v>
      </c>
      <c r="C20" s="6" t="n">
        <v>53404</v>
      </c>
    </row>
    <row r="21"/>
    <row r="22">
      <c r="A22" s="4" t="inlineStr">
        <is>
          <t>[1]</t>
        </is>
      </c>
      <c r="B22" s="4" t="inlineStr">
        <is>
          <t>Derived from audited Consolidated Financial Statements</t>
        </is>
      </c>
    </row>
  </sheetData>
  <mergeCells count="3">
    <mergeCell ref="C1:D1"/>
    <mergeCell ref="A21:D21"/>
    <mergeCell ref="B22:D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Loans (Narrative) (Details) $ in Thousands</t>
        </is>
      </c>
      <c r="B1" s="2" t="inlineStr">
        <is>
          <t>3 Months Ended</t>
        </is>
      </c>
      <c r="D1" s="2" t="inlineStr">
        <is>
          <t>12 Months Ended</t>
        </is>
      </c>
    </row>
    <row r="2">
      <c r="B2" s="2" t="inlineStr">
        <is>
          <t>Mar. 31, 2022USD ($)LoanItem</t>
        </is>
      </c>
      <c r="C2" s="2" t="inlineStr">
        <is>
          <t>Mar. 31, 2021USD ($)</t>
        </is>
      </c>
      <c r="D2" s="2" t="inlineStr">
        <is>
          <t>Dec. 31, 2021USD ($)ItemLoan</t>
        </is>
      </c>
      <c r="E2" s="2" t="inlineStr">
        <is>
          <t>Apr. 01, 2021USD ($)</t>
        </is>
      </c>
    </row>
    <row r="3">
      <c r="A3" s="3" t="inlineStr">
        <is>
          <t>Loans And Leases Receivable Disclosure [Line Items]</t>
        </is>
      </c>
    </row>
    <row r="4">
      <c r="A4" s="4" t="inlineStr">
        <is>
          <t>Unamortized premium</t>
        </is>
      </c>
      <c r="B4" s="6" t="n">
        <v>913</v>
      </c>
      <c r="D4" s="6" t="n">
        <v>1100</v>
      </c>
    </row>
    <row r="5">
      <c r="A5" s="4" t="inlineStr">
        <is>
          <t>Net deferred loan costs (fees)</t>
        </is>
      </c>
      <c r="B5" s="5" t="n">
        <v>-632</v>
      </c>
      <c r="D5" s="5" t="n">
        <v>-865</v>
      </c>
    </row>
    <row r="6">
      <c r="A6" s="4" t="inlineStr">
        <is>
          <t>Charged off</t>
        </is>
      </c>
      <c r="B6" s="5" t="n">
        <v>473</v>
      </c>
      <c r="D6" s="5" t="n">
        <v>835</v>
      </c>
    </row>
    <row r="7">
      <c r="A7" s="4" t="inlineStr">
        <is>
          <t>Fauquier Bankshares, Inc [Member]</t>
        </is>
      </c>
    </row>
    <row r="8">
      <c r="A8" s="3" t="inlineStr">
        <is>
          <t>Loans And Leases Receivable Disclosure [Line Items]</t>
        </is>
      </c>
    </row>
    <row r="9">
      <c r="A9" s="4" t="inlineStr">
        <is>
          <t>Loan receivable at fair value net</t>
        </is>
      </c>
      <c r="B9" s="5" t="n">
        <v>611</v>
      </c>
      <c r="D9" s="6" t="n">
        <v>611</v>
      </c>
      <c r="E9" s="6" t="n">
        <v>602600</v>
      </c>
    </row>
    <row r="10">
      <c r="A10" s="4" t="inlineStr">
        <is>
          <t>Purchased Impaired Loan [Member] | Fauquier Bankshares, Inc [Member]</t>
        </is>
      </c>
    </row>
    <row r="11">
      <c r="A11" s="3" t="inlineStr">
        <is>
          <t>Loans And Leases Receivable Disclosure [Line Items]</t>
        </is>
      </c>
    </row>
    <row r="12">
      <c r="A12" s="4" t="inlineStr">
        <is>
          <t>Loan receivable at fair value net</t>
        </is>
      </c>
      <c r="B12" s="5" t="n">
        <v>12300</v>
      </c>
    </row>
    <row r="13">
      <c r="A13" s="4" t="inlineStr">
        <is>
          <t>Purchased Performing Loans [Member] | Fauquier Bankshares, Inc [Member]</t>
        </is>
      </c>
    </row>
    <row r="14">
      <c r="A14" s="3" t="inlineStr">
        <is>
          <t>Loans And Leases Receivable Disclosure [Line Items]</t>
        </is>
      </c>
    </row>
    <row r="15">
      <c r="A15" s="4" t="inlineStr">
        <is>
          <t>Loan receivable at fair value net</t>
        </is>
      </c>
      <c r="B15" s="6" t="n">
        <v>5700</v>
      </c>
    </row>
    <row r="16">
      <c r="A16" s="4" t="inlineStr">
        <is>
          <t>Student Loans Purchased [Member]</t>
        </is>
      </c>
    </row>
    <row r="17">
      <c r="A17" s="3" t="inlineStr">
        <is>
          <t>Loans And Leases Receivable Disclosure [Line Items]</t>
        </is>
      </c>
    </row>
    <row r="18">
      <c r="A18" s="4" t="inlineStr">
        <is>
          <t>Extended period for repayment</t>
        </is>
      </c>
      <c r="B18" s="4" t="inlineStr">
        <is>
          <t>12 months</t>
        </is>
      </c>
    </row>
    <row r="19">
      <c r="A19" s="4" t="inlineStr">
        <is>
          <t>Lifetime allowance period for military service</t>
        </is>
      </c>
      <c r="B19" s="4" t="inlineStr">
        <is>
          <t>36 months</t>
        </is>
      </c>
    </row>
    <row r="20">
      <c r="A20" s="4" t="inlineStr">
        <is>
          <t>Grace period for repayment</t>
        </is>
      </c>
      <c r="B20" s="4" t="inlineStr">
        <is>
          <t>6 months</t>
        </is>
      </c>
    </row>
    <row r="21">
      <c r="A21" s="4" t="inlineStr">
        <is>
          <t>Number of loans modified as TDRs | Item</t>
        </is>
      </c>
      <c r="D21" s="5" t="n">
        <v>5</v>
      </c>
    </row>
    <row r="22">
      <c r="A22" s="4" t="inlineStr">
        <is>
          <t>Charged off</t>
        </is>
      </c>
      <c r="D22" s="6" t="n">
        <v>56</v>
      </c>
    </row>
    <row r="23">
      <c r="A23" s="4" t="inlineStr">
        <is>
          <t>Student Loans Purchased [Member] | Performing Loans [Member]</t>
        </is>
      </c>
    </row>
    <row r="24">
      <c r="A24" s="3" t="inlineStr">
        <is>
          <t>Loans And Leases Receivable Disclosure [Line Items]</t>
        </is>
      </c>
    </row>
    <row r="25">
      <c r="A25" s="4" t="inlineStr">
        <is>
          <t>Number of Loans classified as troubled debt restructuring | Item</t>
        </is>
      </c>
      <c r="B25" s="5" t="n">
        <v>56</v>
      </c>
    </row>
    <row r="26">
      <c r="A26" s="4" t="inlineStr">
        <is>
          <t>Total Troubled Debt Restructurings</t>
        </is>
      </c>
      <c r="B26" s="6" t="n">
        <v>846</v>
      </c>
    </row>
    <row r="27">
      <c r="A27" s="4" t="inlineStr">
        <is>
          <t>1-4 family residential-purchased [Member]</t>
        </is>
      </c>
    </row>
    <row r="28">
      <c r="A28" s="3" t="inlineStr">
        <is>
          <t>Loans And Leases Receivable Disclosure [Line Items]</t>
        </is>
      </c>
    </row>
    <row r="29">
      <c r="A29" s="4" t="inlineStr">
        <is>
          <t>Number of secured loans | Loan</t>
        </is>
      </c>
      <c r="B29" s="5" t="n">
        <v>0</v>
      </c>
      <c r="D29" s="5" t="n">
        <v>0</v>
      </c>
    </row>
    <row r="30">
      <c r="A30" s="4" t="inlineStr">
        <is>
          <t>Paycheck Protection Program (PPP) Loans [Member]</t>
        </is>
      </c>
    </row>
    <row r="31">
      <c r="A31" s="3" t="inlineStr">
        <is>
          <t>Loans And Leases Receivable Disclosure [Line Items]</t>
        </is>
      </c>
    </row>
    <row r="32">
      <c r="A32" s="4" t="inlineStr">
        <is>
          <t>Bank funded loan amount outstanding</t>
        </is>
      </c>
      <c r="B32" s="6" t="n">
        <v>10000</v>
      </c>
    </row>
    <row r="33">
      <c r="A33" s="4" t="inlineStr">
        <is>
          <t>COVID-19 [Member]</t>
        </is>
      </c>
    </row>
    <row r="34">
      <c r="A34" s="3" t="inlineStr">
        <is>
          <t>Loans And Leases Receivable Disclosure [Line Items]</t>
        </is>
      </c>
    </row>
    <row r="35">
      <c r="A35" s="4" t="inlineStr">
        <is>
          <t>Loan deferrals</t>
        </is>
      </c>
      <c r="B35" s="5" t="n">
        <v>670</v>
      </c>
      <c r="C35" s="6" t="n">
        <v>1500</v>
      </c>
    </row>
    <row r="36">
      <c r="A36" s="4" t="inlineStr">
        <is>
          <t>Small Business Administration [Member] | Paycheck Protection Program (PPP) Loans [Member]</t>
        </is>
      </c>
    </row>
    <row r="37">
      <c r="A37" s="3" t="inlineStr">
        <is>
          <t>Loans And Leases Receivable Disclosure [Line Items]</t>
        </is>
      </c>
    </row>
    <row r="38">
      <c r="A38" s="4" t="inlineStr">
        <is>
          <t>Deferred fees increase</t>
        </is>
      </c>
      <c r="B38" s="6" t="n">
        <v>179</v>
      </c>
    </row>
    <row r="39">
      <c r="A39" s="4" t="inlineStr">
        <is>
          <t>Small Business Administration [Member] | COVID-19 [Member] | Paycheck Protection Program (PPP) Loans [Member]</t>
        </is>
      </c>
    </row>
    <row r="40">
      <c r="A40" s="3" t="inlineStr">
        <is>
          <t>Loans And Leases Receivable Disclosure [Line Items]</t>
        </is>
      </c>
    </row>
    <row r="41">
      <c r="A41" s="4" t="inlineStr">
        <is>
          <t>Bank assisted nonprofit organizations and local businesses funded loans</t>
        </is>
      </c>
      <c r="C41" s="6" t="n">
        <v>207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ummary of Outstanding Principal Balance and Carrying Amount of Loans Acquired in Business Combination) (Details) - Fauquier Bankshares, Inc [Member] - USD ($)</t>
        </is>
      </c>
      <c r="B1" s="2" t="inlineStr">
        <is>
          <t>Mar. 31, 2022</t>
        </is>
      </c>
      <c r="C1" s="2" t="inlineStr">
        <is>
          <t>Dec. 31, 2021</t>
        </is>
      </c>
      <c r="D1" s="2" t="inlineStr">
        <is>
          <t>Apr. 01, 2021</t>
        </is>
      </c>
    </row>
    <row r="2">
      <c r="A2" s="3" t="inlineStr">
        <is>
          <t>Accounts, Notes, Loans and Financing Receivable [Line Items]</t>
        </is>
      </c>
    </row>
    <row r="3">
      <c r="A3" s="4" t="inlineStr">
        <is>
          <t>Contractual principal and interest at acquisition</t>
        </is>
      </c>
      <c r="B3" s="6" t="n">
        <v>409823</v>
      </c>
      <c r="C3" s="6" t="n">
        <v>448780000</v>
      </c>
      <c r="D3" s="6" t="n">
        <v>136476000</v>
      </c>
    </row>
    <row r="4">
      <c r="A4" s="4" t="inlineStr">
        <is>
          <t>Total acquired loans</t>
        </is>
      </c>
      <c r="B4" s="5" t="n">
        <v>391903</v>
      </c>
      <c r="C4" s="5" t="n">
        <v>430315000</v>
      </c>
    </row>
    <row r="5">
      <c r="A5" s="4" t="inlineStr">
        <is>
          <t>Acquired Loans - Purchased Credit Impaired [Member]</t>
        </is>
      </c>
    </row>
    <row r="6">
      <c r="A6" s="3" t="inlineStr">
        <is>
          <t>Accounts, Notes, Loans and Financing Receivable [Line Items]</t>
        </is>
      </c>
    </row>
    <row r="7">
      <c r="A7" s="4" t="inlineStr">
        <is>
          <t>Contractual principal and interest at acquisition</t>
        </is>
      </c>
      <c r="B7" s="5" t="n">
        <v>70058</v>
      </c>
      <c r="C7" s="5" t="n">
        <v>76608000</v>
      </c>
    </row>
    <row r="8">
      <c r="A8" s="4" t="inlineStr">
        <is>
          <t>Total acquired loans</t>
        </is>
      </c>
      <c r="B8" s="5" t="n">
        <v>57802</v>
      </c>
      <c r="C8" s="5" t="n">
        <v>64383000</v>
      </c>
    </row>
    <row r="9">
      <c r="A9" s="4" t="inlineStr">
        <is>
          <t>Acquired Loans - Purchased Performing [Member]</t>
        </is>
      </c>
    </row>
    <row r="10">
      <c r="A10" s="3" t="inlineStr">
        <is>
          <t>Accounts, Notes, Loans and Financing Receivable [Line Items]</t>
        </is>
      </c>
    </row>
    <row r="11">
      <c r="A11" s="4" t="inlineStr">
        <is>
          <t>Contractual principal and interest at acquisition</t>
        </is>
      </c>
      <c r="B11" s="5" t="n">
        <v>339765</v>
      </c>
      <c r="C11" s="5" t="n">
        <v>372172000</v>
      </c>
    </row>
    <row r="12">
      <c r="A12" s="4" t="inlineStr">
        <is>
          <t>Total acquired loans</t>
        </is>
      </c>
      <c r="B12" s="5" t="n">
        <v>334101</v>
      </c>
      <c r="C12" s="5" t="n">
        <v>365932000</v>
      </c>
    </row>
    <row r="13">
      <c r="A13" s="4" t="inlineStr">
        <is>
          <t>Commercial [Member]</t>
        </is>
      </c>
    </row>
    <row r="14">
      <c r="A14" s="3" t="inlineStr">
        <is>
          <t>Accounts, Notes, Loans and Financing Receivable [Line Items]</t>
        </is>
      </c>
    </row>
    <row r="15">
      <c r="A15" s="4" t="inlineStr">
        <is>
          <t>Total acquired loans</t>
        </is>
      </c>
      <c r="B15" s="5" t="n">
        <v>22127</v>
      </c>
      <c r="C15" s="5" t="n">
        <v>29059000</v>
      </c>
    </row>
    <row r="16">
      <c r="A16" s="4" t="inlineStr">
        <is>
          <t>Commercial [Member] | Acquired Loans - Purchased Credit Impaired [Member]</t>
        </is>
      </c>
    </row>
    <row r="17">
      <c r="A17" s="3" t="inlineStr">
        <is>
          <t>Accounts, Notes, Loans and Financing Receivable [Line Items]</t>
        </is>
      </c>
    </row>
    <row r="18">
      <c r="A18" s="4" t="inlineStr">
        <is>
          <t>Contractual principal and interest at acquisition</t>
        </is>
      </c>
      <c r="C18" s="5" t="n">
        <v>994000</v>
      </c>
    </row>
    <row r="19">
      <c r="A19" s="4" t="inlineStr">
        <is>
          <t>Total acquired loans</t>
        </is>
      </c>
      <c r="B19" s="5" t="n">
        <v>913</v>
      </c>
    </row>
    <row r="20">
      <c r="A20" s="4" t="inlineStr">
        <is>
          <t>Commercial [Member] | Acquired Loans - Purchased Performing [Member]</t>
        </is>
      </c>
    </row>
    <row r="21">
      <c r="A21" s="3" t="inlineStr">
        <is>
          <t>Accounts, Notes, Loans and Financing Receivable [Line Items]</t>
        </is>
      </c>
    </row>
    <row r="22">
      <c r="A22" s="4" t="inlineStr">
        <is>
          <t>Contractual principal and interest at acquisition</t>
        </is>
      </c>
      <c r="C22" s="5" t="n">
        <v>28065000</v>
      </c>
    </row>
    <row r="23">
      <c r="A23" s="4" t="inlineStr">
        <is>
          <t>Total acquired loans</t>
        </is>
      </c>
      <c r="B23" s="5" t="n">
        <v>21214</v>
      </c>
    </row>
    <row r="24">
      <c r="A24" s="4" t="inlineStr">
        <is>
          <t>Real Estate Construction and Land [Member]</t>
        </is>
      </c>
    </row>
    <row r="25">
      <c r="A25" s="3" t="inlineStr">
        <is>
          <t>Accounts, Notes, Loans and Financing Receivable [Line Items]</t>
        </is>
      </c>
    </row>
    <row r="26">
      <c r="A26" s="4" t="inlineStr">
        <is>
          <t>Total acquired loans</t>
        </is>
      </c>
      <c r="B26" s="5" t="n">
        <v>28008</v>
      </c>
      <c r="C26" s="5" t="n">
        <v>32873000</v>
      </c>
    </row>
    <row r="27">
      <c r="A27" s="4" t="inlineStr">
        <is>
          <t>Real Estate Construction and Land [Member] | Acquired Loans - Purchased Credit Impaired [Member]</t>
        </is>
      </c>
    </row>
    <row r="28">
      <c r="A28" s="3" t="inlineStr">
        <is>
          <t>Accounts, Notes, Loans and Financing Receivable [Line Items]</t>
        </is>
      </c>
    </row>
    <row r="29">
      <c r="A29" s="4" t="inlineStr">
        <is>
          <t>Contractual principal and interest at acquisition</t>
        </is>
      </c>
      <c r="C29" s="5" t="n">
        <v>18576000</v>
      </c>
    </row>
    <row r="30">
      <c r="A30" s="4" t="inlineStr">
        <is>
          <t>Total acquired loans</t>
        </is>
      </c>
      <c r="B30" s="5" t="n">
        <v>16412</v>
      </c>
    </row>
    <row r="31">
      <c r="A31" s="4" t="inlineStr">
        <is>
          <t>Real Estate Construction and Land [Member] | Acquired Loans - Purchased Performing [Member]</t>
        </is>
      </c>
    </row>
    <row r="32">
      <c r="A32" s="3" t="inlineStr">
        <is>
          <t>Accounts, Notes, Loans and Financing Receivable [Line Items]</t>
        </is>
      </c>
    </row>
    <row r="33">
      <c r="A33" s="4" t="inlineStr">
        <is>
          <t>Contractual principal and interest at acquisition</t>
        </is>
      </c>
      <c r="C33" s="5" t="n">
        <v>14297000</v>
      </c>
    </row>
    <row r="34">
      <c r="A34" s="4" t="inlineStr">
        <is>
          <t>Total acquired loans</t>
        </is>
      </c>
      <c r="B34" s="5" t="n">
        <v>11596</v>
      </c>
    </row>
    <row r="35">
      <c r="A35" s="4" t="inlineStr">
        <is>
          <t>1-4 Family Residential Mortgages [Member]</t>
        </is>
      </c>
    </row>
    <row r="36">
      <c r="A36" s="3" t="inlineStr">
        <is>
          <t>Accounts, Notes, Loans and Financing Receivable [Line Items]</t>
        </is>
      </c>
    </row>
    <row r="37">
      <c r="A37" s="4" t="inlineStr">
        <is>
          <t>Total acquired loans</t>
        </is>
      </c>
      <c r="B37" s="5" t="n">
        <v>197893</v>
      </c>
      <c r="C37" s="5" t="n">
        <v>210728000</v>
      </c>
    </row>
    <row r="38">
      <c r="A38" s="4" t="inlineStr">
        <is>
          <t>1-4 Family Residential Mortgages [Member] | Acquired Loans - Purchased Credit Impaired [Member]</t>
        </is>
      </c>
    </row>
    <row r="39">
      <c r="A39" s="3" t="inlineStr">
        <is>
          <t>Accounts, Notes, Loans and Financing Receivable [Line Items]</t>
        </is>
      </c>
    </row>
    <row r="40">
      <c r="A40" s="4" t="inlineStr">
        <is>
          <t>Contractual principal and interest at acquisition</t>
        </is>
      </c>
      <c r="C40" s="5" t="n">
        <v>16020000</v>
      </c>
    </row>
    <row r="41">
      <c r="A41" s="4" t="inlineStr">
        <is>
          <t>Total acquired loans</t>
        </is>
      </c>
      <c r="B41" s="5" t="n">
        <v>13828</v>
      </c>
    </row>
    <row r="42">
      <c r="A42" s="4" t="inlineStr">
        <is>
          <t>1-4 Family Residential Mortgages [Member] | Acquired Loans - Purchased Performing [Member]</t>
        </is>
      </c>
    </row>
    <row r="43">
      <c r="A43" s="3" t="inlineStr">
        <is>
          <t>Accounts, Notes, Loans and Financing Receivable [Line Items]</t>
        </is>
      </c>
    </row>
    <row r="44">
      <c r="A44" s="4" t="inlineStr">
        <is>
          <t>Contractual principal and interest at acquisition</t>
        </is>
      </c>
      <c r="C44" s="5" t="n">
        <v>194708000</v>
      </c>
    </row>
    <row r="45">
      <c r="A45" s="4" t="inlineStr">
        <is>
          <t>Total acquired loans</t>
        </is>
      </c>
      <c r="B45" s="5" t="n">
        <v>184065</v>
      </c>
    </row>
    <row r="46">
      <c r="A46" s="4" t="inlineStr">
        <is>
          <t>Commercial Mortgages [Member]</t>
        </is>
      </c>
    </row>
    <row r="47">
      <c r="A47" s="3" t="inlineStr">
        <is>
          <t>Accounts, Notes, Loans and Financing Receivable [Line Items]</t>
        </is>
      </c>
    </row>
    <row r="48">
      <c r="A48" s="4" t="inlineStr">
        <is>
          <t>Total acquired loans</t>
        </is>
      </c>
      <c r="B48" s="5" t="n">
        <v>141881</v>
      </c>
      <c r="C48" s="5" t="n">
        <v>155313000</v>
      </c>
    </row>
    <row r="49">
      <c r="A49" s="4" t="inlineStr">
        <is>
          <t>Commercial Mortgages [Member] | Acquired Loans - Purchased Credit Impaired [Member]</t>
        </is>
      </c>
    </row>
    <row r="50">
      <c r="A50" s="3" t="inlineStr">
        <is>
          <t>Accounts, Notes, Loans and Financing Receivable [Line Items]</t>
        </is>
      </c>
    </row>
    <row r="51">
      <c r="A51" s="4" t="inlineStr">
        <is>
          <t>Contractual principal and interest at acquisition</t>
        </is>
      </c>
      <c r="C51" s="5" t="n">
        <v>28675000</v>
      </c>
    </row>
    <row r="52">
      <c r="A52" s="4" t="inlineStr">
        <is>
          <t>Total acquired loans</t>
        </is>
      </c>
      <c r="B52" s="5" t="n">
        <v>26544</v>
      </c>
    </row>
    <row r="53">
      <c r="A53" s="4" t="inlineStr">
        <is>
          <t>Commercial Mortgages [Member] | Acquired Loans - Purchased Performing [Member]</t>
        </is>
      </c>
    </row>
    <row r="54">
      <c r="A54" s="3" t="inlineStr">
        <is>
          <t>Accounts, Notes, Loans and Financing Receivable [Line Items]</t>
        </is>
      </c>
    </row>
    <row r="55">
      <c r="A55" s="4" t="inlineStr">
        <is>
          <t>Contractual principal and interest at acquisition</t>
        </is>
      </c>
      <c r="C55" s="5" t="n">
        <v>126638000</v>
      </c>
    </row>
    <row r="56">
      <c r="A56" s="4" t="inlineStr">
        <is>
          <t>Total acquired loans</t>
        </is>
      </c>
      <c r="B56" s="5" t="n">
        <v>115337</v>
      </c>
    </row>
    <row r="57">
      <c r="A57" s="4" t="inlineStr">
        <is>
          <t>Consumer [Member]</t>
        </is>
      </c>
    </row>
    <row r="58">
      <c r="A58" s="3" t="inlineStr">
        <is>
          <t>Accounts, Notes, Loans and Financing Receivable [Line Items]</t>
        </is>
      </c>
    </row>
    <row r="59">
      <c r="A59" s="4" t="inlineStr">
        <is>
          <t>Total acquired loans</t>
        </is>
      </c>
      <c r="B59" s="5" t="n">
        <v>1994</v>
      </c>
      <c r="C59" s="5" t="n">
        <v>2342000</v>
      </c>
    </row>
    <row r="60">
      <c r="A60" s="4" t="inlineStr">
        <is>
          <t>Consumer [Member] | Acquired Loans - Purchased Credit Impaired [Member]</t>
        </is>
      </c>
    </row>
    <row r="61">
      <c r="A61" s="3" t="inlineStr">
        <is>
          <t>Accounts, Notes, Loans and Financing Receivable [Line Items]</t>
        </is>
      </c>
    </row>
    <row r="62">
      <c r="A62" s="4" t="inlineStr">
        <is>
          <t>Contractual principal and interest at acquisition</t>
        </is>
      </c>
      <c r="C62" s="5" t="n">
        <v>118000</v>
      </c>
    </row>
    <row r="63">
      <c r="A63" s="4" t="inlineStr">
        <is>
          <t>Total acquired loans</t>
        </is>
      </c>
      <c r="B63" s="5" t="n">
        <v>105</v>
      </c>
    </row>
    <row r="64">
      <c r="A64" s="4" t="inlineStr">
        <is>
          <t>Consumer [Member] | Acquired Loans - Purchased Performing [Member]</t>
        </is>
      </c>
    </row>
    <row r="65">
      <c r="A65" s="3" t="inlineStr">
        <is>
          <t>Accounts, Notes, Loans and Financing Receivable [Line Items]</t>
        </is>
      </c>
    </row>
    <row r="66">
      <c r="A66" s="4" t="inlineStr">
        <is>
          <t>Contractual principal and interest at acquisition</t>
        </is>
      </c>
      <c r="C66" s="6" t="n">
        <v>2224000</v>
      </c>
    </row>
    <row r="67">
      <c r="A67" s="4" t="inlineStr">
        <is>
          <t>Total acquired loans</t>
        </is>
      </c>
      <c r="B67" s="6" t="n">
        <v>1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Changes in Accretable Yield of Loans Classified as Purchased Credit Impaired) (Details) - USD ($) $ in Thousands</t>
        </is>
      </c>
      <c r="B1" s="2" t="inlineStr">
        <is>
          <t>Apr. 01, 2021</t>
        </is>
      </c>
      <c r="C1" s="2" t="inlineStr">
        <is>
          <t>Mar. 31, 2022</t>
        </is>
      </c>
    </row>
    <row r="2">
      <c r="A2" s="3" t="inlineStr">
        <is>
          <t>Accounts, Notes, Loans and Financing Receivable [Line Items]</t>
        </is>
      </c>
    </row>
    <row r="3">
      <c r="A3" s="4" t="inlineStr">
        <is>
          <t>Reclassification from (to) nonaccretable difference</t>
        </is>
      </c>
      <c r="C3" s="6" t="n">
        <v>2193</v>
      </c>
    </row>
    <row r="4">
      <c r="A4" s="4" t="inlineStr">
        <is>
          <t>Other changes, net</t>
        </is>
      </c>
      <c r="C4" s="5" t="n">
        <v>-2769</v>
      </c>
    </row>
    <row r="5">
      <c r="A5" s="4" t="inlineStr">
        <is>
          <t>Fauquier Bankshares, Inc [Member]</t>
        </is>
      </c>
    </row>
    <row r="6">
      <c r="A6" s="3" t="inlineStr">
        <is>
          <t>Accounts, Notes, Loans and Financing Receivable [Line Items]</t>
        </is>
      </c>
    </row>
    <row r="7">
      <c r="A7" s="4" t="inlineStr">
        <is>
          <t>Accretable yield, beginning of period</t>
        </is>
      </c>
      <c r="C7" s="5" t="n">
        <v>13742</v>
      </c>
    </row>
    <row r="8">
      <c r="A8" s="4" t="inlineStr">
        <is>
          <t>Additions</t>
        </is>
      </c>
      <c r="B8" s="6" t="n">
        <v>15499</v>
      </c>
    </row>
    <row r="9">
      <c r="A9" s="4" t="inlineStr">
        <is>
          <t>Accretion</t>
        </is>
      </c>
      <c r="C9" s="5" t="n">
        <v>-738</v>
      </c>
    </row>
    <row r="10">
      <c r="A10" s="4" t="inlineStr">
        <is>
          <t>Reclassification from (to) nonaccretable difference</t>
        </is>
      </c>
      <c r="B10" s="6" t="n">
        <v>-33712</v>
      </c>
    </row>
    <row r="11">
      <c r="A11" s="4" t="inlineStr">
        <is>
          <t>Accretable yield, end of period</t>
        </is>
      </c>
      <c r="C11" s="6" t="n">
        <v>124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Impaired Loans by Loan Classification) (Details) - USD ($) $ in Thousands</t>
        </is>
      </c>
      <c r="B1" s="2" t="inlineStr">
        <is>
          <t>3 Months Ended</t>
        </is>
      </c>
      <c r="C1" s="2" t="inlineStr">
        <is>
          <t>12 Months Ended</t>
        </is>
      </c>
    </row>
    <row r="2">
      <c r="B2" s="2" t="inlineStr">
        <is>
          <t>Mar. 31, 2022</t>
        </is>
      </c>
      <c r="C2" s="2" t="inlineStr">
        <is>
          <t>Dec. 31, 2021</t>
        </is>
      </c>
    </row>
    <row r="3">
      <c r="A3" s="3" t="inlineStr">
        <is>
          <t>Financing Receivable, Impaired [Line Items]</t>
        </is>
      </c>
    </row>
    <row r="4">
      <c r="A4" s="4" t="inlineStr">
        <is>
          <t>Recorded Investment, without a valuation allowance</t>
        </is>
      </c>
      <c r="B4" s="6" t="n">
        <v>612</v>
      </c>
      <c r="C4" s="6" t="n">
        <v>594</v>
      </c>
    </row>
    <row r="5">
      <c r="A5" s="4" t="inlineStr">
        <is>
          <t>Unpaid Principal Balance, without a valuation allowance</t>
        </is>
      </c>
      <c r="B5" s="5" t="n">
        <v>628</v>
      </c>
      <c r="C5" s="5" t="n">
        <v>637</v>
      </c>
    </row>
    <row r="6">
      <c r="A6" s="4" t="inlineStr">
        <is>
          <t>Average Recorded Investment, without a valuation allowance</t>
        </is>
      </c>
      <c r="B6" s="5" t="n">
        <v>617</v>
      </c>
      <c r="C6" s="5" t="n">
        <v>271</v>
      </c>
    </row>
    <row r="7">
      <c r="A7" s="4" t="inlineStr">
        <is>
          <t>Interest Income Recognized, without a valuation allowance</t>
        </is>
      </c>
      <c r="B7" s="5" t="n">
        <v>1</v>
      </c>
      <c r="C7" s="5" t="n">
        <v>24</v>
      </c>
    </row>
    <row r="8">
      <c r="A8" s="4" t="inlineStr">
        <is>
          <t>Recorded Investment, with a valuation allowance</t>
        </is>
      </c>
      <c r="B8" s="5" t="n">
        <v>846</v>
      </c>
      <c r="C8" s="5" t="n">
        <v>935</v>
      </c>
    </row>
    <row r="9">
      <c r="A9" s="4" t="inlineStr">
        <is>
          <t>Unpaid Principal Balance, with a valuation allowance</t>
        </is>
      </c>
      <c r="B9" s="5" t="n">
        <v>846</v>
      </c>
      <c r="C9" s="5" t="n">
        <v>935</v>
      </c>
    </row>
    <row r="10">
      <c r="A10" s="4" t="inlineStr">
        <is>
          <t>Associated Allowance, with a valuation allowance</t>
        </is>
      </c>
      <c r="B10" s="5" t="n">
        <v>27</v>
      </c>
      <c r="C10" s="5" t="n">
        <v>6</v>
      </c>
    </row>
    <row r="11">
      <c r="A11" s="4" t="inlineStr">
        <is>
          <t>Average Recorded Investment, with a valuation allowance</t>
        </is>
      </c>
      <c r="B11" s="5" t="n">
        <v>846</v>
      </c>
      <c r="C11" s="5" t="n">
        <v>974</v>
      </c>
    </row>
    <row r="12">
      <c r="A12" s="4" t="inlineStr">
        <is>
          <t>Interest Income Recognized, with a valuation allowance</t>
        </is>
      </c>
      <c r="B12" s="5" t="n">
        <v>12</v>
      </c>
      <c r="C12" s="5" t="n">
        <v>54</v>
      </c>
    </row>
    <row r="13">
      <c r="A13" s="4" t="inlineStr">
        <is>
          <t>Recorded Investment, total</t>
        </is>
      </c>
      <c r="B13" s="5" t="n">
        <v>1458</v>
      </c>
      <c r="C13" s="5" t="n">
        <v>1529</v>
      </c>
    </row>
    <row r="14">
      <c r="A14" s="4" t="inlineStr">
        <is>
          <t>Unpaid Principal Balance, total</t>
        </is>
      </c>
      <c r="B14" s="5" t="n">
        <v>1474</v>
      </c>
      <c r="C14" s="5" t="n">
        <v>1572</v>
      </c>
    </row>
    <row r="15">
      <c r="A15" s="4" t="inlineStr">
        <is>
          <t>Associated Allowance, total</t>
        </is>
      </c>
      <c r="B15" s="5" t="n">
        <v>27</v>
      </c>
      <c r="C15" s="5" t="n">
        <v>6</v>
      </c>
    </row>
    <row r="16">
      <c r="A16" s="4" t="inlineStr">
        <is>
          <t>Average Recorded Investment, total</t>
        </is>
      </c>
      <c r="B16" s="5" t="n">
        <v>1463</v>
      </c>
      <c r="C16" s="5" t="n">
        <v>1245</v>
      </c>
    </row>
    <row r="17">
      <c r="A17" s="4" t="inlineStr">
        <is>
          <t>Interest Income Recognized, total</t>
        </is>
      </c>
      <c r="B17" s="5" t="n">
        <v>13</v>
      </c>
      <c r="C17" s="5" t="n">
        <v>78</v>
      </c>
    </row>
    <row r="18">
      <c r="A18" s="4" t="inlineStr">
        <is>
          <t>1-4 Family Residential Mortgages [Member]</t>
        </is>
      </c>
    </row>
    <row r="19">
      <c r="A19" s="3" t="inlineStr">
        <is>
          <t>Financing Receivable, Impaired [Line Items]</t>
        </is>
      </c>
    </row>
    <row r="20">
      <c r="A20" s="4" t="inlineStr">
        <is>
          <t>Recorded Investment, without a valuation allowance</t>
        </is>
      </c>
      <c r="B20" s="5" t="n">
        <v>612</v>
      </c>
      <c r="C20" s="5" t="n">
        <v>594</v>
      </c>
    </row>
    <row r="21">
      <c r="A21" s="4" t="inlineStr">
        <is>
          <t>Unpaid Principal Balance, without a valuation allowance</t>
        </is>
      </c>
      <c r="B21" s="5" t="n">
        <v>628</v>
      </c>
      <c r="C21" s="5" t="n">
        <v>600</v>
      </c>
    </row>
    <row r="22">
      <c r="A22" s="4" t="inlineStr">
        <is>
          <t>Average Recorded Investment, without a valuation allowance</t>
        </is>
      </c>
      <c r="B22" s="5" t="n">
        <v>617</v>
      </c>
      <c r="C22" s="5" t="n">
        <v>269</v>
      </c>
    </row>
    <row r="23">
      <c r="A23" s="4" t="inlineStr">
        <is>
          <t>Interest Income Recognized, without a valuation allowance</t>
        </is>
      </c>
      <c r="B23" s="5" t="n">
        <v>1</v>
      </c>
      <c r="C23" s="5" t="n">
        <v>24</v>
      </c>
    </row>
    <row r="24">
      <c r="A24" s="4" t="inlineStr">
        <is>
          <t>Commercial Real Estate [Member]</t>
        </is>
      </c>
    </row>
    <row r="25">
      <c r="A25" s="3" t="inlineStr">
        <is>
          <t>Financing Receivable, Impaired [Line Items]</t>
        </is>
      </c>
    </row>
    <row r="26">
      <c r="A26" s="4" t="inlineStr">
        <is>
          <t>Unpaid Principal Balance, without a valuation allowance</t>
        </is>
      </c>
      <c r="C26" s="5" t="n">
        <v>37</v>
      </c>
    </row>
    <row r="27">
      <c r="A27" s="4" t="inlineStr">
        <is>
          <t>Average Recorded Investment, without a valuation allowance</t>
        </is>
      </c>
      <c r="C27" s="5" t="n">
        <v>2</v>
      </c>
    </row>
    <row r="28">
      <c r="A28" s="4" t="inlineStr">
        <is>
          <t>Consumer [Member]</t>
        </is>
      </c>
    </row>
    <row r="29">
      <c r="A29" s="3" t="inlineStr">
        <is>
          <t>Financing Receivable, Impaired [Line Items]</t>
        </is>
      </c>
    </row>
    <row r="30">
      <c r="A30" s="4" t="inlineStr">
        <is>
          <t>Recorded Investment, with a valuation allowance</t>
        </is>
      </c>
      <c r="B30" s="5" t="n">
        <v>846</v>
      </c>
      <c r="C30" s="5" t="n">
        <v>935</v>
      </c>
    </row>
    <row r="31">
      <c r="A31" s="4" t="inlineStr">
        <is>
          <t>Unpaid Principal Balance, with a valuation allowance</t>
        </is>
      </c>
      <c r="B31" s="5" t="n">
        <v>846</v>
      </c>
      <c r="C31" s="5" t="n">
        <v>935</v>
      </c>
    </row>
    <row r="32">
      <c r="A32" s="4" t="inlineStr">
        <is>
          <t>Associated Allowance, with a valuation allowance</t>
        </is>
      </c>
      <c r="B32" s="5" t="n">
        <v>27</v>
      </c>
      <c r="C32" s="5" t="n">
        <v>6</v>
      </c>
    </row>
    <row r="33">
      <c r="A33" s="4" t="inlineStr">
        <is>
          <t>Average Recorded Investment, with a valuation allowance</t>
        </is>
      </c>
      <c r="B33" s="5" t="n">
        <v>846</v>
      </c>
      <c r="C33" s="5" t="n">
        <v>974</v>
      </c>
    </row>
    <row r="34">
      <c r="A34" s="4" t="inlineStr">
        <is>
          <t>Interest Income Recognized, with a valuation allowance</t>
        </is>
      </c>
      <c r="B34" s="6" t="n">
        <v>12</v>
      </c>
      <c r="C34" s="6" t="n">
        <v>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by Loan Classification) (Details) - USD ($) $ in Thousands</t>
        </is>
      </c>
      <c r="B1" s="2" t="inlineStr">
        <is>
          <t>Mar. 31, 2022</t>
        </is>
      </c>
      <c r="C1" s="2" t="inlineStr">
        <is>
          <t>Dec. 31, 2021</t>
        </is>
      </c>
    </row>
    <row r="2">
      <c r="A2" s="3" t="inlineStr">
        <is>
          <t>Financing Receivable, Credit Quality Indicator [Line Items]</t>
        </is>
      </c>
    </row>
    <row r="3">
      <c r="A3" s="4" t="inlineStr">
        <is>
          <t>Total non-accrual loans</t>
        </is>
      </c>
      <c r="B3" s="6" t="n">
        <v>518</v>
      </c>
      <c r="C3" s="6" t="n">
        <v>495</v>
      </c>
    </row>
    <row r="4">
      <c r="A4" s="4" t="inlineStr">
        <is>
          <t>1-4 Family Residential Mortgages [Member]</t>
        </is>
      </c>
    </row>
    <row r="5">
      <c r="A5" s="3" t="inlineStr">
        <is>
          <t>Financing Receivable, Credit Quality Indicator [Line Items]</t>
        </is>
      </c>
    </row>
    <row r="6">
      <c r="A6" s="4" t="inlineStr">
        <is>
          <t>Total non-accrual loans</t>
        </is>
      </c>
      <c r="B6" s="6" t="n">
        <v>518</v>
      </c>
      <c r="C6" s="6" t="n">
        <v>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oans (Schedule of Troubled Debt Restructurings) (Details) $ in Thousands</t>
        </is>
      </c>
      <c r="B1" s="2" t="inlineStr">
        <is>
          <t>Mar. 31, 2022USD ($)Item</t>
        </is>
      </c>
      <c r="C1" s="2" t="inlineStr">
        <is>
          <t>Dec. 31, 2021USD ($)Item</t>
        </is>
      </c>
    </row>
    <row r="2">
      <c r="A2" s="3" t="inlineStr">
        <is>
          <t>Financing Receivable, Credit Quality Indicator [Line Items]</t>
        </is>
      </c>
    </row>
    <row r="3">
      <c r="A3" s="4" t="inlineStr">
        <is>
          <t>Number of loans | Item</t>
        </is>
      </c>
      <c r="B3" s="5" t="n">
        <v>59</v>
      </c>
      <c r="C3" s="5" t="n">
        <v>60</v>
      </c>
    </row>
    <row r="4">
      <c r="A4" s="4" t="inlineStr">
        <is>
          <t>Total Troubled Debt Restructurings | $</t>
        </is>
      </c>
      <c r="B4" s="6" t="n">
        <v>1458</v>
      </c>
      <c r="C4" s="6" t="n">
        <v>1529</v>
      </c>
    </row>
    <row r="5">
      <c r="A5" s="4" t="inlineStr">
        <is>
          <t>Performing [Member]</t>
        </is>
      </c>
    </row>
    <row r="6">
      <c r="A6" s="3" t="inlineStr">
        <is>
          <t>Financing Receivable, Credit Quality Indicator [Line Items]</t>
        </is>
      </c>
    </row>
    <row r="7">
      <c r="A7" s="4" t="inlineStr">
        <is>
          <t>Number of loans | Item</t>
        </is>
      </c>
      <c r="B7" s="5" t="n">
        <v>56</v>
      </c>
      <c r="C7" s="5" t="n">
        <v>59</v>
      </c>
    </row>
    <row r="8">
      <c r="A8" s="4" t="inlineStr">
        <is>
          <t>Total Troubled Debt Restructurings | $</t>
        </is>
      </c>
      <c r="B8" s="6" t="n">
        <v>908</v>
      </c>
      <c r="C8" s="6" t="n">
        <v>1034</v>
      </c>
    </row>
    <row r="9">
      <c r="A9" s="4" t="inlineStr">
        <is>
          <t>Performing [Member] | 1-4 Family Residential Mortgages [Member]</t>
        </is>
      </c>
    </row>
    <row r="10">
      <c r="A10" s="3" t="inlineStr">
        <is>
          <t>Financing Receivable, Credit Quality Indicator [Line Items]</t>
        </is>
      </c>
    </row>
    <row r="11">
      <c r="A11" s="4" t="inlineStr">
        <is>
          <t>Number of loans | Item</t>
        </is>
      </c>
      <c r="B11" s="5" t="n">
        <v>1</v>
      </c>
      <c r="C11" s="5" t="n">
        <v>1</v>
      </c>
    </row>
    <row r="12">
      <c r="A12" s="4" t="inlineStr">
        <is>
          <t>Total Troubled Debt Restructurings | $</t>
        </is>
      </c>
      <c r="B12" s="6" t="n">
        <v>94</v>
      </c>
      <c r="C12" s="6" t="n">
        <v>99</v>
      </c>
    </row>
    <row r="13">
      <c r="A13" s="4" t="inlineStr">
        <is>
          <t>Performing [Member] | Consumer [Member]</t>
        </is>
      </c>
    </row>
    <row r="14">
      <c r="A14" s="3" t="inlineStr">
        <is>
          <t>Financing Receivable, Credit Quality Indicator [Line Items]</t>
        </is>
      </c>
    </row>
    <row r="15">
      <c r="A15" s="4" t="inlineStr">
        <is>
          <t>Number of loans | Item</t>
        </is>
      </c>
      <c r="B15" s="5" t="n">
        <v>55</v>
      </c>
      <c r="C15" s="5" t="n">
        <v>58</v>
      </c>
    </row>
    <row r="16">
      <c r="A16" s="4" t="inlineStr">
        <is>
          <t>Total Troubled Debt Restructurings | $</t>
        </is>
      </c>
      <c r="B16" s="6" t="n">
        <v>814</v>
      </c>
      <c r="C16" s="6" t="n">
        <v>935</v>
      </c>
    </row>
    <row r="17">
      <c r="A17" s="4" t="inlineStr">
        <is>
          <t>Nonperforming [Member]</t>
        </is>
      </c>
    </row>
    <row r="18">
      <c r="A18" s="3" t="inlineStr">
        <is>
          <t>Financing Receivable, Credit Quality Indicator [Line Items]</t>
        </is>
      </c>
    </row>
    <row r="19">
      <c r="A19" s="4" t="inlineStr">
        <is>
          <t>Number of loans | Item</t>
        </is>
      </c>
      <c r="B19" s="5" t="n">
        <v>3</v>
      </c>
      <c r="C19" s="5" t="n">
        <v>1</v>
      </c>
    </row>
    <row r="20">
      <c r="A20" s="4" t="inlineStr">
        <is>
          <t>Total Troubled Debt Restructurings | $</t>
        </is>
      </c>
      <c r="B20" s="6" t="n">
        <v>550</v>
      </c>
      <c r="C20" s="6" t="n">
        <v>495</v>
      </c>
    </row>
    <row r="21">
      <c r="A21" s="4" t="inlineStr">
        <is>
          <t>Nonperforming [Member] | 1-4 Family Residential Mortgages [Member]</t>
        </is>
      </c>
    </row>
    <row r="22">
      <c r="A22" s="3" t="inlineStr">
        <is>
          <t>Financing Receivable, Credit Quality Indicator [Line Items]</t>
        </is>
      </c>
    </row>
    <row r="23">
      <c r="A23" s="4" t="inlineStr">
        <is>
          <t>Number of loans | Item</t>
        </is>
      </c>
      <c r="B23" s="5" t="n">
        <v>2</v>
      </c>
      <c r="C23" s="5" t="n">
        <v>1</v>
      </c>
    </row>
    <row r="24">
      <c r="A24" s="4" t="inlineStr">
        <is>
          <t>Total Troubled Debt Restructurings | $</t>
        </is>
      </c>
      <c r="B24" s="6" t="n">
        <v>518</v>
      </c>
      <c r="C24" s="6" t="n">
        <v>495</v>
      </c>
    </row>
    <row r="25">
      <c r="A25" s="4" t="inlineStr">
        <is>
          <t>Nonperforming [Member] | Consumer [Member]</t>
        </is>
      </c>
    </row>
    <row r="26">
      <c r="A26" s="3" t="inlineStr">
        <is>
          <t>Financing Receivable, Credit Quality Indicator [Line Items]</t>
        </is>
      </c>
    </row>
    <row r="27">
      <c r="A27" s="4" t="inlineStr">
        <is>
          <t>Number of loans | Item</t>
        </is>
      </c>
      <c r="B27" s="5" t="n">
        <v>1</v>
      </c>
      <c r="C27" s="5" t="n">
        <v>0</v>
      </c>
    </row>
    <row r="28">
      <c r="A28" s="4" t="inlineStr">
        <is>
          <t>Total Troubled Debt Restructurings | $</t>
        </is>
      </c>
      <c r="B28" s="6"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924</v>
      </c>
      <c r="C4" s="6" t="n">
        <v>1505</v>
      </c>
    </row>
    <row r="5">
      <c r="A5" s="3" t="inlineStr">
        <is>
          <t>Other comprehensive income (loss)</t>
        </is>
      </c>
    </row>
    <row r="6">
      <c r="A6" s="4" t="inlineStr">
        <is>
          <t>Unrealized losses on securities, net of tax of ($5,228) for the three months ended March 31, 2022: and net of tax of ($900) for the three months ended March 31, 2021, respectivly</t>
        </is>
      </c>
      <c r="B6" s="5" t="n">
        <v>-19665</v>
      </c>
      <c r="C6" s="5" t="n">
        <v>-3387</v>
      </c>
    </row>
    <row r="7">
      <c r="A7" s="4" t="inlineStr">
        <is>
          <t>Unrealized gains on interest rate swaps, net of tax of $62 for the three months ended March 31, 2022; and net of tax of $0 for the three months ended March 31, 2021, respectively</t>
        </is>
      </c>
      <c r="B7" s="5" t="n">
        <v>235</v>
      </c>
    </row>
    <row r="8">
      <c r="A8" s="4" t="inlineStr">
        <is>
          <t>Total other comprehensive loss</t>
        </is>
      </c>
      <c r="B8" s="5" t="n">
        <v>-19430</v>
      </c>
      <c r="C8" s="5" t="n">
        <v>-3387</v>
      </c>
    </row>
    <row r="9">
      <c r="A9" s="4" t="inlineStr">
        <is>
          <t>Total comprehensive loss</t>
        </is>
      </c>
      <c r="B9" s="6" t="n">
        <v>-14506</v>
      </c>
      <c r="C9" s="6" t="n">
        <v>-18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Schedule of Loans Modified Under the Terms of a TDR) (Details) $ in Thousands</t>
        </is>
      </c>
      <c r="B1" s="2" t="inlineStr">
        <is>
          <t>3 Months Ended</t>
        </is>
      </c>
    </row>
    <row r="2">
      <c r="B2" s="2" t="inlineStr">
        <is>
          <t>Mar. 31, 2022USD ($)Item</t>
        </is>
      </c>
      <c r="C2" s="2" t="inlineStr">
        <is>
          <t>Mar. 31, 2021USD ($)Item</t>
        </is>
      </c>
    </row>
    <row r="3">
      <c r="A3" s="3" t="inlineStr">
        <is>
          <t>Financing Receivable, Troubled Debt Restructuring [Line Items]</t>
        </is>
      </c>
    </row>
    <row r="4">
      <c r="A4" s="4" t="inlineStr">
        <is>
          <t>Number of Loans | Item</t>
        </is>
      </c>
      <c r="B4" s="5" t="n">
        <v>1</v>
      </c>
      <c r="C4" s="5" t="n">
        <v>6</v>
      </c>
    </row>
    <row r="5">
      <c r="A5" s="4" t="inlineStr">
        <is>
          <t>Pre-Modification Recorded Balance</t>
        </is>
      </c>
      <c r="B5" s="6" t="n">
        <v>54</v>
      </c>
      <c r="C5" s="6" t="n">
        <v>63</v>
      </c>
    </row>
    <row r="6">
      <c r="A6" s="4" t="inlineStr">
        <is>
          <t>Post-Modification Recorded Balance</t>
        </is>
      </c>
      <c r="B6" s="6" t="n">
        <v>54</v>
      </c>
      <c r="C6" s="6" t="n">
        <v>63</v>
      </c>
    </row>
    <row r="7">
      <c r="A7" s="4" t="inlineStr">
        <is>
          <t>Consumer [Member]</t>
        </is>
      </c>
    </row>
    <row r="8">
      <c r="A8" s="3" t="inlineStr">
        <is>
          <t>Financing Receivable, Troubled Debt Restructuring [Line Items]</t>
        </is>
      </c>
    </row>
    <row r="9">
      <c r="A9" s="4" t="inlineStr">
        <is>
          <t>Number of Loans | Item</t>
        </is>
      </c>
      <c r="B9" s="5" t="n">
        <v>0</v>
      </c>
      <c r="C9" s="5" t="n">
        <v>6</v>
      </c>
    </row>
    <row r="10">
      <c r="A10" s="4" t="inlineStr">
        <is>
          <t>Pre-Modification Recorded Balance</t>
        </is>
      </c>
      <c r="C10" s="6" t="n">
        <v>63</v>
      </c>
    </row>
    <row r="11">
      <c r="A11" s="4" t="inlineStr">
        <is>
          <t>Post-Modification Recorded Balance</t>
        </is>
      </c>
      <c r="C11" s="6" t="n">
        <v>63</v>
      </c>
    </row>
    <row r="12">
      <c r="A12" s="4" t="inlineStr">
        <is>
          <t>1-4 Family Residential Mortgages [Member]</t>
        </is>
      </c>
    </row>
    <row r="13">
      <c r="A13" s="3" t="inlineStr">
        <is>
          <t>Financing Receivable, Troubled Debt Restructuring [Line Items]</t>
        </is>
      </c>
    </row>
    <row r="14">
      <c r="A14" s="4" t="inlineStr">
        <is>
          <t>Number of Loans | Item</t>
        </is>
      </c>
      <c r="B14" s="5" t="n">
        <v>1</v>
      </c>
      <c r="C14" s="5" t="n">
        <v>0</v>
      </c>
    </row>
    <row r="15">
      <c r="A15" s="4" t="inlineStr">
        <is>
          <t>Pre-Modification Recorded Balance</t>
        </is>
      </c>
      <c r="B15" s="6" t="n">
        <v>54</v>
      </c>
    </row>
    <row r="16">
      <c r="A16" s="4" t="inlineStr">
        <is>
          <t>Post-Modification Recorded Balance</t>
        </is>
      </c>
      <c r="B16" s="6" t="n">
        <v>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Loan Portfolio Designated by the Internal Risk Ratings Assigned to Each Credit) (Details) - USD ($) $ in Thousands</t>
        </is>
      </c>
      <c r="B1" s="2" t="inlineStr">
        <is>
          <t>Mar. 31, 2022</t>
        </is>
      </c>
      <c r="C1" s="2" t="inlineStr">
        <is>
          <t>Dec. 31, 2021</t>
        </is>
      </c>
    </row>
    <row r="2">
      <c r="A2" s="3" t="inlineStr">
        <is>
          <t>Financing Receivable, Credit Quality Indicator [Line Items]</t>
        </is>
      </c>
    </row>
    <row r="3">
      <c r="A3" s="4" t="inlineStr">
        <is>
          <t>Loans</t>
        </is>
      </c>
      <c r="B3" s="6" t="n">
        <v>1006962</v>
      </c>
      <c r="C3" s="6" t="n">
        <v>1061211</v>
      </c>
    </row>
    <row r="4">
      <c r="A4" s="4" t="inlineStr">
        <is>
          <t>Commercial [Member]</t>
        </is>
      </c>
    </row>
    <row r="5">
      <c r="A5" s="3" t="inlineStr">
        <is>
          <t>Financing Receivable, Credit Quality Indicator [Line Items]</t>
        </is>
      </c>
    </row>
    <row r="6">
      <c r="A6" s="4" t="inlineStr">
        <is>
          <t>Loans</t>
        </is>
      </c>
      <c r="B6" s="5" t="n">
        <v>88858</v>
      </c>
      <c r="C6" s="5" t="n">
        <v>96696</v>
      </c>
    </row>
    <row r="7">
      <c r="A7" s="4" t="inlineStr">
        <is>
          <t>Real Estate Construction and Land [Member]</t>
        </is>
      </c>
    </row>
    <row r="8">
      <c r="A8" s="3" t="inlineStr">
        <is>
          <t>Financing Receivable, Credit Quality Indicator [Line Items]</t>
        </is>
      </c>
    </row>
    <row r="9">
      <c r="A9" s="4" t="inlineStr">
        <is>
          <t>Loans</t>
        </is>
      </c>
      <c r="B9" s="5" t="n">
        <v>64937</v>
      </c>
      <c r="C9" s="5" t="n">
        <v>79331</v>
      </c>
    </row>
    <row r="10">
      <c r="A10" s="4" t="inlineStr">
        <is>
          <t>1-4 family residential mortgages [Member]</t>
        </is>
      </c>
    </row>
    <row r="11">
      <c r="A11" s="3" t="inlineStr">
        <is>
          <t>Financing Receivable, Credit Quality Indicator [Line Items]</t>
        </is>
      </c>
    </row>
    <row r="12">
      <c r="A12" s="4" t="inlineStr">
        <is>
          <t>Loans</t>
        </is>
      </c>
      <c r="B12" s="5" t="n">
        <v>343382</v>
      </c>
      <c r="C12" s="5" t="n">
        <v>358148</v>
      </c>
    </row>
    <row r="13">
      <c r="A13" s="4" t="inlineStr">
        <is>
          <t>Commercial mortgages [Member]</t>
        </is>
      </c>
    </row>
    <row r="14">
      <c r="A14" s="3" t="inlineStr">
        <is>
          <t>Financing Receivable, Credit Quality Indicator [Line Items]</t>
        </is>
      </c>
    </row>
    <row r="15">
      <c r="A15" s="4" t="inlineStr">
        <is>
          <t>Loans</t>
        </is>
      </c>
      <c r="B15" s="5" t="n">
        <v>459103</v>
      </c>
      <c r="C15" s="5" t="n">
        <v>473632</v>
      </c>
    </row>
    <row r="16">
      <c r="A16" s="4" t="inlineStr">
        <is>
          <t>Consumer [Member]</t>
        </is>
      </c>
    </row>
    <row r="17">
      <c r="A17" s="3" t="inlineStr">
        <is>
          <t>Financing Receivable, Credit Quality Indicator [Line Items]</t>
        </is>
      </c>
    </row>
    <row r="18">
      <c r="A18" s="4" t="inlineStr">
        <is>
          <t>Loans</t>
        </is>
      </c>
      <c r="B18" s="5" t="n">
        <v>50682</v>
      </c>
      <c r="C18" s="5" t="n">
        <v>53404</v>
      </c>
    </row>
    <row r="19">
      <c r="A19" s="4" t="inlineStr">
        <is>
          <t>Excellent [Member]</t>
        </is>
      </c>
    </row>
    <row r="20">
      <c r="A20" s="3" t="inlineStr">
        <is>
          <t>Financing Receivable, Credit Quality Indicator [Line Items]</t>
        </is>
      </c>
    </row>
    <row r="21">
      <c r="A21" s="4" t="inlineStr">
        <is>
          <t>Loans</t>
        </is>
      </c>
      <c r="B21" s="5" t="n">
        <v>40407</v>
      </c>
      <c r="C21" s="5" t="n">
        <v>46386</v>
      </c>
    </row>
    <row r="22">
      <c r="A22" s="4" t="inlineStr">
        <is>
          <t>Excellent [Member] | Commercial [Member]</t>
        </is>
      </c>
    </row>
    <row r="23">
      <c r="A23" s="3" t="inlineStr">
        <is>
          <t>Financing Receivable, Credit Quality Indicator [Line Items]</t>
        </is>
      </c>
    </row>
    <row r="24">
      <c r="A24" s="4" t="inlineStr">
        <is>
          <t>Loans</t>
        </is>
      </c>
      <c r="B24" s="5" t="n">
        <v>39872</v>
      </c>
      <c r="C24" s="5" t="n">
        <v>45862</v>
      </c>
    </row>
    <row r="25">
      <c r="A25" s="4" t="inlineStr">
        <is>
          <t>Excellent [Member] | Consumer [Member]</t>
        </is>
      </c>
    </row>
    <row r="26">
      <c r="A26" s="3" t="inlineStr">
        <is>
          <t>Financing Receivable, Credit Quality Indicator [Line Items]</t>
        </is>
      </c>
    </row>
    <row r="27">
      <c r="A27" s="4" t="inlineStr">
        <is>
          <t>Loans</t>
        </is>
      </c>
      <c r="B27" s="5" t="n">
        <v>535</v>
      </c>
      <c r="C27" s="5" t="n">
        <v>524</v>
      </c>
    </row>
    <row r="28">
      <c r="A28" s="4" t="inlineStr">
        <is>
          <t>Good [Member]</t>
        </is>
      </c>
    </row>
    <row r="29">
      <c r="A29" s="3" t="inlineStr">
        <is>
          <t>Financing Receivable, Credit Quality Indicator [Line Items]</t>
        </is>
      </c>
    </row>
    <row r="30">
      <c r="A30" s="4" t="inlineStr">
        <is>
          <t>Loans</t>
        </is>
      </c>
      <c r="B30" s="5" t="n">
        <v>32933</v>
      </c>
      <c r="C30" s="5" t="n">
        <v>34485</v>
      </c>
    </row>
    <row r="31">
      <c r="A31" s="4" t="inlineStr">
        <is>
          <t>Good [Member] | Commercial [Member]</t>
        </is>
      </c>
    </row>
    <row r="32">
      <c r="A32" s="3" t="inlineStr">
        <is>
          <t>Financing Receivable, Credit Quality Indicator [Line Items]</t>
        </is>
      </c>
    </row>
    <row r="33">
      <c r="A33" s="4" t="inlineStr">
        <is>
          <t>Loans</t>
        </is>
      </c>
      <c r="B33" s="5" t="n">
        <v>14968</v>
      </c>
      <c r="C33" s="5" t="n">
        <v>13920</v>
      </c>
    </row>
    <row r="34">
      <c r="A34" s="4" t="inlineStr">
        <is>
          <t>Good [Member] | 1-4 family residential mortgages [Member]</t>
        </is>
      </c>
    </row>
    <row r="35">
      <c r="A35" s="3" t="inlineStr">
        <is>
          <t>Financing Receivable, Credit Quality Indicator [Line Items]</t>
        </is>
      </c>
    </row>
    <row r="36">
      <c r="A36" s="4" t="inlineStr">
        <is>
          <t>Loans</t>
        </is>
      </c>
      <c r="C36" s="5" t="n">
        <v>2030</v>
      </c>
    </row>
    <row r="37">
      <c r="A37" s="4" t="inlineStr">
        <is>
          <t>Good [Member] | Consumer [Member]</t>
        </is>
      </c>
    </row>
    <row r="38">
      <c r="A38" s="3" t="inlineStr">
        <is>
          <t>Financing Receivable, Credit Quality Indicator [Line Items]</t>
        </is>
      </c>
    </row>
    <row r="39">
      <c r="A39" s="4" t="inlineStr">
        <is>
          <t>Loans</t>
        </is>
      </c>
      <c r="B39" s="5" t="n">
        <v>17965</v>
      </c>
      <c r="C39" s="5" t="n">
        <v>18535</v>
      </c>
    </row>
    <row r="40">
      <c r="A40" s="4" t="inlineStr">
        <is>
          <t>Pass [Member]</t>
        </is>
      </c>
    </row>
    <row r="41">
      <c r="A41" s="3" t="inlineStr">
        <is>
          <t>Financing Receivable, Credit Quality Indicator [Line Items]</t>
        </is>
      </c>
    </row>
    <row r="42">
      <c r="A42" s="4" t="inlineStr">
        <is>
          <t>Loans</t>
        </is>
      </c>
      <c r="B42" s="5" t="n">
        <v>826756</v>
      </c>
      <c r="C42" s="5" t="n">
        <v>832787</v>
      </c>
    </row>
    <row r="43">
      <c r="A43" s="4" t="inlineStr">
        <is>
          <t>Pass [Member] | Commercial [Member]</t>
        </is>
      </c>
    </row>
    <row r="44">
      <c r="A44" s="3" t="inlineStr">
        <is>
          <t>Financing Receivable, Credit Quality Indicator [Line Items]</t>
        </is>
      </c>
    </row>
    <row r="45">
      <c r="A45" s="4" t="inlineStr">
        <is>
          <t>Loans</t>
        </is>
      </c>
      <c r="B45" s="5" t="n">
        <v>30862</v>
      </c>
      <c r="C45" s="5" t="n">
        <v>32460</v>
      </c>
    </row>
    <row r="46">
      <c r="A46" s="4" t="inlineStr">
        <is>
          <t>Pass [Member] | Real Estate Construction and Land [Member]</t>
        </is>
      </c>
    </row>
    <row r="47">
      <c r="A47" s="3" t="inlineStr">
        <is>
          <t>Financing Receivable, Credit Quality Indicator [Line Items]</t>
        </is>
      </c>
    </row>
    <row r="48">
      <c r="A48" s="4" t="inlineStr">
        <is>
          <t>Loans</t>
        </is>
      </c>
      <c r="B48" s="5" t="n">
        <v>45556</v>
      </c>
      <c r="C48" s="5" t="n">
        <v>51098</v>
      </c>
    </row>
    <row r="49">
      <c r="A49" s="4" t="inlineStr">
        <is>
          <t>Pass [Member] | 1-4 family residential mortgages [Member]</t>
        </is>
      </c>
    </row>
    <row r="50">
      <c r="A50" s="3" t="inlineStr">
        <is>
          <t>Financing Receivable, Credit Quality Indicator [Line Items]</t>
        </is>
      </c>
    </row>
    <row r="51">
      <c r="A51" s="4" t="inlineStr">
        <is>
          <t>Loans</t>
        </is>
      </c>
      <c r="B51" s="5" t="n">
        <v>324564</v>
      </c>
      <c r="C51" s="5" t="n">
        <v>334300</v>
      </c>
    </row>
    <row r="52">
      <c r="A52" s="4" t="inlineStr">
        <is>
          <t>Pass [Member] | Commercial mortgages [Member]</t>
        </is>
      </c>
    </row>
    <row r="53">
      <c r="A53" s="3" t="inlineStr">
        <is>
          <t>Financing Receivable, Credit Quality Indicator [Line Items]</t>
        </is>
      </c>
    </row>
    <row r="54">
      <c r="A54" s="4" t="inlineStr">
        <is>
          <t>Loans</t>
        </is>
      </c>
      <c r="B54" s="5" t="n">
        <v>394870</v>
      </c>
      <c r="C54" s="5" t="n">
        <v>382108</v>
      </c>
    </row>
    <row r="55">
      <c r="A55" s="4" t="inlineStr">
        <is>
          <t>Pass [Member] | Consumer [Member]</t>
        </is>
      </c>
    </row>
    <row r="56">
      <c r="A56" s="3" t="inlineStr">
        <is>
          <t>Financing Receivable, Credit Quality Indicator [Line Items]</t>
        </is>
      </c>
    </row>
    <row r="57">
      <c r="A57" s="4" t="inlineStr">
        <is>
          <t>Loans</t>
        </is>
      </c>
      <c r="B57" s="5" t="n">
        <v>30904</v>
      </c>
      <c r="C57" s="5" t="n">
        <v>32821</v>
      </c>
    </row>
    <row r="58">
      <c r="A58" s="4" t="inlineStr">
        <is>
          <t>Watch [Member]</t>
        </is>
      </c>
    </row>
    <row r="59">
      <c r="A59" s="3" t="inlineStr">
        <is>
          <t>Financing Receivable, Credit Quality Indicator [Line Items]</t>
        </is>
      </c>
    </row>
    <row r="60">
      <c r="A60" s="4" t="inlineStr">
        <is>
          <t>Loans</t>
        </is>
      </c>
      <c r="B60" s="5" t="n">
        <v>53680</v>
      </c>
      <c r="C60" s="5" t="n">
        <v>75893</v>
      </c>
    </row>
    <row r="61">
      <c r="A61" s="4" t="inlineStr">
        <is>
          <t>Watch [Member] | Commercial [Member]</t>
        </is>
      </c>
    </row>
    <row r="62">
      <c r="A62" s="3" t="inlineStr">
        <is>
          <t>Financing Receivable, Credit Quality Indicator [Line Items]</t>
        </is>
      </c>
    </row>
    <row r="63">
      <c r="A63" s="4" t="inlineStr">
        <is>
          <t>Loans</t>
        </is>
      </c>
      <c r="B63" s="5" t="n">
        <v>1050</v>
      </c>
      <c r="C63" s="5" t="n">
        <v>732</v>
      </c>
    </row>
    <row r="64">
      <c r="A64" s="4" t="inlineStr">
        <is>
          <t>Watch [Member] | Real Estate Construction and Land [Member]</t>
        </is>
      </c>
    </row>
    <row r="65">
      <c r="A65" s="3" t="inlineStr">
        <is>
          <t>Financing Receivable, Credit Quality Indicator [Line Items]</t>
        </is>
      </c>
    </row>
    <row r="66">
      <c r="A66" s="4" t="inlineStr">
        <is>
          <t>Loans</t>
        </is>
      </c>
      <c r="B66" s="5" t="n">
        <v>347</v>
      </c>
      <c r="C66" s="5" t="n">
        <v>7360</v>
      </c>
    </row>
    <row r="67">
      <c r="A67" s="4" t="inlineStr">
        <is>
          <t>Watch [Member] | 1-4 family residential mortgages [Member]</t>
        </is>
      </c>
    </row>
    <row r="68">
      <c r="A68" s="3" t="inlineStr">
        <is>
          <t>Financing Receivable, Credit Quality Indicator [Line Items]</t>
        </is>
      </c>
    </row>
    <row r="69">
      <c r="A69" s="4" t="inlineStr">
        <is>
          <t>Loans</t>
        </is>
      </c>
      <c r="B69" s="5" t="n">
        <v>7019</v>
      </c>
      <c r="C69" s="5" t="n">
        <v>5013</v>
      </c>
    </row>
    <row r="70">
      <c r="A70" s="4" t="inlineStr">
        <is>
          <t>Watch [Member] | Commercial mortgages [Member]</t>
        </is>
      </c>
    </row>
    <row r="71">
      <c r="A71" s="3" t="inlineStr">
        <is>
          <t>Financing Receivable, Credit Quality Indicator [Line Items]</t>
        </is>
      </c>
    </row>
    <row r="72">
      <c r="A72" s="4" t="inlineStr">
        <is>
          <t>Loans</t>
        </is>
      </c>
      <c r="B72" s="5" t="n">
        <v>44180</v>
      </c>
      <c r="C72" s="5" t="n">
        <v>61563</v>
      </c>
    </row>
    <row r="73">
      <c r="A73" s="4" t="inlineStr">
        <is>
          <t>Watch [Member] | Consumer [Member]</t>
        </is>
      </c>
    </row>
    <row r="74">
      <c r="A74" s="3" t="inlineStr">
        <is>
          <t>Financing Receivable, Credit Quality Indicator [Line Items]</t>
        </is>
      </c>
    </row>
    <row r="75">
      <c r="A75" s="4" t="inlineStr">
        <is>
          <t>Loans</t>
        </is>
      </c>
      <c r="B75" s="5" t="n">
        <v>1084</v>
      </c>
      <c r="C75" s="5" t="n">
        <v>1225</v>
      </c>
    </row>
    <row r="76">
      <c r="A76" s="4" t="inlineStr">
        <is>
          <t>Special Mention [Member]</t>
        </is>
      </c>
    </row>
    <row r="77">
      <c r="A77" s="3" t="inlineStr">
        <is>
          <t>Financing Receivable, Credit Quality Indicator [Line Items]</t>
        </is>
      </c>
    </row>
    <row r="78">
      <c r="A78" s="4" t="inlineStr">
        <is>
          <t>Loans</t>
        </is>
      </c>
      <c r="B78" s="5" t="n">
        <v>10587</v>
      </c>
      <c r="C78" s="5" t="n">
        <v>14723</v>
      </c>
    </row>
    <row r="79">
      <c r="A79" s="4" t="inlineStr">
        <is>
          <t>Special Mention [Member] | Commercial [Member]</t>
        </is>
      </c>
    </row>
    <row r="80">
      <c r="A80" s="3" t="inlineStr">
        <is>
          <t>Financing Receivable, Credit Quality Indicator [Line Items]</t>
        </is>
      </c>
    </row>
    <row r="81">
      <c r="A81" s="4" t="inlineStr">
        <is>
          <t>Loans</t>
        </is>
      </c>
      <c r="B81" s="5" t="n">
        <v>109</v>
      </c>
      <c r="C81" s="5" t="n">
        <v>1645</v>
      </c>
    </row>
    <row r="82">
      <c r="A82" s="4" t="inlineStr">
        <is>
          <t>Special Mention [Member] | Real Estate Construction and Land [Member]</t>
        </is>
      </c>
    </row>
    <row r="83">
      <c r="A83" s="3" t="inlineStr">
        <is>
          <t>Financing Receivable, Credit Quality Indicator [Line Items]</t>
        </is>
      </c>
    </row>
    <row r="84">
      <c r="A84" s="4" t="inlineStr">
        <is>
          <t>Loans</t>
        </is>
      </c>
      <c r="B84" s="5" t="n">
        <v>4180</v>
      </c>
      <c r="C84" s="5" t="n">
        <v>2849</v>
      </c>
    </row>
    <row r="85">
      <c r="A85" s="4" t="inlineStr">
        <is>
          <t>Special Mention [Member] | 1-4 family residential mortgages [Member]</t>
        </is>
      </c>
    </row>
    <row r="86">
      <c r="A86" s="3" t="inlineStr">
        <is>
          <t>Financing Receivable, Credit Quality Indicator [Line Items]</t>
        </is>
      </c>
    </row>
    <row r="87">
      <c r="A87" s="4" t="inlineStr">
        <is>
          <t>Loans</t>
        </is>
      </c>
      <c r="B87" s="5" t="n">
        <v>1135</v>
      </c>
      <c r="C87" s="5" t="n">
        <v>1520</v>
      </c>
    </row>
    <row r="88">
      <c r="A88" s="4" t="inlineStr">
        <is>
          <t>Special Mention [Member] | Commercial mortgages [Member]</t>
        </is>
      </c>
    </row>
    <row r="89">
      <c r="A89" s="3" t="inlineStr">
        <is>
          <t>Financing Receivable, Credit Quality Indicator [Line Items]</t>
        </is>
      </c>
    </row>
    <row r="90">
      <c r="A90" s="4" t="inlineStr">
        <is>
          <t>Loans</t>
        </is>
      </c>
      <c r="B90" s="5" t="n">
        <v>5079</v>
      </c>
      <c r="C90" s="5" t="n">
        <v>8530</v>
      </c>
    </row>
    <row r="91">
      <c r="A91" s="4" t="inlineStr">
        <is>
          <t>Special Mention [Member] | Consumer [Member]</t>
        </is>
      </c>
    </row>
    <row r="92">
      <c r="A92" s="3" t="inlineStr">
        <is>
          <t>Financing Receivable, Credit Quality Indicator [Line Items]</t>
        </is>
      </c>
    </row>
    <row r="93">
      <c r="A93" s="4" t="inlineStr">
        <is>
          <t>Loans</t>
        </is>
      </c>
      <c r="B93" s="5" t="n">
        <v>84</v>
      </c>
      <c r="C93" s="5" t="n">
        <v>179</v>
      </c>
    </row>
    <row r="94">
      <c r="A94" s="4" t="inlineStr">
        <is>
          <t>Substandard [Member]</t>
        </is>
      </c>
    </row>
    <row r="95">
      <c r="A95" s="3" t="inlineStr">
        <is>
          <t>Financing Receivable, Credit Quality Indicator [Line Items]</t>
        </is>
      </c>
    </row>
    <row r="96">
      <c r="A96" s="4" t="inlineStr">
        <is>
          <t>Loans</t>
        </is>
      </c>
      <c r="B96" s="5" t="n">
        <v>42599</v>
      </c>
      <c r="C96" s="5" t="n">
        <v>56937</v>
      </c>
    </row>
    <row r="97">
      <c r="A97" s="4" t="inlineStr">
        <is>
          <t>Substandard [Member] | Commercial [Member]</t>
        </is>
      </c>
    </row>
    <row r="98">
      <c r="A98" s="3" t="inlineStr">
        <is>
          <t>Financing Receivable, Credit Quality Indicator [Line Items]</t>
        </is>
      </c>
    </row>
    <row r="99">
      <c r="A99" s="4" t="inlineStr">
        <is>
          <t>Loans</t>
        </is>
      </c>
      <c r="B99" s="5" t="n">
        <v>1997</v>
      </c>
      <c r="C99" s="5" t="n">
        <v>2077</v>
      </c>
    </row>
    <row r="100">
      <c r="A100" s="4" t="inlineStr">
        <is>
          <t>Substandard [Member] | Real Estate Construction and Land [Member]</t>
        </is>
      </c>
    </row>
    <row r="101">
      <c r="A101" s="3" t="inlineStr">
        <is>
          <t>Financing Receivable, Credit Quality Indicator [Line Items]</t>
        </is>
      </c>
    </row>
    <row r="102">
      <c r="A102" s="4" t="inlineStr">
        <is>
          <t>Loans</t>
        </is>
      </c>
      <c r="B102" s="5" t="n">
        <v>14854</v>
      </c>
      <c r="C102" s="5" t="n">
        <v>18024</v>
      </c>
    </row>
    <row r="103">
      <c r="A103" s="4" t="inlineStr">
        <is>
          <t>Substandard [Member] | 1-4 family residential mortgages [Member]</t>
        </is>
      </c>
    </row>
    <row r="104">
      <c r="A104" s="3" t="inlineStr">
        <is>
          <t>Financing Receivable, Credit Quality Indicator [Line Items]</t>
        </is>
      </c>
    </row>
    <row r="105">
      <c r="A105" s="4" t="inlineStr">
        <is>
          <t>Loans</t>
        </is>
      </c>
      <c r="B105" s="5" t="n">
        <v>10664</v>
      </c>
      <c r="C105" s="5" t="n">
        <v>15285</v>
      </c>
    </row>
    <row r="106">
      <c r="A106" s="4" t="inlineStr">
        <is>
          <t>Substandard [Member] | Commercial mortgages [Member]</t>
        </is>
      </c>
    </row>
    <row r="107">
      <c r="A107" s="3" t="inlineStr">
        <is>
          <t>Financing Receivable, Credit Quality Indicator [Line Items]</t>
        </is>
      </c>
    </row>
    <row r="108">
      <c r="A108" s="4" t="inlineStr">
        <is>
          <t>Loans</t>
        </is>
      </c>
      <c r="B108" s="5" t="n">
        <v>14974</v>
      </c>
      <c r="C108" s="5" t="n">
        <v>21431</v>
      </c>
    </row>
    <row r="109">
      <c r="A109" s="4" t="inlineStr">
        <is>
          <t>Substandard [Member] | Consumer [Member]</t>
        </is>
      </c>
    </row>
    <row r="110">
      <c r="A110" s="3" t="inlineStr">
        <is>
          <t>Financing Receivable, Credit Quality Indicator [Line Items]</t>
        </is>
      </c>
    </row>
    <row r="111">
      <c r="A111" s="4" t="inlineStr">
        <is>
          <t>Loans</t>
        </is>
      </c>
      <c r="B111" s="6" t="n">
        <v>110</v>
      </c>
      <c r="C111" s="6" t="n">
        <v>1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llowance for Loan Losses (Narrative) (Details) - USD ($) $ in Thousands</t>
        </is>
      </c>
      <c r="B1" s="2" t="inlineStr">
        <is>
          <t>Mar. 31, 2022</t>
        </is>
      </c>
      <c r="C1" s="2" t="inlineStr">
        <is>
          <t>Dec. 31, 2021</t>
        </is>
      </c>
    </row>
    <row r="2">
      <c r="A2" s="3" t="inlineStr">
        <is>
          <t>Allowance For Loan Losses [Abstract]</t>
        </is>
      </c>
    </row>
    <row r="3">
      <c r="A3" s="4" t="inlineStr">
        <is>
          <t>Impaired loans</t>
        </is>
      </c>
      <c r="B3" s="6" t="n">
        <v>1458</v>
      </c>
      <c r="C3" s="6" t="n">
        <v>1529</v>
      </c>
    </row>
    <row r="4">
      <c r="A4" s="4" t="inlineStr">
        <is>
          <t>Individually evaluated for impairment</t>
        </is>
      </c>
      <c r="B4" s="6" t="n">
        <v>27</v>
      </c>
      <c r="C4"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Loan Losses (Summary of Transactions in Allowance for Loan Losses by Major Loan Portfolio Segmen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llowance for Loan Losses:</t>
        </is>
      </c>
    </row>
    <row r="4">
      <c r="A4" s="4" t="inlineStr">
        <is>
          <t>Beginning Balance</t>
        </is>
      </c>
      <c r="B4" s="6" t="n">
        <v>5984</v>
      </c>
      <c r="C4" s="6" t="n">
        <v>5455</v>
      </c>
      <c r="D4" s="6" t="n">
        <v>5455</v>
      </c>
    </row>
    <row r="5">
      <c r="A5" s="4" t="inlineStr">
        <is>
          <t>Charge-offs</t>
        </is>
      </c>
      <c r="B5" s="5" t="n">
        <v>-473</v>
      </c>
      <c r="D5" s="5" t="n">
        <v>-835</v>
      </c>
    </row>
    <row r="6">
      <c r="A6" s="4" t="inlineStr">
        <is>
          <t>Recoveries</t>
        </is>
      </c>
      <c r="B6" s="5" t="n">
        <v>175</v>
      </c>
      <c r="D6" s="5" t="n">
        <v>350</v>
      </c>
    </row>
    <row r="7">
      <c r="A7" s="4" t="inlineStr">
        <is>
          <t>Provision for (recovery of) loan losses</t>
        </is>
      </c>
      <c r="B7" s="5" t="n">
        <v>148</v>
      </c>
      <c r="C7" s="5" t="n">
        <v>351</v>
      </c>
      <c r="D7" s="5" t="n">
        <v>1014</v>
      </c>
    </row>
    <row r="8">
      <c r="A8" s="4" t="inlineStr">
        <is>
          <t>Ending Balance</t>
        </is>
      </c>
      <c r="B8" s="5" t="n">
        <v>5834</v>
      </c>
      <c r="D8" s="5" t="n">
        <v>5984</v>
      </c>
    </row>
    <row r="9">
      <c r="A9" s="4" t="inlineStr">
        <is>
          <t>Ending balance: Individually evaluated for impairment</t>
        </is>
      </c>
      <c r="B9" s="5" t="n">
        <v>27</v>
      </c>
      <c r="D9" s="5" t="n">
        <v>6</v>
      </c>
    </row>
    <row r="10">
      <c r="A10" s="4" t="inlineStr">
        <is>
          <t>Ending balance: Collectively evaluated for impairment</t>
        </is>
      </c>
      <c r="B10" s="5" t="n">
        <v>5807</v>
      </c>
      <c r="D10" s="5" t="n">
        <v>5978</v>
      </c>
    </row>
    <row r="11">
      <c r="A11" s="3" t="inlineStr">
        <is>
          <t>Loans:</t>
        </is>
      </c>
    </row>
    <row r="12">
      <c r="A12" s="4" t="inlineStr">
        <is>
          <t>Individually evaluated for impairment</t>
        </is>
      </c>
      <c r="B12" s="5" t="n">
        <v>1458</v>
      </c>
      <c r="D12" s="5" t="n">
        <v>1529</v>
      </c>
    </row>
    <row r="13">
      <c r="A13" s="4" t="inlineStr">
        <is>
          <t>Collectively evaluated for impairment</t>
        </is>
      </c>
      <c r="B13" s="5" t="n">
        <v>947702</v>
      </c>
      <c r="D13" s="5" t="n">
        <v>995299</v>
      </c>
    </row>
    <row r="14">
      <c r="A14" s="4" t="inlineStr">
        <is>
          <t>Acquired loans - purchased credit impaired</t>
        </is>
      </c>
      <c r="B14" s="5" t="n">
        <v>57802</v>
      </c>
      <c r="D14" s="5" t="n">
        <v>64383</v>
      </c>
    </row>
    <row r="15">
      <c r="A15" s="4" t="inlineStr">
        <is>
          <t>Ending Balance</t>
        </is>
      </c>
      <c r="B15" s="5" t="n">
        <v>1006962</v>
      </c>
      <c r="D15" s="5" t="n">
        <v>1061211</v>
      </c>
    </row>
    <row r="16">
      <c r="A16" s="4" t="inlineStr">
        <is>
          <t>Commercial Loans [Member]</t>
        </is>
      </c>
    </row>
    <row r="17">
      <c r="A17" s="3" t="inlineStr">
        <is>
          <t>Allowance for Loan Losses:</t>
        </is>
      </c>
    </row>
    <row r="18">
      <c r="A18" s="4" t="inlineStr">
        <is>
          <t>Beginning Balance</t>
        </is>
      </c>
      <c r="B18" s="5" t="n">
        <v>252</v>
      </c>
      <c r="C18" s="5" t="n">
        <v>209</v>
      </c>
      <c r="D18" s="5" t="n">
        <v>209</v>
      </c>
    </row>
    <row r="19">
      <c r="A19" s="4" t="inlineStr">
        <is>
          <t>Charge-offs</t>
        </is>
      </c>
      <c r="B19" s="5" t="n">
        <v>-240</v>
      </c>
      <c r="D19" s="5" t="n">
        <v>-147</v>
      </c>
    </row>
    <row r="20">
      <c r="A20" s="4" t="inlineStr">
        <is>
          <t>Recoveries</t>
        </is>
      </c>
      <c r="B20" s="5" t="n">
        <v>114</v>
      </c>
      <c r="D20" s="5" t="n">
        <v>191</v>
      </c>
    </row>
    <row r="21">
      <c r="A21" s="4" t="inlineStr">
        <is>
          <t>Provision for (recovery of) loan losses</t>
        </is>
      </c>
      <c r="B21" s="5" t="n">
        <v>134</v>
      </c>
      <c r="D21" s="5" t="n">
        <v>-1</v>
      </c>
    </row>
    <row r="22">
      <c r="A22" s="4" t="inlineStr">
        <is>
          <t>Ending Balance</t>
        </is>
      </c>
      <c r="B22" s="5" t="n">
        <v>260</v>
      </c>
      <c r="D22" s="5" t="n">
        <v>252</v>
      </c>
    </row>
    <row r="23">
      <c r="A23" s="4" t="inlineStr">
        <is>
          <t>Ending balance: Collectively evaluated for impairment</t>
        </is>
      </c>
      <c r="B23" s="5" t="n">
        <v>260</v>
      </c>
      <c r="D23" s="5" t="n">
        <v>252</v>
      </c>
    </row>
    <row r="24">
      <c r="A24" s="3" t="inlineStr">
        <is>
          <t>Loans:</t>
        </is>
      </c>
    </row>
    <row r="25">
      <c r="A25" s="4" t="inlineStr">
        <is>
          <t>Collectively evaluated for impairment</t>
        </is>
      </c>
      <c r="B25" s="5" t="n">
        <v>87945</v>
      </c>
      <c r="D25" s="5" t="n">
        <v>95702</v>
      </c>
    </row>
    <row r="26">
      <c r="A26" s="4" t="inlineStr">
        <is>
          <t>Acquired loans - purchased credit impaired</t>
        </is>
      </c>
      <c r="B26" s="5" t="n">
        <v>913</v>
      </c>
      <c r="D26" s="5" t="n">
        <v>994</v>
      </c>
    </row>
    <row r="27">
      <c r="A27" s="4" t="inlineStr">
        <is>
          <t>Ending Balance</t>
        </is>
      </c>
      <c r="B27" s="5" t="n">
        <v>88858</v>
      </c>
      <c r="D27" s="5" t="n">
        <v>96696</v>
      </c>
    </row>
    <row r="28">
      <c r="A28" s="4" t="inlineStr">
        <is>
          <t>Real Estate Construction and Land [Member]</t>
        </is>
      </c>
    </row>
    <row r="29">
      <c r="A29" s="3" t="inlineStr">
        <is>
          <t>Allowance for Loan Losses:</t>
        </is>
      </c>
    </row>
    <row r="30">
      <c r="A30" s="4" t="inlineStr">
        <is>
          <t>Beginning Balance</t>
        </is>
      </c>
      <c r="B30" s="5" t="n">
        <v>399</v>
      </c>
      <c r="C30" s="5" t="n">
        <v>160</v>
      </c>
      <c r="D30" s="5" t="n">
        <v>160</v>
      </c>
    </row>
    <row r="31">
      <c r="A31" s="4" t="inlineStr">
        <is>
          <t>Recoveries</t>
        </is>
      </c>
      <c r="B31" s="5" t="n">
        <v>4</v>
      </c>
      <c r="D31" s="5" t="n">
        <v>12</v>
      </c>
    </row>
    <row r="32">
      <c r="A32" s="4" t="inlineStr">
        <is>
          <t>Provision for (recovery of) loan losses</t>
        </is>
      </c>
      <c r="B32" s="5" t="n">
        <v>-50</v>
      </c>
      <c r="D32" s="5" t="n">
        <v>227</v>
      </c>
    </row>
    <row r="33">
      <c r="A33" s="4" t="inlineStr">
        <is>
          <t>Ending Balance</t>
        </is>
      </c>
      <c r="B33" s="5" t="n">
        <v>353</v>
      </c>
      <c r="D33" s="5" t="n">
        <v>399</v>
      </c>
    </row>
    <row r="34">
      <c r="A34" s="4" t="inlineStr">
        <is>
          <t>Ending balance: Collectively evaluated for impairment</t>
        </is>
      </c>
      <c r="B34" s="5" t="n">
        <v>353</v>
      </c>
      <c r="D34" s="5" t="n">
        <v>399</v>
      </c>
    </row>
    <row r="35">
      <c r="A35" s="3" t="inlineStr">
        <is>
          <t>Loans:</t>
        </is>
      </c>
    </row>
    <row r="36">
      <c r="A36" s="4" t="inlineStr">
        <is>
          <t>Collectively evaluated for impairment</t>
        </is>
      </c>
      <c r="B36" s="5" t="n">
        <v>48525</v>
      </c>
      <c r="D36" s="5" t="n">
        <v>60755</v>
      </c>
    </row>
    <row r="37">
      <c r="A37" s="4" t="inlineStr">
        <is>
          <t>Acquired loans - purchased credit impaired</t>
        </is>
      </c>
      <c r="B37" s="5" t="n">
        <v>16412</v>
      </c>
      <c r="D37" s="5" t="n">
        <v>18576</v>
      </c>
    </row>
    <row r="38">
      <c r="A38" s="4" t="inlineStr">
        <is>
          <t>Ending Balance</t>
        </is>
      </c>
      <c r="B38" s="5" t="n">
        <v>64937</v>
      </c>
      <c r="D38" s="5" t="n">
        <v>79331</v>
      </c>
    </row>
    <row r="39">
      <c r="A39" s="4" t="inlineStr">
        <is>
          <t>Real Estate Mortgages [Member]</t>
        </is>
      </c>
    </row>
    <row r="40">
      <c r="A40" s="3" t="inlineStr">
        <is>
          <t>Allowance for Loan Losses:</t>
        </is>
      </c>
    </row>
    <row r="41">
      <c r="A41" s="4" t="inlineStr">
        <is>
          <t>Beginning Balance</t>
        </is>
      </c>
      <c r="B41" s="5" t="n">
        <v>4478</v>
      </c>
      <c r="C41" s="5" t="n">
        <v>3897</v>
      </c>
      <c r="D41" s="5" t="n">
        <v>3897</v>
      </c>
    </row>
    <row r="42">
      <c r="A42" s="4" t="inlineStr">
        <is>
          <t>Recoveries</t>
        </is>
      </c>
      <c r="B42" s="5" t="n">
        <v>2</v>
      </c>
      <c r="D42" s="5" t="n">
        <v>6</v>
      </c>
    </row>
    <row r="43">
      <c r="A43" s="4" t="inlineStr">
        <is>
          <t>Provision for (recovery of) loan losses</t>
        </is>
      </c>
      <c r="B43" s="5" t="n">
        <v>-98</v>
      </c>
      <c r="D43" s="5" t="n">
        <v>575</v>
      </c>
    </row>
    <row r="44">
      <c r="A44" s="4" t="inlineStr">
        <is>
          <t>Ending Balance</t>
        </is>
      </c>
      <c r="B44" s="5" t="n">
        <v>4382</v>
      </c>
      <c r="D44" s="5" t="n">
        <v>4478</v>
      </c>
    </row>
    <row r="45">
      <c r="A45" s="4" t="inlineStr">
        <is>
          <t>Ending balance: Collectively evaluated for impairment</t>
        </is>
      </c>
      <c r="B45" s="5" t="n">
        <v>4382</v>
      </c>
      <c r="D45" s="5" t="n">
        <v>4478</v>
      </c>
    </row>
    <row r="46">
      <c r="A46" s="3" t="inlineStr">
        <is>
          <t>Loans:</t>
        </is>
      </c>
    </row>
    <row r="47">
      <c r="A47" s="4" t="inlineStr">
        <is>
          <t>Individually evaluated for impairment</t>
        </is>
      </c>
      <c r="B47" s="5" t="n">
        <v>612</v>
      </c>
      <c r="D47" s="5" t="n">
        <v>594</v>
      </c>
    </row>
    <row r="48">
      <c r="A48" s="4" t="inlineStr">
        <is>
          <t>Collectively evaluated for impairment</t>
        </is>
      </c>
      <c r="B48" s="5" t="n">
        <v>761501</v>
      </c>
      <c r="D48" s="5" t="n">
        <v>786491</v>
      </c>
    </row>
    <row r="49">
      <c r="A49" s="4" t="inlineStr">
        <is>
          <t>Acquired loans - purchased credit impaired</t>
        </is>
      </c>
      <c r="B49" s="5" t="n">
        <v>40372</v>
      </c>
      <c r="D49" s="5" t="n">
        <v>44695</v>
      </c>
    </row>
    <row r="50">
      <c r="A50" s="4" t="inlineStr">
        <is>
          <t>Ending Balance</t>
        </is>
      </c>
      <c r="B50" s="5" t="n">
        <v>802485</v>
      </c>
      <c r="D50" s="5" t="n">
        <v>831780</v>
      </c>
    </row>
    <row r="51">
      <c r="A51" s="4" t="inlineStr">
        <is>
          <t>Consumer Loans [Member]</t>
        </is>
      </c>
    </row>
    <row r="52">
      <c r="A52" s="3" t="inlineStr">
        <is>
          <t>Allowance for Loan Losses:</t>
        </is>
      </c>
    </row>
    <row r="53">
      <c r="A53" s="4" t="inlineStr">
        <is>
          <t>Beginning Balance</t>
        </is>
      </c>
      <c r="B53" s="5" t="n">
        <v>855</v>
      </c>
      <c r="C53" s="6" t="n">
        <v>1189</v>
      </c>
      <c r="D53" s="5" t="n">
        <v>1189</v>
      </c>
    </row>
    <row r="54">
      <c r="A54" s="4" t="inlineStr">
        <is>
          <t>Charge-offs</t>
        </is>
      </c>
      <c r="B54" s="5" t="n">
        <v>-233</v>
      </c>
      <c r="D54" s="5" t="n">
        <v>-688</v>
      </c>
    </row>
    <row r="55">
      <c r="A55" s="4" t="inlineStr">
        <is>
          <t>Recoveries</t>
        </is>
      </c>
      <c r="B55" s="5" t="n">
        <v>55</v>
      </c>
      <c r="D55" s="5" t="n">
        <v>141</v>
      </c>
    </row>
    <row r="56">
      <c r="A56" s="4" t="inlineStr">
        <is>
          <t>Provision for (recovery of) loan losses</t>
        </is>
      </c>
      <c r="B56" s="5" t="n">
        <v>162</v>
      </c>
      <c r="D56" s="5" t="n">
        <v>213</v>
      </c>
    </row>
    <row r="57">
      <c r="A57" s="4" t="inlineStr">
        <is>
          <t>Ending Balance</t>
        </is>
      </c>
      <c r="B57" s="5" t="n">
        <v>839</v>
      </c>
      <c r="D57" s="5" t="n">
        <v>855</v>
      </c>
    </row>
    <row r="58">
      <c r="A58" s="4" t="inlineStr">
        <is>
          <t>Ending balance: Individually evaluated for impairment</t>
        </is>
      </c>
      <c r="B58" s="5" t="n">
        <v>27</v>
      </c>
      <c r="D58" s="5" t="n">
        <v>6</v>
      </c>
    </row>
    <row r="59">
      <c r="A59" s="4" t="inlineStr">
        <is>
          <t>Ending balance: Collectively evaluated for impairment</t>
        </is>
      </c>
      <c r="B59" s="5" t="n">
        <v>812</v>
      </c>
      <c r="D59" s="5" t="n">
        <v>849</v>
      </c>
    </row>
    <row r="60">
      <c r="A60" s="3" t="inlineStr">
        <is>
          <t>Loans:</t>
        </is>
      </c>
    </row>
    <row r="61">
      <c r="A61" s="4" t="inlineStr">
        <is>
          <t>Individually evaluated for impairment</t>
        </is>
      </c>
      <c r="B61" s="5" t="n">
        <v>846</v>
      </c>
      <c r="D61" s="5" t="n">
        <v>935</v>
      </c>
    </row>
    <row r="62">
      <c r="A62" s="4" t="inlineStr">
        <is>
          <t>Collectively evaluated for impairment</t>
        </is>
      </c>
      <c r="B62" s="5" t="n">
        <v>49731</v>
      </c>
      <c r="D62" s="5" t="n">
        <v>52351</v>
      </c>
    </row>
    <row r="63">
      <c r="A63" s="4" t="inlineStr">
        <is>
          <t>Acquired loans - purchased credit impaired</t>
        </is>
      </c>
      <c r="B63" s="5" t="n">
        <v>105</v>
      </c>
      <c r="D63" s="5" t="n">
        <v>118</v>
      </c>
    </row>
    <row r="64">
      <c r="A64" s="4" t="inlineStr">
        <is>
          <t>Ending Balance</t>
        </is>
      </c>
      <c r="B64" s="6" t="n">
        <v>50682</v>
      </c>
      <c r="D64" s="6" t="n">
        <v>534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Schedule of Aging of Past Due Loans) (Details) - USD ($) $ in Thousands</t>
        </is>
      </c>
      <c r="B1" s="2" t="inlineStr">
        <is>
          <t>Mar. 31, 2022</t>
        </is>
      </c>
      <c r="C1" s="2" t="inlineStr">
        <is>
          <t>Dec. 31, 2021</t>
        </is>
      </c>
    </row>
    <row r="2">
      <c r="A2" s="3" t="inlineStr">
        <is>
          <t>Financing Receivable Recorded Investment Past Due [Line Items]</t>
        </is>
      </c>
    </row>
    <row r="3">
      <c r="A3" s="4" t="inlineStr">
        <is>
          <t>PCI</t>
        </is>
      </c>
      <c r="B3" s="6" t="n">
        <v>57802</v>
      </c>
      <c r="C3" s="6" t="n">
        <v>64383</v>
      </c>
    </row>
    <row r="4">
      <c r="A4" s="4" t="inlineStr">
        <is>
          <t>Total Loans</t>
        </is>
      </c>
      <c r="B4" s="5" t="n">
        <v>1006962</v>
      </c>
      <c r="C4" s="5" t="n">
        <v>1061211</v>
      </c>
    </row>
    <row r="5">
      <c r="A5" s="4" t="inlineStr">
        <is>
          <t>90 Days Past Due and Still Accruing</t>
        </is>
      </c>
      <c r="B5" s="5" t="n">
        <v>837</v>
      </c>
      <c r="C5" s="5" t="n">
        <v>801</v>
      </c>
    </row>
    <row r="6">
      <c r="A6" s="4" t="inlineStr">
        <is>
          <t>30-59 Days Past Due [Member]</t>
        </is>
      </c>
    </row>
    <row r="7">
      <c r="A7" s="3" t="inlineStr">
        <is>
          <t>Financing Receivable Recorded Investment Past Due [Line Items]</t>
        </is>
      </c>
    </row>
    <row r="8">
      <c r="A8" s="4" t="inlineStr">
        <is>
          <t>Total Past Due</t>
        </is>
      </c>
      <c r="B8" s="5" t="n">
        <v>1736</v>
      </c>
      <c r="C8" s="5" t="n">
        <v>3111</v>
      </c>
    </row>
    <row r="9">
      <c r="A9" s="4" t="inlineStr">
        <is>
          <t>60-89 Days Past Due [Member]</t>
        </is>
      </c>
    </row>
    <row r="10">
      <c r="A10" s="3" t="inlineStr">
        <is>
          <t>Financing Receivable Recorded Investment Past Due [Line Items]</t>
        </is>
      </c>
    </row>
    <row r="11">
      <c r="A11" s="4" t="inlineStr">
        <is>
          <t>Total Past Due</t>
        </is>
      </c>
      <c r="B11" s="5" t="n">
        <v>165</v>
      </c>
      <c r="C11" s="5" t="n">
        <v>1934</v>
      </c>
    </row>
    <row r="12">
      <c r="A12" s="4" t="inlineStr">
        <is>
          <t>90 Days or More Past Due [Member]</t>
        </is>
      </c>
    </row>
    <row r="13">
      <c r="A13" s="3" t="inlineStr">
        <is>
          <t>Financing Receivable Recorded Investment Past Due [Line Items]</t>
        </is>
      </c>
    </row>
    <row r="14">
      <c r="A14" s="4" t="inlineStr">
        <is>
          <t>Total Past Due</t>
        </is>
      </c>
      <c r="B14" s="5" t="n">
        <v>837</v>
      </c>
      <c r="C14" s="5" t="n">
        <v>1296</v>
      </c>
    </row>
    <row r="15">
      <c r="A15" s="4" t="inlineStr">
        <is>
          <t>Past Due [Member]</t>
        </is>
      </c>
    </row>
    <row r="16">
      <c r="A16" s="3" t="inlineStr">
        <is>
          <t>Financing Receivable Recorded Investment Past Due [Line Items]</t>
        </is>
      </c>
    </row>
    <row r="17">
      <c r="A17" s="4" t="inlineStr">
        <is>
          <t>Total Past Due</t>
        </is>
      </c>
      <c r="B17" s="5" t="n">
        <v>2738</v>
      </c>
      <c r="C17" s="5" t="n">
        <v>6341</v>
      </c>
    </row>
    <row r="18">
      <c r="A18" s="4" t="inlineStr">
        <is>
          <t>Current [Member]</t>
        </is>
      </c>
    </row>
    <row r="19">
      <c r="A19" s="3" t="inlineStr">
        <is>
          <t>Financing Receivable Recorded Investment Past Due [Line Items]</t>
        </is>
      </c>
    </row>
    <row r="20">
      <c r="A20" s="4" t="inlineStr">
        <is>
          <t>Total Past Due</t>
        </is>
      </c>
      <c r="B20" s="5" t="n">
        <v>946422</v>
      </c>
      <c r="C20" s="5" t="n">
        <v>990487</v>
      </c>
    </row>
    <row r="21">
      <c r="A21" s="4" t="inlineStr">
        <is>
          <t>Commercial [Member]</t>
        </is>
      </c>
    </row>
    <row r="22">
      <c r="A22" s="3" t="inlineStr">
        <is>
          <t>Financing Receivable Recorded Investment Past Due [Line Items]</t>
        </is>
      </c>
    </row>
    <row r="23">
      <c r="A23" s="4" t="inlineStr">
        <is>
          <t>PCI</t>
        </is>
      </c>
      <c r="B23" s="5" t="n">
        <v>913</v>
      </c>
      <c r="C23" s="5" t="n">
        <v>994</v>
      </c>
    </row>
    <row r="24">
      <c r="A24" s="4" t="inlineStr">
        <is>
          <t>Total Loans</t>
        </is>
      </c>
      <c r="B24" s="5" t="n">
        <v>88858</v>
      </c>
      <c r="C24" s="5" t="n">
        <v>96696</v>
      </c>
    </row>
    <row r="25">
      <c r="A25" s="4" t="inlineStr">
        <is>
          <t>90 Days Past Due and Still Accruing</t>
        </is>
      </c>
      <c r="B25" s="5" t="n">
        <v>548</v>
      </c>
      <c r="C25" s="5" t="n">
        <v>718</v>
      </c>
    </row>
    <row r="26">
      <c r="A26" s="4" t="inlineStr">
        <is>
          <t>Commercial [Member] | 30-59 Days Past Due [Member]</t>
        </is>
      </c>
    </row>
    <row r="27">
      <c r="A27" s="3" t="inlineStr">
        <is>
          <t>Financing Receivable Recorded Investment Past Due [Line Items]</t>
        </is>
      </c>
    </row>
    <row r="28">
      <c r="A28" s="4" t="inlineStr">
        <is>
          <t>Total Past Due</t>
        </is>
      </c>
      <c r="B28" s="5" t="n">
        <v>68</v>
      </c>
      <c r="C28" s="5" t="n">
        <v>385</v>
      </c>
    </row>
    <row r="29">
      <c r="A29" s="4" t="inlineStr">
        <is>
          <t>Commercial [Member] | 60-89 Days Past Due [Member]</t>
        </is>
      </c>
    </row>
    <row r="30">
      <c r="A30" s="3" t="inlineStr">
        <is>
          <t>Financing Receivable Recorded Investment Past Due [Line Items]</t>
        </is>
      </c>
    </row>
    <row r="31">
      <c r="A31" s="4" t="inlineStr">
        <is>
          <t>Total Past Due</t>
        </is>
      </c>
      <c r="B31" s="5" t="n">
        <v>81</v>
      </c>
      <c r="C31" s="5" t="n">
        <v>355</v>
      </c>
    </row>
    <row r="32">
      <c r="A32" s="4" t="inlineStr">
        <is>
          <t>Commercial [Member] | 90 Days or More Past Due [Member]</t>
        </is>
      </c>
    </row>
    <row r="33">
      <c r="A33" s="3" t="inlineStr">
        <is>
          <t>Financing Receivable Recorded Investment Past Due [Line Items]</t>
        </is>
      </c>
    </row>
    <row r="34">
      <c r="A34" s="4" t="inlineStr">
        <is>
          <t>Total Past Due</t>
        </is>
      </c>
      <c r="B34" s="5" t="n">
        <v>548</v>
      </c>
      <c r="C34" s="5" t="n">
        <v>718</v>
      </c>
    </row>
    <row r="35">
      <c r="A35" s="4" t="inlineStr">
        <is>
          <t>Commercial [Member] | Past Due [Member]</t>
        </is>
      </c>
    </row>
    <row r="36">
      <c r="A36" s="3" t="inlineStr">
        <is>
          <t>Financing Receivable Recorded Investment Past Due [Line Items]</t>
        </is>
      </c>
    </row>
    <row r="37">
      <c r="A37" s="4" t="inlineStr">
        <is>
          <t>Total Past Due</t>
        </is>
      </c>
      <c r="B37" s="5" t="n">
        <v>697</v>
      </c>
      <c r="C37" s="5" t="n">
        <v>1458</v>
      </c>
    </row>
    <row r="38">
      <c r="A38" s="4" t="inlineStr">
        <is>
          <t>Commercial [Member] | Current [Member]</t>
        </is>
      </c>
    </row>
    <row r="39">
      <c r="A39" s="3" t="inlineStr">
        <is>
          <t>Financing Receivable Recorded Investment Past Due [Line Items]</t>
        </is>
      </c>
    </row>
    <row r="40">
      <c r="A40" s="4" t="inlineStr">
        <is>
          <t>Total Past Due</t>
        </is>
      </c>
      <c r="B40" s="5" t="n">
        <v>87248</v>
      </c>
      <c r="C40" s="5" t="n">
        <v>94244</v>
      </c>
    </row>
    <row r="41">
      <c r="A41" s="4" t="inlineStr">
        <is>
          <t>Real Estate Construction and Land [Member]</t>
        </is>
      </c>
    </row>
    <row r="42">
      <c r="A42" s="3" t="inlineStr">
        <is>
          <t>Financing Receivable Recorded Investment Past Due [Line Items]</t>
        </is>
      </c>
    </row>
    <row r="43">
      <c r="A43" s="4" t="inlineStr">
        <is>
          <t>PCI</t>
        </is>
      </c>
      <c r="B43" s="5" t="n">
        <v>16412</v>
      </c>
      <c r="C43" s="5" t="n">
        <v>18576</v>
      </c>
    </row>
    <row r="44">
      <c r="A44" s="4" t="inlineStr">
        <is>
          <t>Total Loans</t>
        </is>
      </c>
      <c r="B44" s="5" t="n">
        <v>64937</v>
      </c>
      <c r="C44" s="5" t="n">
        <v>79331</v>
      </c>
    </row>
    <row r="45">
      <c r="A45" s="4" t="inlineStr">
        <is>
          <t>Real Estate Construction and Land [Member] | 30-59 Days Past Due [Member]</t>
        </is>
      </c>
    </row>
    <row r="46">
      <c r="A46" s="3" t="inlineStr">
        <is>
          <t>Financing Receivable Recorded Investment Past Due [Line Items]</t>
        </is>
      </c>
    </row>
    <row r="47">
      <c r="A47" s="4" t="inlineStr">
        <is>
          <t>Total Past Due</t>
        </is>
      </c>
      <c r="B47" s="5" t="n">
        <v>215</v>
      </c>
      <c r="C47" s="5" t="n">
        <v>873</v>
      </c>
    </row>
    <row r="48">
      <c r="A48" s="4" t="inlineStr">
        <is>
          <t>Real Estate Construction and Land [Member] | 60-89 Days Past Due [Member]</t>
        </is>
      </c>
    </row>
    <row r="49">
      <c r="A49" s="3" t="inlineStr">
        <is>
          <t>Financing Receivable Recorded Investment Past Due [Line Items]</t>
        </is>
      </c>
    </row>
    <row r="50">
      <c r="A50" s="4" t="inlineStr">
        <is>
          <t>Total Past Due</t>
        </is>
      </c>
      <c r="C50" s="5" t="n">
        <v>1283</v>
      </c>
    </row>
    <row r="51">
      <c r="A51" s="4" t="inlineStr">
        <is>
          <t>Real Estate Construction and Land [Member] | Past Due [Member]</t>
        </is>
      </c>
    </row>
    <row r="52">
      <c r="A52" s="3" t="inlineStr">
        <is>
          <t>Financing Receivable Recorded Investment Past Due [Line Items]</t>
        </is>
      </c>
    </row>
    <row r="53">
      <c r="A53" s="4" t="inlineStr">
        <is>
          <t>Total Past Due</t>
        </is>
      </c>
      <c r="B53" s="5" t="n">
        <v>215</v>
      </c>
      <c r="C53" s="5" t="n">
        <v>2156</v>
      </c>
    </row>
    <row r="54">
      <c r="A54" s="4" t="inlineStr">
        <is>
          <t>Real Estate Construction and Land [Member] | Current [Member]</t>
        </is>
      </c>
    </row>
    <row r="55">
      <c r="A55" s="3" t="inlineStr">
        <is>
          <t>Financing Receivable Recorded Investment Past Due [Line Items]</t>
        </is>
      </c>
    </row>
    <row r="56">
      <c r="A56" s="4" t="inlineStr">
        <is>
          <t>Total Past Due</t>
        </is>
      </c>
      <c r="B56" s="5" t="n">
        <v>48310</v>
      </c>
      <c r="C56" s="5" t="n">
        <v>58599</v>
      </c>
    </row>
    <row r="57">
      <c r="A57" s="4" t="inlineStr">
        <is>
          <t>1-4 family residential mortgages [Member]</t>
        </is>
      </c>
    </row>
    <row r="58">
      <c r="A58" s="3" t="inlineStr">
        <is>
          <t>Financing Receivable Recorded Investment Past Due [Line Items]</t>
        </is>
      </c>
    </row>
    <row r="59">
      <c r="A59" s="4" t="inlineStr">
        <is>
          <t>PCI</t>
        </is>
      </c>
      <c r="B59" s="5" t="n">
        <v>13828</v>
      </c>
      <c r="C59" s="5" t="n">
        <v>16020</v>
      </c>
    </row>
    <row r="60">
      <c r="A60" s="4" t="inlineStr">
        <is>
          <t>Total Loans</t>
        </is>
      </c>
      <c r="B60" s="5" t="n">
        <v>343382</v>
      </c>
      <c r="C60" s="5" t="n">
        <v>358148</v>
      </c>
    </row>
    <row r="61">
      <c r="A61" s="4" t="inlineStr">
        <is>
          <t>90 Days Past Due and Still Accruing</t>
        </is>
      </c>
      <c r="B61" s="5" t="n">
        <v>210</v>
      </c>
    </row>
    <row r="62">
      <c r="A62" s="4" t="inlineStr">
        <is>
          <t>1-4 family residential mortgages [Member] | 30-59 Days Past Due [Member]</t>
        </is>
      </c>
    </row>
    <row r="63">
      <c r="A63" s="3" t="inlineStr">
        <is>
          <t>Financing Receivable Recorded Investment Past Due [Line Items]</t>
        </is>
      </c>
    </row>
    <row r="64">
      <c r="A64" s="4" t="inlineStr">
        <is>
          <t>Total Past Due</t>
        </is>
      </c>
      <c r="B64" s="5" t="n">
        <v>926</v>
      </c>
      <c r="C64" s="5" t="n">
        <v>1508</v>
      </c>
    </row>
    <row r="65">
      <c r="A65" s="4" t="inlineStr">
        <is>
          <t>1-4 family residential mortgages [Member] | 60-89 Days Past Due [Member]</t>
        </is>
      </c>
    </row>
    <row r="66">
      <c r="A66" s="3" t="inlineStr">
        <is>
          <t>Financing Receivable Recorded Investment Past Due [Line Items]</t>
        </is>
      </c>
    </row>
    <row r="67">
      <c r="A67" s="4" t="inlineStr">
        <is>
          <t>Total Past Due</t>
        </is>
      </c>
      <c r="C67" s="5" t="n">
        <v>100</v>
      </c>
    </row>
    <row r="68">
      <c r="A68" s="4" t="inlineStr">
        <is>
          <t>1-4 family residential mortgages [Member] | 90 Days or More Past Due [Member]</t>
        </is>
      </c>
    </row>
    <row r="69">
      <c r="A69" s="3" t="inlineStr">
        <is>
          <t>Financing Receivable Recorded Investment Past Due [Line Items]</t>
        </is>
      </c>
    </row>
    <row r="70">
      <c r="A70" s="4" t="inlineStr">
        <is>
          <t>Total Past Due</t>
        </is>
      </c>
      <c r="B70" s="5" t="n">
        <v>210</v>
      </c>
      <c r="C70" s="5" t="n">
        <v>495</v>
      </c>
    </row>
    <row r="71">
      <c r="A71" s="4" t="inlineStr">
        <is>
          <t>1-4 family residential mortgages [Member] | Past Due [Member]</t>
        </is>
      </c>
    </row>
    <row r="72">
      <c r="A72" s="3" t="inlineStr">
        <is>
          <t>Financing Receivable Recorded Investment Past Due [Line Items]</t>
        </is>
      </c>
    </row>
    <row r="73">
      <c r="A73" s="4" t="inlineStr">
        <is>
          <t>Total Past Due</t>
        </is>
      </c>
      <c r="B73" s="5" t="n">
        <v>1136</v>
      </c>
      <c r="C73" s="5" t="n">
        <v>2103</v>
      </c>
    </row>
    <row r="74">
      <c r="A74" s="4" t="inlineStr">
        <is>
          <t>1-4 family residential mortgages [Member] | Current [Member]</t>
        </is>
      </c>
    </row>
    <row r="75">
      <c r="A75" s="3" t="inlineStr">
        <is>
          <t>Financing Receivable Recorded Investment Past Due [Line Items]</t>
        </is>
      </c>
    </row>
    <row r="76">
      <c r="A76" s="4" t="inlineStr">
        <is>
          <t>Total Past Due</t>
        </is>
      </c>
      <c r="B76" s="5" t="n">
        <v>328418</v>
      </c>
      <c r="C76" s="5" t="n">
        <v>340025</v>
      </c>
    </row>
    <row r="77">
      <c r="A77" s="4" t="inlineStr">
        <is>
          <t>Commercial mortgages [Member]</t>
        </is>
      </c>
    </row>
    <row r="78">
      <c r="A78" s="3" t="inlineStr">
        <is>
          <t>Financing Receivable Recorded Investment Past Due [Line Items]</t>
        </is>
      </c>
    </row>
    <row r="79">
      <c r="A79" s="4" t="inlineStr">
        <is>
          <t>PCI</t>
        </is>
      </c>
      <c r="B79" s="5" t="n">
        <v>26544</v>
      </c>
      <c r="C79" s="5" t="n">
        <v>28675</v>
      </c>
    </row>
    <row r="80">
      <c r="A80" s="4" t="inlineStr">
        <is>
          <t>Total Loans</t>
        </is>
      </c>
      <c r="B80" s="5" t="n">
        <v>459103</v>
      </c>
      <c r="C80" s="5" t="n">
        <v>473632</v>
      </c>
    </row>
    <row r="81">
      <c r="A81" s="4" t="inlineStr">
        <is>
          <t>Commercial mortgages [Member] | 30-59 Days Past Due [Member]</t>
        </is>
      </c>
    </row>
    <row r="82">
      <c r="A82" s="3" t="inlineStr">
        <is>
          <t>Financing Receivable Recorded Investment Past Due [Line Items]</t>
        </is>
      </c>
    </row>
    <row r="83">
      <c r="A83" s="4" t="inlineStr">
        <is>
          <t>Total Past Due</t>
        </is>
      </c>
      <c r="B83" s="5" t="n">
        <v>227</v>
      </c>
    </row>
    <row r="84">
      <c r="A84" s="4" t="inlineStr">
        <is>
          <t>Commercial mortgages [Member] | Past Due [Member]</t>
        </is>
      </c>
    </row>
    <row r="85">
      <c r="A85" s="3" t="inlineStr">
        <is>
          <t>Financing Receivable Recorded Investment Past Due [Line Items]</t>
        </is>
      </c>
    </row>
    <row r="86">
      <c r="A86" s="4" t="inlineStr">
        <is>
          <t>Total Past Due</t>
        </is>
      </c>
      <c r="B86" s="5" t="n">
        <v>227</v>
      </c>
    </row>
    <row r="87">
      <c r="A87" s="4" t="inlineStr">
        <is>
          <t>Commercial mortgages [Member] | Current [Member]</t>
        </is>
      </c>
    </row>
    <row r="88">
      <c r="A88" s="3" t="inlineStr">
        <is>
          <t>Financing Receivable Recorded Investment Past Due [Line Items]</t>
        </is>
      </c>
    </row>
    <row r="89">
      <c r="A89" s="4" t="inlineStr">
        <is>
          <t>Total Past Due</t>
        </is>
      </c>
      <c r="B89" s="5" t="n">
        <v>432332</v>
      </c>
      <c r="C89" s="5" t="n">
        <v>444957</v>
      </c>
    </row>
    <row r="90">
      <c r="A90" s="4" t="inlineStr">
        <is>
          <t>Consumer [Member]</t>
        </is>
      </c>
    </row>
    <row r="91">
      <c r="A91" s="3" t="inlineStr">
        <is>
          <t>Financing Receivable Recorded Investment Past Due [Line Items]</t>
        </is>
      </c>
    </row>
    <row r="92">
      <c r="A92" s="4" t="inlineStr">
        <is>
          <t>PCI</t>
        </is>
      </c>
      <c r="B92" s="5" t="n">
        <v>105</v>
      </c>
      <c r="C92" s="5" t="n">
        <v>118</v>
      </c>
    </row>
    <row r="93">
      <c r="A93" s="4" t="inlineStr">
        <is>
          <t>Total Loans</t>
        </is>
      </c>
      <c r="B93" s="5" t="n">
        <v>50682</v>
      </c>
      <c r="C93" s="5" t="n">
        <v>53404</v>
      </c>
    </row>
    <row r="94">
      <c r="A94" s="4" t="inlineStr">
        <is>
          <t>90 Days Past Due and Still Accruing</t>
        </is>
      </c>
      <c r="B94" s="5" t="n">
        <v>79</v>
      </c>
      <c r="C94" s="5" t="n">
        <v>83</v>
      </c>
    </row>
    <row r="95">
      <c r="A95" s="4" t="inlineStr">
        <is>
          <t>Consumer [Member] | 30-59 Days Past Due [Member]</t>
        </is>
      </c>
    </row>
    <row r="96">
      <c r="A96" s="3" t="inlineStr">
        <is>
          <t>Financing Receivable Recorded Investment Past Due [Line Items]</t>
        </is>
      </c>
    </row>
    <row r="97">
      <c r="A97" s="4" t="inlineStr">
        <is>
          <t>Total Past Due</t>
        </is>
      </c>
      <c r="B97" s="5" t="n">
        <v>300</v>
      </c>
      <c r="C97" s="5" t="n">
        <v>345</v>
      </c>
    </row>
    <row r="98">
      <c r="A98" s="4" t="inlineStr">
        <is>
          <t>Consumer [Member] | 60-89 Days Past Due [Member]</t>
        </is>
      </c>
    </row>
    <row r="99">
      <c r="A99" s="3" t="inlineStr">
        <is>
          <t>Financing Receivable Recorded Investment Past Due [Line Items]</t>
        </is>
      </c>
    </row>
    <row r="100">
      <c r="A100" s="4" t="inlineStr">
        <is>
          <t>Total Past Due</t>
        </is>
      </c>
      <c r="B100" s="5" t="n">
        <v>84</v>
      </c>
      <c r="C100" s="5" t="n">
        <v>196</v>
      </c>
    </row>
    <row r="101">
      <c r="A101" s="4" t="inlineStr">
        <is>
          <t>Consumer [Member] | 90 Days or More Past Due [Member]</t>
        </is>
      </c>
    </row>
    <row r="102">
      <c r="A102" s="3" t="inlineStr">
        <is>
          <t>Financing Receivable Recorded Investment Past Due [Line Items]</t>
        </is>
      </c>
    </row>
    <row r="103">
      <c r="A103" s="4" t="inlineStr">
        <is>
          <t>Total Past Due</t>
        </is>
      </c>
      <c r="B103" s="5" t="n">
        <v>79</v>
      </c>
      <c r="C103" s="5" t="n">
        <v>83</v>
      </c>
    </row>
    <row r="104">
      <c r="A104" s="4" t="inlineStr">
        <is>
          <t>Consumer [Member] | Past Due [Member]</t>
        </is>
      </c>
    </row>
    <row r="105">
      <c r="A105" s="3" t="inlineStr">
        <is>
          <t>Financing Receivable Recorded Investment Past Due [Line Items]</t>
        </is>
      </c>
    </row>
    <row r="106">
      <c r="A106" s="4" t="inlineStr">
        <is>
          <t>Total Past Due</t>
        </is>
      </c>
      <c r="B106" s="5" t="n">
        <v>463</v>
      </c>
      <c r="C106" s="5" t="n">
        <v>624</v>
      </c>
    </row>
    <row r="107">
      <c r="A107" s="4" t="inlineStr">
        <is>
          <t>Consumer [Member] | Current [Member]</t>
        </is>
      </c>
    </row>
    <row r="108">
      <c r="A108" s="3" t="inlineStr">
        <is>
          <t>Financing Receivable Recorded Investment Past Due [Line Items]</t>
        </is>
      </c>
    </row>
    <row r="109">
      <c r="A109" s="4" t="inlineStr">
        <is>
          <t>Total Past Due</t>
        </is>
      </c>
      <c r="B109" s="6" t="n">
        <v>50114</v>
      </c>
      <c r="C109" s="6" t="n">
        <v>526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55" customWidth="1" min="2" max="2"/>
    <col width="14" customWidth="1" min="3" max="3"/>
    <col width="16" customWidth="1" min="4" max="4"/>
    <col width="14" customWidth="1" min="5" max="5"/>
    <col width="13" customWidth="1" min="6" max="6"/>
    <col width="14" customWidth="1" min="7" max="7"/>
  </cols>
  <sheetData>
    <row r="1">
      <c r="A1" s="1" t="inlineStr">
        <is>
          <t>Goodwill and Other Intangible Assets (Narrative)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Dec. 31, 2021</t>
        </is>
      </c>
      <c r="G2" s="2" t="inlineStr">
        <is>
          <t>Apr. 01, 2021</t>
        </is>
      </c>
    </row>
    <row r="3">
      <c r="A3" s="3" t="inlineStr">
        <is>
          <t>Goodwill and Intangible Assets Disclosure [Abstract]</t>
        </is>
      </c>
    </row>
    <row r="4">
      <c r="A4" s="4" t="inlineStr">
        <is>
          <t>Goodwill</t>
        </is>
      </c>
      <c r="B4" s="6" t="n">
        <v>8140</v>
      </c>
      <c r="C4" s="6" t="n">
        <v>372</v>
      </c>
      <c r="D4" s="6" t="n">
        <v>8140</v>
      </c>
      <c r="E4" s="6" t="n">
        <v>8140</v>
      </c>
      <c r="F4" s="4" t="inlineStr">
        <is>
          <t>[1]</t>
        </is>
      </c>
      <c r="G4" s="6" t="n">
        <v>7768</v>
      </c>
    </row>
    <row r="5">
      <c r="A5" s="4" t="inlineStr">
        <is>
          <t>Increase in goodwill from acquisition of Fauquier</t>
        </is>
      </c>
      <c r="D5" s="5" t="n">
        <v>7800</v>
      </c>
    </row>
    <row r="6">
      <c r="A6" s="4" t="inlineStr">
        <is>
          <t>Other intangible assets</t>
        </is>
      </c>
      <c r="B6" s="5" t="n">
        <v>8100</v>
      </c>
      <c r="C6" s="5" t="n">
        <v>324</v>
      </c>
      <c r="D6" s="6" t="n">
        <v>8100</v>
      </c>
      <c r="E6" s="6" t="n">
        <v>8500</v>
      </c>
    </row>
    <row r="7">
      <c r="A7" s="4" t="inlineStr">
        <is>
          <t>Amortization of intangible assets</t>
        </is>
      </c>
      <c r="B7" s="6" t="n">
        <v>456</v>
      </c>
      <c r="C7" s="6" t="n">
        <v>17</v>
      </c>
    </row>
    <row r="8"/>
    <row r="9">
      <c r="A9" s="4" t="inlineStr">
        <is>
          <t>[1]</t>
        </is>
      </c>
      <c r="B9" s="4" t="inlineStr">
        <is>
          <t>Derived from audited Consolidated Financial Statements</t>
        </is>
      </c>
    </row>
  </sheetData>
  <mergeCells count="6">
    <mergeCell ref="A1:A2"/>
    <mergeCell ref="B1:C1"/>
    <mergeCell ref="E1:F1"/>
    <mergeCell ref="E2:F2"/>
    <mergeCell ref="A8:G8"/>
    <mergeCell ref="B9:G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Mar. 31, 2022</t>
        </is>
      </c>
      <c r="C1" s="2" t="inlineStr">
        <is>
          <t>Dec. 31, 2021</t>
        </is>
      </c>
    </row>
    <row r="2">
      <c r="A2" s="3" t="inlineStr">
        <is>
          <t>Schedule Of Finite And Indefinite Lived Intangible Assets [Line Items]</t>
        </is>
      </c>
    </row>
    <row r="3">
      <c r="A3" s="4" t="inlineStr">
        <is>
          <t>Gross Carrying Amount</t>
        </is>
      </c>
      <c r="B3" s="6" t="n">
        <v>10433</v>
      </c>
      <c r="C3" s="6" t="n">
        <v>10433</v>
      </c>
    </row>
    <row r="4">
      <c r="A4" s="4" t="inlineStr">
        <is>
          <t>Accumulated Amortization</t>
        </is>
      </c>
      <c r="B4" s="5" t="n">
        <v>-2344</v>
      </c>
      <c r="C4" s="5" t="n">
        <v>-1888</v>
      </c>
    </row>
    <row r="5">
      <c r="A5" s="4" t="inlineStr">
        <is>
          <t>Core Deposit [Member]</t>
        </is>
      </c>
    </row>
    <row r="6">
      <c r="A6" s="3" t="inlineStr">
        <is>
          <t>Schedule Of Finite And Indefinite Lived Intangible Assets [Line Items]</t>
        </is>
      </c>
    </row>
    <row r="7">
      <c r="A7" s="4" t="inlineStr">
        <is>
          <t>Gross Carrying Amount</t>
        </is>
      </c>
      <c r="B7" s="5" t="n">
        <v>9660</v>
      </c>
      <c r="C7" s="5" t="n">
        <v>9660</v>
      </c>
    </row>
    <row r="8">
      <c r="A8" s="4" t="inlineStr">
        <is>
          <t>Accumulated Amortization</t>
        </is>
      </c>
      <c r="B8" s="5" t="n">
        <v>-1828</v>
      </c>
      <c r="C8" s="5" t="n">
        <v>-1389</v>
      </c>
    </row>
    <row r="9">
      <c r="A9" s="4" t="inlineStr">
        <is>
          <t>Customer Relationships Intangible [Member]</t>
        </is>
      </c>
    </row>
    <row r="10">
      <c r="A10" s="3" t="inlineStr">
        <is>
          <t>Schedule Of Finite And Indefinite Lived Intangible Assets [Line Items]</t>
        </is>
      </c>
    </row>
    <row r="11">
      <c r="A11" s="4" t="inlineStr">
        <is>
          <t>Gross Carrying Amount</t>
        </is>
      </c>
      <c r="B11" s="5" t="n">
        <v>773</v>
      </c>
      <c r="C11" s="5" t="n">
        <v>773</v>
      </c>
    </row>
    <row r="12">
      <c r="A12" s="4" t="inlineStr">
        <is>
          <t>Accumulated Amortization</t>
        </is>
      </c>
      <c r="B12" s="6" t="n">
        <v>-516</v>
      </c>
      <c r="C12" s="6" t="n">
        <v>-4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Expense (Details) $ in Thousands</t>
        </is>
      </c>
      <c r="B1" s="2" t="inlineStr">
        <is>
          <t>Mar. 31, 2022USD ($)</t>
        </is>
      </c>
    </row>
    <row r="2">
      <c r="A2" s="4" t="inlineStr">
        <is>
          <t>Core Deposit Intangible [Member]</t>
        </is>
      </c>
    </row>
    <row r="3">
      <c r="A3" s="3" t="inlineStr">
        <is>
          <t>Schedule of Estimated Future Amortization Expense [Line Items]</t>
        </is>
      </c>
    </row>
    <row r="4">
      <c r="A4" s="4" t="inlineStr">
        <is>
          <t>For the nine months ending December 31, 2022</t>
        </is>
      </c>
      <c r="B4" s="6" t="n">
        <v>1246</v>
      </c>
    </row>
    <row r="5">
      <c r="A5" s="4" t="inlineStr">
        <is>
          <t>For the year ending December 31, 2023</t>
        </is>
      </c>
      <c r="B5" s="5" t="n">
        <v>1493</v>
      </c>
    </row>
    <row r="6">
      <c r="A6" s="4" t="inlineStr">
        <is>
          <t>For the year ending December 31, 2024</t>
        </is>
      </c>
      <c r="B6" s="5" t="n">
        <v>1301</v>
      </c>
    </row>
    <row r="7">
      <c r="A7" s="4" t="inlineStr">
        <is>
          <t>For the year ending December 31, 2025</t>
        </is>
      </c>
      <c r="B7" s="5" t="n">
        <v>1110</v>
      </c>
    </row>
    <row r="8">
      <c r="A8" s="4" t="inlineStr">
        <is>
          <t>For the year ending December 31, 2026</t>
        </is>
      </c>
      <c r="B8" s="5" t="n">
        <v>918</v>
      </c>
    </row>
    <row r="9">
      <c r="A9" s="4" t="inlineStr">
        <is>
          <t>Thereafter</t>
        </is>
      </c>
      <c r="B9" s="5" t="n">
        <v>1764</v>
      </c>
    </row>
    <row r="10">
      <c r="A10" s="4" t="inlineStr">
        <is>
          <t>Finite-Lived Intangible Assets, Net, Total</t>
        </is>
      </c>
      <c r="B10" s="5" t="n">
        <v>7832</v>
      </c>
    </row>
    <row r="11">
      <c r="A11" s="4" t="inlineStr">
        <is>
          <t>Customer Relationships Intangible [Member]</t>
        </is>
      </c>
    </row>
    <row r="12">
      <c r="A12" s="3" t="inlineStr">
        <is>
          <t>Schedule of Estimated Future Amortization Expense [Line Items]</t>
        </is>
      </c>
    </row>
    <row r="13">
      <c r="A13" s="4" t="inlineStr">
        <is>
          <t>For the nine months ending December 31, 2022</t>
        </is>
      </c>
      <c r="B13" s="5" t="n">
        <v>50</v>
      </c>
    </row>
    <row r="14">
      <c r="A14" s="4" t="inlineStr">
        <is>
          <t>For the year ending December 31, 2023</t>
        </is>
      </c>
      <c r="B14" s="5" t="n">
        <v>67</v>
      </c>
    </row>
    <row r="15">
      <c r="A15" s="4" t="inlineStr">
        <is>
          <t>For the year ending December 31, 2024</t>
        </is>
      </c>
      <c r="B15" s="5" t="n">
        <v>67</v>
      </c>
    </row>
    <row r="16">
      <c r="A16" s="4" t="inlineStr">
        <is>
          <t>For the year ending December 31, 2025</t>
        </is>
      </c>
      <c r="B16" s="5" t="n">
        <v>67</v>
      </c>
    </row>
    <row r="17">
      <c r="A17" s="4" t="inlineStr">
        <is>
          <t>For the year ending December 31, 2026</t>
        </is>
      </c>
      <c r="B17" s="5" t="n">
        <v>6</v>
      </c>
    </row>
    <row r="18">
      <c r="A18" s="4" t="inlineStr">
        <is>
          <t>Finite-Lived Intangible Assets, Net, Total</t>
        </is>
      </c>
      <c r="B18" s="6" t="n">
        <v>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Leases (Narrative) (Details)</t>
        </is>
      </c>
      <c r="B1" s="2" t="inlineStr">
        <is>
          <t>3 Months Ended</t>
        </is>
      </c>
    </row>
    <row r="2">
      <c r="B2" s="2" t="inlineStr">
        <is>
          <t>Mar. 31, 2022</t>
        </is>
      </c>
    </row>
    <row r="3">
      <c r="A3" s="3" t="inlineStr">
        <is>
          <t>Leases [Abstract]</t>
        </is>
      </c>
    </row>
    <row r="4">
      <c r="A4" s="4" t="inlineStr">
        <is>
          <t>Lessee, operating lease, existence of option to extend</t>
        </is>
      </c>
      <c r="B4" s="4" t="inlineStr">
        <is>
          <t>true</t>
        </is>
      </c>
    </row>
    <row r="5">
      <c r="A5" s="4" t="inlineStr">
        <is>
          <t>Lease term</t>
        </is>
      </c>
      <c r="B5" s="4" t="inlineStr">
        <is>
          <t>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26" customWidth="1" min="5" max="5"/>
  </cols>
  <sheetData>
    <row r="1">
      <c r="A1" s="1" t="inlineStr">
        <is>
          <t>Leases (Schedule of Lease Liability, Right-of-use Asset, Weighted Average Remaining Lease Term and Discount Rate) (Details) - USD ($) $ in Thousands</t>
        </is>
      </c>
      <c r="B1" s="2" t="inlineStr">
        <is>
          <t>Mar. 31, 2022</t>
        </is>
      </c>
      <c r="C1" s="2" t="inlineStr">
        <is>
          <t>Dec. 31, 2021</t>
        </is>
      </c>
      <c r="D1" s="2" t="inlineStr">
        <is>
          <t>[1]</t>
        </is>
      </c>
      <c r="E1" s="2" t="inlineStr">
        <is>
          <t>Mar. 31, 2021</t>
        </is>
      </c>
    </row>
    <row r="2">
      <c r="A2" s="3" t="inlineStr">
        <is>
          <t>Leases [Abstract]</t>
        </is>
      </c>
    </row>
    <row r="3">
      <c r="A3" s="4" t="inlineStr">
        <is>
          <t>Lease liability</t>
        </is>
      </c>
      <c r="B3" s="6" t="n">
        <v>7295</v>
      </c>
      <c r="E3" s="6" t="n">
        <v>3392</v>
      </c>
    </row>
    <row r="4">
      <c r="A4" s="4" t="inlineStr">
        <is>
          <t>Operating Lease, Liability, Statement of Financial Position [Extensible Enumeration]</t>
        </is>
      </c>
      <c r="B4" s="4" t="inlineStr">
        <is>
          <t>us-gaap:OtherLiabilities</t>
        </is>
      </c>
      <c r="E4" s="4" t="inlineStr">
        <is>
          <t>us-gaap:OtherLiabilities</t>
        </is>
      </c>
    </row>
    <row r="5">
      <c r="A5" s="4" t="inlineStr">
        <is>
          <t>Right-of-use asset</t>
        </is>
      </c>
      <c r="B5" s="6" t="n">
        <v>7744</v>
      </c>
      <c r="C5" s="6" t="n">
        <v>7583</v>
      </c>
      <c r="E5" s="6" t="n">
        <v>3327</v>
      </c>
    </row>
    <row r="6">
      <c r="A6" s="4" t="inlineStr">
        <is>
          <t>Operating Lease, Right-of-Use Asset, Statement of Financial Position [Extensible Enumeration]</t>
        </is>
      </c>
      <c r="B6" s="4" t="inlineStr">
        <is>
          <t>Other Assets</t>
        </is>
      </c>
      <c r="E6" s="4" t="inlineStr">
        <is>
          <t>Other Assets</t>
        </is>
      </c>
    </row>
    <row r="7">
      <c r="A7" s="4" t="inlineStr">
        <is>
          <t>Weighted average remaining lease term</t>
        </is>
      </c>
      <c r="B7" s="4" t="inlineStr">
        <is>
          <t>6 years 2 months 8 days</t>
        </is>
      </c>
      <c r="E7" s="4" t="inlineStr">
        <is>
          <t>4 years 11 months 19 days</t>
        </is>
      </c>
    </row>
    <row r="8">
      <c r="A8" s="4" t="inlineStr">
        <is>
          <t>Weighted average discount rate</t>
        </is>
      </c>
      <c r="B8" s="4" t="inlineStr">
        <is>
          <t>1.98%</t>
        </is>
      </c>
      <c r="E8" s="4" t="inlineStr">
        <is>
          <t>2.53%</t>
        </is>
      </c>
    </row>
    <row r="9"/>
    <row r="10">
      <c r="A10" s="4" t="inlineStr">
        <is>
          <t>[1]</t>
        </is>
      </c>
      <c r="B10" s="4" t="inlineStr">
        <is>
          <t>Derived from audited Consolidated Financial Statements</t>
        </is>
      </c>
    </row>
  </sheetData>
  <mergeCells count="9">
    <mergeCell ref="C2:D2"/>
    <mergeCell ref="C3:D3"/>
    <mergeCell ref="C4:D4"/>
    <mergeCell ref="C5:D5"/>
    <mergeCell ref="C6:D6"/>
    <mergeCell ref="C7:D7"/>
    <mergeCell ref="C8:D8"/>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Change in unrealized losses on available-for-sale securities, tax</t>
        </is>
      </c>
      <c r="B4" s="6" t="n">
        <v>-5228</v>
      </c>
      <c r="C4" s="6" t="n">
        <v>-900</v>
      </c>
    </row>
    <row r="5">
      <c r="A5" s="4" t="inlineStr">
        <is>
          <t>Unrealized gain on interest rate swaps, tax</t>
        </is>
      </c>
      <c r="B5" s="6" t="n">
        <v>62</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Operating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445</v>
      </c>
      <c r="C4" s="6" t="n">
        <v>222</v>
      </c>
    </row>
    <row r="5">
      <c r="A5" s="4" t="inlineStr">
        <is>
          <t>Short-term lease expense</t>
        </is>
      </c>
      <c r="B5" s="5" t="n">
        <v>52</v>
      </c>
      <c r="C5" s="5" t="n">
        <v>29</v>
      </c>
    </row>
    <row r="6">
      <c r="A6" s="4" t="inlineStr">
        <is>
          <t>Total lease expense</t>
        </is>
      </c>
      <c r="B6" s="5" t="n">
        <v>497</v>
      </c>
      <c r="C6" s="5" t="n">
        <v>251</v>
      </c>
    </row>
    <row r="7">
      <c r="A7" s="4" t="inlineStr">
        <is>
          <t>Cash paid for amounts included in lease liabilities</t>
        </is>
      </c>
      <c r="B7" s="6" t="n">
        <v>398</v>
      </c>
      <c r="C7" s="6" t="n">
        <v>2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and Reconciliation of Undiscounted Cash Flows) (Details) - USD ($) $ in Thousands</t>
        </is>
      </c>
      <c r="B1" s="2" t="inlineStr">
        <is>
          <t>Mar. 31, 2022</t>
        </is>
      </c>
      <c r="C1" s="2" t="inlineStr">
        <is>
          <t>Mar. 31, 2021</t>
        </is>
      </c>
    </row>
    <row r="2">
      <c r="A2" s="3" t="inlineStr">
        <is>
          <t>Commitments and Contingencies Disclosure [Abstract]</t>
        </is>
      </c>
    </row>
    <row r="3">
      <c r="A3" s="4" t="inlineStr">
        <is>
          <t>Nine months ending December 31, 2022</t>
        </is>
      </c>
      <c r="B3" s="6" t="n">
        <v>1223</v>
      </c>
    </row>
    <row r="4">
      <c r="A4" s="4" t="inlineStr">
        <is>
          <t>Twelve months ending December 31, 2023</t>
        </is>
      </c>
      <c r="B4" s="5" t="n">
        <v>1567</v>
      </c>
    </row>
    <row r="5">
      <c r="A5" s="4" t="inlineStr">
        <is>
          <t>Twelve months ending December 31, 2024</t>
        </is>
      </c>
      <c r="B5" s="5" t="n">
        <v>1296</v>
      </c>
    </row>
    <row r="6">
      <c r="A6" s="4" t="inlineStr">
        <is>
          <t>Twelve months ending December 31, 2025</t>
        </is>
      </c>
      <c r="B6" s="5" t="n">
        <v>1091</v>
      </c>
    </row>
    <row r="7">
      <c r="A7" s="4" t="inlineStr">
        <is>
          <t>Twelve months ending December 31, 2026</t>
        </is>
      </c>
      <c r="B7" s="5" t="n">
        <v>748</v>
      </c>
    </row>
    <row r="8">
      <c r="A8" s="4" t="inlineStr">
        <is>
          <t>Twelve months ending December 31, 2027</t>
        </is>
      </c>
      <c r="B8" s="5" t="n">
        <v>650</v>
      </c>
    </row>
    <row r="9">
      <c r="A9" s="4" t="inlineStr">
        <is>
          <t>Thereafter</t>
        </is>
      </c>
      <c r="B9" s="5" t="n">
        <v>1141</v>
      </c>
    </row>
    <row r="10">
      <c r="A10" s="4" t="inlineStr">
        <is>
          <t>Total undiscounted cash flows</t>
        </is>
      </c>
      <c r="B10" s="5" t="n">
        <v>7716</v>
      </c>
    </row>
    <row r="11">
      <c r="A11" s="4" t="inlineStr">
        <is>
          <t>Less: Discount</t>
        </is>
      </c>
      <c r="B11" s="5" t="n">
        <v>-421</v>
      </c>
    </row>
    <row r="12">
      <c r="A12" s="4" t="inlineStr">
        <is>
          <t>Lease liability</t>
        </is>
      </c>
      <c r="B12" s="6" t="n">
        <v>7295</v>
      </c>
      <c r="C12" s="6" t="n">
        <v>3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Weighted Average Number of Shares) (Details) - USD ($) $ / shares in Units, $ in Thousands</t>
        </is>
      </c>
      <c r="B1" s="2" t="inlineStr">
        <is>
          <t>3 Months Ended</t>
        </is>
      </c>
    </row>
    <row r="2">
      <c r="B2" s="2" t="inlineStr">
        <is>
          <t>Mar. 31, 2022</t>
        </is>
      </c>
      <c r="C2" s="2" t="inlineStr">
        <is>
          <t>Mar. 31, 2021</t>
        </is>
      </c>
    </row>
    <row r="3">
      <c r="A3" s="3" t="inlineStr">
        <is>
          <t>Basic net income per share</t>
        </is>
      </c>
    </row>
    <row r="4">
      <c r="A4" s="4" t="inlineStr">
        <is>
          <t>Net Income</t>
        </is>
      </c>
      <c r="B4" s="6" t="n">
        <v>4924</v>
      </c>
      <c r="C4" s="6" t="n">
        <v>1505</v>
      </c>
    </row>
    <row r="5">
      <c r="A5" s="4" t="inlineStr">
        <is>
          <t>Basic, Weighted Average Shares</t>
        </is>
      </c>
      <c r="B5" s="5" t="n">
        <v>5311983</v>
      </c>
      <c r="C5" s="5" t="n">
        <v>2719840</v>
      </c>
    </row>
    <row r="6">
      <c r="A6" s="4" t="inlineStr">
        <is>
          <t>Basic, Per Share Amount</t>
        </is>
      </c>
      <c r="B6" s="7" t="n">
        <v>0.93</v>
      </c>
      <c r="C6" s="7" t="n">
        <v>0.55</v>
      </c>
    </row>
    <row r="7">
      <c r="A7" s="4" t="inlineStr">
        <is>
          <t>Effect of dilutive stock options, Weighted Average Shares</t>
        </is>
      </c>
      <c r="B7" s="5" t="n">
        <v>31581</v>
      </c>
      <c r="C7" s="5" t="n">
        <v>7608</v>
      </c>
    </row>
    <row r="8">
      <c r="A8" s="4" t="inlineStr">
        <is>
          <t>Effect of dilutive stock options, Per Share Amount</t>
        </is>
      </c>
      <c r="B8" s="7" t="n">
        <v>-0.01</v>
      </c>
    </row>
    <row r="9">
      <c r="A9" s="3" t="inlineStr">
        <is>
          <t>Diluted net income per share</t>
        </is>
      </c>
    </row>
    <row r="10">
      <c r="A10" s="4" t="inlineStr">
        <is>
          <t>Net Income</t>
        </is>
      </c>
      <c r="B10" s="6" t="n">
        <v>4924</v>
      </c>
      <c r="C10" s="6" t="n">
        <v>1505</v>
      </c>
    </row>
    <row r="11">
      <c r="A11" s="4" t="inlineStr">
        <is>
          <t>Diluted, Weighted Average Shares</t>
        </is>
      </c>
      <c r="B11" s="5" t="n">
        <v>5343564</v>
      </c>
      <c r="C11" s="5" t="n">
        <v>2727448</v>
      </c>
    </row>
    <row r="12">
      <c r="A12" s="4" t="inlineStr">
        <is>
          <t>Diluted, Per Share Amount</t>
        </is>
      </c>
      <c r="B12" s="7" t="n">
        <v>0.92</v>
      </c>
      <c r="C12" s="7" t="n">
        <v>0.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shares</t>
        </is>
      </c>
      <c r="B1" s="2" t="inlineStr">
        <is>
          <t>3 Months Ended</t>
        </is>
      </c>
    </row>
    <row r="2">
      <c r="B2" s="2" t="inlineStr">
        <is>
          <t>Mar. 31, 2022</t>
        </is>
      </c>
      <c r="C2" s="2" t="inlineStr">
        <is>
          <t>Mar. 31, 2021</t>
        </is>
      </c>
    </row>
    <row r="3">
      <c r="A3" s="4" t="inlineStr">
        <is>
          <t>Equity Option [Member]</t>
        </is>
      </c>
    </row>
    <row r="4">
      <c r="A4" s="3" t="inlineStr">
        <is>
          <t>Earnings Per Share [Line Items]</t>
        </is>
      </c>
    </row>
    <row r="5">
      <c r="A5" s="4" t="inlineStr">
        <is>
          <t>Securities considered to be anti-dilutive and excluded from earnings per share calculation</t>
        </is>
      </c>
      <c r="B5" s="5" t="n">
        <v>101901</v>
      </c>
      <c r="C5" s="5" t="n">
        <v>783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 Incentive Plans (Plan duration - Narrative) (Details) - USD ($) $ in Thousands</t>
        </is>
      </c>
      <c r="B1" s="2" t="inlineStr">
        <is>
          <t>3 Months Ended</t>
        </is>
      </c>
    </row>
    <row r="2">
      <c r="B2" s="2" t="inlineStr">
        <is>
          <t>Mar. 31, 2022</t>
        </is>
      </c>
      <c r="C2" s="2" t="inlineStr">
        <is>
          <t>Mar. 31, 2021</t>
        </is>
      </c>
      <c r="D2" s="2" t="inlineStr">
        <is>
          <t>May 21, 2014</t>
        </is>
      </c>
    </row>
    <row r="3">
      <c r="A3" s="3" t="inlineStr">
        <is>
          <t>Share-based Compensation Arrangement by Share-based Payment Award [Line Items]</t>
        </is>
      </c>
    </row>
    <row r="4">
      <c r="A4" s="4" t="inlineStr">
        <is>
          <t>Stock grant expense</t>
        </is>
      </c>
      <c r="B4" s="6" t="n">
        <v>93</v>
      </c>
      <c r="C4" s="6" t="n">
        <v>61</v>
      </c>
    </row>
    <row r="5">
      <c r="A5" s="4" t="inlineStr">
        <is>
          <t>Employee Stock Option [Member]</t>
        </is>
      </c>
    </row>
    <row r="6">
      <c r="A6" s="3" t="inlineStr">
        <is>
          <t>Share-based Compensation Arrangement by Share-based Payment Award [Line Items]</t>
        </is>
      </c>
    </row>
    <row r="7">
      <c r="A7" s="4" t="inlineStr">
        <is>
          <t>Compensation expense</t>
        </is>
      </c>
      <c r="B7" s="5" t="n">
        <v>41</v>
      </c>
      <c r="C7" s="6" t="n">
        <v>34</v>
      </c>
    </row>
    <row r="8">
      <c r="A8" s="4" t="inlineStr">
        <is>
          <t>Unrecognized compensation expense related to the non-vested awards</t>
        </is>
      </c>
      <c r="B8" s="6" t="n">
        <v>356</v>
      </c>
    </row>
    <row r="9">
      <c r="A9" s="4" t="inlineStr">
        <is>
          <t>Unrecognized compensation expense related to the non-vested awards, final year of recognition</t>
        </is>
      </c>
      <c r="B9" s="4" t="inlineStr">
        <is>
          <t>2026</t>
        </is>
      </c>
    </row>
    <row r="10">
      <c r="A10" s="4" t="inlineStr">
        <is>
          <t>Option Issued</t>
        </is>
      </c>
      <c r="B10" s="5" t="n">
        <v>0</v>
      </c>
      <c r="C10" s="5" t="n">
        <v>0</v>
      </c>
    </row>
    <row r="11">
      <c r="A11" s="4" t="inlineStr">
        <is>
          <t>Restricted Stock [Member]</t>
        </is>
      </c>
    </row>
    <row r="12">
      <c r="A12" s="3" t="inlineStr">
        <is>
          <t>Share-based Compensation Arrangement by Share-based Payment Award [Line Items]</t>
        </is>
      </c>
    </row>
    <row r="13">
      <c r="A13" s="4" t="inlineStr">
        <is>
          <t>Unrecognized compensation expense related to the non-vested awards</t>
        </is>
      </c>
      <c r="B13" s="6" t="n">
        <v>1400</v>
      </c>
    </row>
    <row r="14">
      <c r="A14" s="4" t="inlineStr">
        <is>
          <t>Unrecognized compensation expense related to the non-vested awards, final year of recognition</t>
        </is>
      </c>
      <c r="B14" s="4" t="inlineStr">
        <is>
          <t>2026</t>
        </is>
      </c>
    </row>
    <row r="15">
      <c r="A15" s="4" t="inlineStr">
        <is>
          <t>Stock grants awarded</t>
        </is>
      </c>
      <c r="B15" s="5" t="n">
        <v>18536</v>
      </c>
    </row>
    <row r="16">
      <c r="A16" s="4" t="inlineStr">
        <is>
          <t>Restricted Stock [Member] | Employees and Non-employee Directors [Member]</t>
        </is>
      </c>
    </row>
    <row r="17">
      <c r="A17" s="3" t="inlineStr">
        <is>
          <t>Share-based Compensation Arrangement by Share-based Payment Award [Line Items]</t>
        </is>
      </c>
    </row>
    <row r="18">
      <c r="A18" s="4" t="inlineStr">
        <is>
          <t>Vesting period</t>
        </is>
      </c>
      <c r="B18" s="4" t="inlineStr">
        <is>
          <t>4 years</t>
        </is>
      </c>
    </row>
    <row r="19">
      <c r="A19" s="4" t="inlineStr">
        <is>
          <t>Restricted Stock [Member] | Employees [Member]</t>
        </is>
      </c>
    </row>
    <row r="20">
      <c r="A20" s="3" t="inlineStr">
        <is>
          <t>Share-based Compensation Arrangement by Share-based Payment Award [Line Items]</t>
        </is>
      </c>
    </row>
    <row r="21">
      <c r="A21" s="4" t="inlineStr">
        <is>
          <t>Stock grants awarded</t>
        </is>
      </c>
      <c r="B21" s="5" t="n">
        <v>5680</v>
      </c>
      <c r="C21" s="5" t="n">
        <v>5025</v>
      </c>
    </row>
    <row r="22">
      <c r="A22" s="4" t="inlineStr">
        <is>
          <t>Restricted Stock [Member] | Non-employee Directors [Member]</t>
        </is>
      </c>
    </row>
    <row r="23">
      <c r="A23" s="3" t="inlineStr">
        <is>
          <t>Share-based Compensation Arrangement by Share-based Payment Award [Line Items]</t>
        </is>
      </c>
    </row>
    <row r="24">
      <c r="A24" s="4" t="inlineStr">
        <is>
          <t>Stock grants awarded</t>
        </is>
      </c>
      <c r="B24" s="5" t="n">
        <v>12856</v>
      </c>
      <c r="C24" s="5" t="n">
        <v>8478</v>
      </c>
    </row>
    <row r="25">
      <c r="A25" s="4" t="inlineStr">
        <is>
          <t>Maximum [Member]</t>
        </is>
      </c>
    </row>
    <row r="26">
      <c r="A26" s="3" t="inlineStr">
        <is>
          <t>Share-based Compensation Arrangement by Share-based Payment Award [Line Items]</t>
        </is>
      </c>
    </row>
    <row r="27">
      <c r="A27" s="4" t="inlineStr">
        <is>
          <t>Plan duration</t>
        </is>
      </c>
      <c r="B27" s="4" t="inlineStr">
        <is>
          <t>10 years</t>
        </is>
      </c>
    </row>
    <row r="28">
      <c r="A28" s="4" t="inlineStr">
        <is>
          <t>2014 Stock Plan [Member]</t>
        </is>
      </c>
    </row>
    <row r="29">
      <c r="A29" s="3" t="inlineStr">
        <is>
          <t>Share-based Compensation Arrangement by Share-based Payment Award [Line Items]</t>
        </is>
      </c>
    </row>
    <row r="30">
      <c r="A30" s="4" t="inlineStr">
        <is>
          <t>Common stock authorized for issuance</t>
        </is>
      </c>
      <c r="B30" s="5" t="n">
        <v>275625</v>
      </c>
      <c r="D30" s="5" t="n">
        <v>275625</v>
      </c>
    </row>
    <row r="31">
      <c r="A31" s="4" t="inlineStr">
        <is>
          <t>Common stock available for grant</t>
        </is>
      </c>
      <c r="B31" s="5" t="n">
        <v>28031</v>
      </c>
    </row>
    <row r="32">
      <c r="A32" s="4" t="inlineStr">
        <is>
          <t>2005 Stock Plan [Member]</t>
        </is>
      </c>
    </row>
    <row r="33">
      <c r="A33" s="3" t="inlineStr">
        <is>
          <t>Share-based Compensation Arrangement by Share-based Payment Award [Line Items]</t>
        </is>
      </c>
    </row>
    <row r="34">
      <c r="A34" s="4" t="inlineStr">
        <is>
          <t>Common stock authorized for issuance</t>
        </is>
      </c>
      <c r="B34" s="5" t="n">
        <v>253575</v>
      </c>
    </row>
    <row r="35">
      <c r="A35" s="4" t="inlineStr">
        <is>
          <t>Common stock available for grant</t>
        </is>
      </c>
      <c r="B35" s="5" t="n">
        <v>0</v>
      </c>
      <c r="D3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Incentive Plans (Summary of Shares Issued and Available Under Each Plans) (Details) - $ / shares</t>
        </is>
      </c>
      <c r="B1" s="2" t="inlineStr">
        <is>
          <t>3 Months Ended</t>
        </is>
      </c>
    </row>
    <row r="2">
      <c r="B2" s="2" t="inlineStr">
        <is>
          <t>Mar. 31, 2022</t>
        </is>
      </c>
      <c r="C2" s="2" t="inlineStr">
        <is>
          <t>May 21, 2014</t>
        </is>
      </c>
    </row>
    <row r="3">
      <c r="A3" s="4" t="inlineStr">
        <is>
          <t>2014 Stock Plan [Member]</t>
        </is>
      </c>
    </row>
    <row r="4">
      <c r="A4" s="3" t="inlineStr">
        <is>
          <t>Share-based Compensation Arrangement by Share-based Payment Award [Line Items]</t>
        </is>
      </c>
    </row>
    <row r="5">
      <c r="A5" s="4" t="inlineStr">
        <is>
          <t>Aggregate shares issuable</t>
        </is>
      </c>
      <c r="B5" s="5" t="n">
        <v>275625</v>
      </c>
      <c r="C5" s="5" t="n">
        <v>275625</v>
      </c>
    </row>
    <row r="6">
      <c r="A6" s="4" t="inlineStr">
        <is>
          <t>Options issued, net of forfeited and expired options</t>
        </is>
      </c>
      <c r="B6" s="5" t="n">
        <v>-170106</v>
      </c>
    </row>
    <row r="7">
      <c r="A7" s="4" t="inlineStr">
        <is>
          <t>Cancelled due to Plan expiration</t>
        </is>
      </c>
      <c r="B7" s="5" t="n">
        <v>0</v>
      </c>
    </row>
    <row r="8">
      <c r="A8" s="4" t="inlineStr">
        <is>
          <t>Remaining available for grant</t>
        </is>
      </c>
      <c r="B8" s="5" t="n">
        <v>28031</v>
      </c>
    </row>
    <row r="9">
      <c r="A9" s="4" t="inlineStr">
        <is>
          <t>Total vested and unvested shares</t>
        </is>
      </c>
      <c r="B9" s="5" t="n">
        <v>77488</v>
      </c>
    </row>
    <row r="10">
      <c r="A10" s="4" t="inlineStr">
        <is>
          <t>Fully vested shares</t>
        </is>
      </c>
      <c r="B10" s="5" t="n">
        <v>27509</v>
      </c>
    </row>
    <row r="11">
      <c r="A11" s="4" t="inlineStr">
        <is>
          <t>2014 Stock Plan [Member] | Unrestricted Stock [Member]</t>
        </is>
      </c>
    </row>
    <row r="12">
      <c r="A12" s="3" t="inlineStr">
        <is>
          <t>Share-based Compensation Arrangement by Share-based Payment Award [Line Items]</t>
        </is>
      </c>
    </row>
    <row r="13">
      <c r="A13" s="4" t="inlineStr">
        <is>
          <t>Stock grants issued</t>
        </is>
      </c>
      <c r="B13" s="5" t="n">
        <v>-11635</v>
      </c>
    </row>
    <row r="14">
      <c r="A14" s="4" t="inlineStr">
        <is>
          <t>2014 Stock Plan [Member] | Restricted Stock [Member]</t>
        </is>
      </c>
    </row>
    <row r="15">
      <c r="A15" s="3" t="inlineStr">
        <is>
          <t>Share-based Compensation Arrangement by Share-based Payment Award [Line Items]</t>
        </is>
      </c>
    </row>
    <row r="16">
      <c r="A16" s="4" t="inlineStr">
        <is>
          <t>Stock grants issued</t>
        </is>
      </c>
      <c r="B16" s="5" t="n">
        <v>-65853</v>
      </c>
    </row>
    <row r="17">
      <c r="A17" s="4" t="inlineStr">
        <is>
          <t>2014 Stock Plan [Member] | Employee Stock Option [Member]</t>
        </is>
      </c>
    </row>
    <row r="18">
      <c r="A18" s="3" t="inlineStr">
        <is>
          <t>Share-based Compensation Arrangement by Share-based Payment Award [Line Items]</t>
        </is>
      </c>
    </row>
    <row r="19">
      <c r="A19" s="4" t="inlineStr">
        <is>
          <t>Total vested and unvested shares</t>
        </is>
      </c>
      <c r="B19" s="5" t="n">
        <v>167901</v>
      </c>
    </row>
    <row r="20">
      <c r="A20" s="4" t="inlineStr">
        <is>
          <t>Fully vested shares</t>
        </is>
      </c>
      <c r="B20" s="5" t="n">
        <v>62894</v>
      </c>
    </row>
    <row r="21">
      <c r="A21" s="4" t="inlineStr">
        <is>
          <t>2014 Stock Plan [Member] | Minimum [Member]</t>
        </is>
      </c>
    </row>
    <row r="22">
      <c r="A22" s="3" t="inlineStr">
        <is>
          <t>Share-based Compensation Arrangement by Share-based Payment Award [Line Items]</t>
        </is>
      </c>
    </row>
    <row r="23">
      <c r="A23" s="4" t="inlineStr">
        <is>
          <t>Exercise price range</t>
        </is>
      </c>
      <c r="B23" s="7" t="n">
        <v>23.75</v>
      </c>
    </row>
    <row r="24">
      <c r="A24" s="4" t="inlineStr">
        <is>
          <t>2014 Stock Plan [Member] | Maximum [Member]</t>
        </is>
      </c>
    </row>
    <row r="25">
      <c r="A25" s="3" t="inlineStr">
        <is>
          <t>Share-based Compensation Arrangement by Share-based Payment Award [Line Items]</t>
        </is>
      </c>
    </row>
    <row r="26">
      <c r="A26" s="4" t="inlineStr">
        <is>
          <t>Exercise price range</t>
        </is>
      </c>
      <c r="B26" s="7" t="n">
        <v>42.62</v>
      </c>
    </row>
    <row r="27">
      <c r="A27" s="4" t="inlineStr">
        <is>
          <t>2005 Stock Plan [Member]</t>
        </is>
      </c>
    </row>
    <row r="28">
      <c r="A28" s="3" t="inlineStr">
        <is>
          <t>Share-based Compensation Arrangement by Share-based Payment Award [Line Items]</t>
        </is>
      </c>
    </row>
    <row r="29">
      <c r="A29" s="4" t="inlineStr">
        <is>
          <t>Aggregate shares issuable</t>
        </is>
      </c>
      <c r="B29" s="5" t="n">
        <v>253575</v>
      </c>
    </row>
    <row r="30">
      <c r="A30" s="4" t="inlineStr">
        <is>
          <t>Options issued, net of forfeited and expired options</t>
        </is>
      </c>
      <c r="B30" s="5" t="n">
        <v>-59870</v>
      </c>
    </row>
    <row r="31">
      <c r="A31" s="4" t="inlineStr">
        <is>
          <t>Cancelled due to Plan expiration</t>
        </is>
      </c>
      <c r="B31" s="5" t="n">
        <v>-193705</v>
      </c>
    </row>
    <row r="32">
      <c r="A32" s="4" t="inlineStr">
        <is>
          <t>Remaining available for grant</t>
        </is>
      </c>
      <c r="B32" s="5" t="n">
        <v>0</v>
      </c>
      <c r="C32" s="5" t="n">
        <v>0</v>
      </c>
    </row>
    <row r="33">
      <c r="A33" s="4" t="inlineStr">
        <is>
          <t>Exercise price range</t>
        </is>
      </c>
      <c r="B33" s="7" t="n">
        <v>13.69</v>
      </c>
    </row>
    <row r="34">
      <c r="A34" s="4" t="inlineStr">
        <is>
          <t>2005 Stock Plan [Member] | Employee Stock Option [Member]</t>
        </is>
      </c>
    </row>
    <row r="35">
      <c r="A35" s="3" t="inlineStr">
        <is>
          <t>Share-based Compensation Arrangement by Share-based Payment Award [Line Items]</t>
        </is>
      </c>
    </row>
    <row r="36">
      <c r="A36" s="4" t="inlineStr">
        <is>
          <t>Total vested and unvested shares</t>
        </is>
      </c>
      <c r="B36" s="5" t="n">
        <v>1379</v>
      </c>
    </row>
    <row r="37">
      <c r="A37" s="4" t="inlineStr">
        <is>
          <t>Fully vested shares</t>
        </is>
      </c>
      <c r="B37" s="5" t="n">
        <v>13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Incentive Plans (Changes in the Stock Options Outstanding) (Details) - Employee Stock Option [Member] - USD ($) $ / shares in Units, $ in Thousands</t>
        </is>
      </c>
      <c r="B1" s="2" t="inlineStr">
        <is>
          <t>3 Months Ended</t>
        </is>
      </c>
    </row>
    <row r="2">
      <c r="B2" s="2" t="inlineStr">
        <is>
          <t>Mar. 31, 2022</t>
        </is>
      </c>
      <c r="C2" s="2" t="inlineStr">
        <is>
          <t>Mar. 31, 2021</t>
        </is>
      </c>
      <c r="D2" s="2" t="inlineStr">
        <is>
          <t>Dec. 31, 2021</t>
        </is>
      </c>
    </row>
    <row r="3">
      <c r="A3" s="3" t="inlineStr">
        <is>
          <t>Number of Options</t>
        </is>
      </c>
    </row>
    <row r="4">
      <c r="A4" s="4" t="inlineStr">
        <is>
          <t>Outstanding, at the beginning</t>
        </is>
      </c>
      <c r="B4" s="5" t="n">
        <v>169280</v>
      </c>
    </row>
    <row r="5">
      <c r="A5" s="4" t="inlineStr">
        <is>
          <t>Issued</t>
        </is>
      </c>
      <c r="B5" s="5" t="n">
        <v>0</v>
      </c>
      <c r="C5" s="5" t="n">
        <v>0</v>
      </c>
    </row>
    <row r="6">
      <c r="A6" s="4" t="inlineStr">
        <is>
          <t>Exercised</t>
        </is>
      </c>
      <c r="B6" s="4" t="inlineStr">
        <is>
          <t xml:space="preserve"> </t>
        </is>
      </c>
    </row>
    <row r="7">
      <c r="A7" s="4" t="inlineStr">
        <is>
          <t>Outstanding, at the end</t>
        </is>
      </c>
      <c r="B7" s="5" t="n">
        <v>169280</v>
      </c>
    </row>
    <row r="8">
      <c r="A8" s="4" t="inlineStr">
        <is>
          <t>Options Exercisable</t>
        </is>
      </c>
      <c r="B8" s="5" t="n">
        <v>64273</v>
      </c>
    </row>
    <row r="9">
      <c r="A9" s="3" t="inlineStr">
        <is>
          <t>Weighted Average Exercise Price</t>
        </is>
      </c>
    </row>
    <row r="10">
      <c r="A10" s="4" t="inlineStr">
        <is>
          <t>Outstanding, at the beginning</t>
        </is>
      </c>
      <c r="B10" s="7" t="n">
        <v>33.89</v>
      </c>
    </row>
    <row r="11">
      <c r="A11" s="4" t="inlineStr">
        <is>
          <t>Issued</t>
        </is>
      </c>
      <c r="B11" s="4" t="inlineStr">
        <is>
          <t xml:space="preserve"> </t>
        </is>
      </c>
    </row>
    <row r="12">
      <c r="A12" s="4" t="inlineStr">
        <is>
          <t>Exercised</t>
        </is>
      </c>
      <c r="B12" s="4" t="inlineStr">
        <is>
          <t xml:space="preserve"> </t>
        </is>
      </c>
    </row>
    <row r="13">
      <c r="A13" s="4" t="inlineStr">
        <is>
          <t>Outstanding, at the end</t>
        </is>
      </c>
      <c r="B13" s="9" t="n">
        <v>33.89</v>
      </c>
    </row>
    <row r="14">
      <c r="A14" s="4" t="inlineStr">
        <is>
          <t>Exercisable</t>
        </is>
      </c>
      <c r="B14" s="7" t="n">
        <v>36.3</v>
      </c>
    </row>
    <row r="15">
      <c r="A15" s="3" t="inlineStr">
        <is>
          <t>Aggregate Intrinsic Value</t>
        </is>
      </c>
    </row>
    <row r="16">
      <c r="A16" s="4" t="inlineStr">
        <is>
          <t>Outstanding, Aggregate Intrinsic Value</t>
        </is>
      </c>
      <c r="B16" s="6" t="n">
        <v>680</v>
      </c>
      <c r="D16" s="6" t="n">
        <v>962</v>
      </c>
    </row>
    <row r="17">
      <c r="A17" s="4" t="inlineStr">
        <is>
          <t>Exercisable</t>
        </is>
      </c>
      <c r="B17" s="6" t="n">
        <v>2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Summary Information Pertaining to Options Outstanding) (Details)</t>
        </is>
      </c>
      <c r="B1" s="2" t="inlineStr">
        <is>
          <t>3 Months Ended</t>
        </is>
      </c>
    </row>
    <row r="2">
      <c r="B2" s="2" t="inlineStr">
        <is>
          <t>Mar. 31, 2022$ / sharesshares</t>
        </is>
      </c>
    </row>
    <row r="3">
      <c r="A3" s="3" t="inlineStr">
        <is>
          <t>Share-based Payment Arrangement, Option, Exercise Price Range [Line Items]</t>
        </is>
      </c>
    </row>
    <row r="4">
      <c r="A4" s="4" t="inlineStr">
        <is>
          <t>Options Outstanding | shares</t>
        </is>
      </c>
      <c r="B4" s="5" t="n">
        <v>169280</v>
      </c>
    </row>
    <row r="5">
      <c r="A5" s="4" t="inlineStr">
        <is>
          <t>Weighted-Average Remaining Contractual Life</t>
        </is>
      </c>
      <c r="B5" s="4" t="inlineStr">
        <is>
          <t>7 years 6 months</t>
        </is>
      </c>
    </row>
    <row r="6">
      <c r="A6" s="4" t="inlineStr">
        <is>
          <t>Weighted Average Exercise Price</t>
        </is>
      </c>
      <c r="B6" s="7" t="n">
        <v>33.89</v>
      </c>
    </row>
    <row r="7">
      <c r="A7" s="4" t="inlineStr">
        <is>
          <t>Options Exercisable | shares</t>
        </is>
      </c>
      <c r="B7" s="5" t="n">
        <v>64273</v>
      </c>
    </row>
    <row r="8">
      <c r="A8" s="4" t="inlineStr">
        <is>
          <t>Weighted-Average Exercise Price</t>
        </is>
      </c>
      <c r="B8" s="7" t="n">
        <v>36.3</v>
      </c>
    </row>
    <row r="9">
      <c r="A9" s="4" t="inlineStr">
        <is>
          <t>$13.69 to 20.00 [Member]</t>
        </is>
      </c>
    </row>
    <row r="10">
      <c r="A10" s="3" t="inlineStr">
        <is>
          <t>Share-based Payment Arrangement, Option, Exercise Price Range [Line Items]</t>
        </is>
      </c>
    </row>
    <row r="11">
      <c r="A11" s="4" t="inlineStr">
        <is>
          <t>Exercise Price, Minimum</t>
        </is>
      </c>
      <c r="B11" s="9" t="n">
        <v>13.69</v>
      </c>
    </row>
    <row r="12">
      <c r="A12" s="4" t="inlineStr">
        <is>
          <t>Exercise Price, Maximum</t>
        </is>
      </c>
      <c r="B12" s="6" t="n">
        <v>20</v>
      </c>
    </row>
    <row r="13">
      <c r="A13" s="4" t="inlineStr">
        <is>
          <t>Options Outstanding | shares</t>
        </is>
      </c>
      <c r="B13" s="5" t="n">
        <v>1379</v>
      </c>
    </row>
    <row r="14">
      <c r="A14" s="4" t="inlineStr">
        <is>
          <t>Weighted-Average Remaining Contractual Life</t>
        </is>
      </c>
      <c r="B14" s="4" t="inlineStr">
        <is>
          <t>10 months 24 days</t>
        </is>
      </c>
    </row>
    <row r="15">
      <c r="A15" s="4" t="inlineStr">
        <is>
          <t>Weighted Average Exercise Price</t>
        </is>
      </c>
      <c r="B15" s="7" t="n">
        <v>13.69</v>
      </c>
    </row>
    <row r="16">
      <c r="A16" s="4" t="inlineStr">
        <is>
          <t>Options Exercisable | shares</t>
        </is>
      </c>
      <c r="B16" s="5" t="n">
        <v>1379</v>
      </c>
    </row>
    <row r="17">
      <c r="A17" s="4" t="inlineStr">
        <is>
          <t>Weighted-Average Exercise Price</t>
        </is>
      </c>
      <c r="B17" s="7" t="n">
        <v>13.69</v>
      </c>
    </row>
    <row r="18">
      <c r="A18" s="4" t="inlineStr">
        <is>
          <t>$20.01 to $30.00 [Member]</t>
        </is>
      </c>
    </row>
    <row r="19">
      <c r="A19" s="3" t="inlineStr">
        <is>
          <t>Share-based Payment Arrangement, Option, Exercise Price Range [Line Items]</t>
        </is>
      </c>
    </row>
    <row r="20">
      <c r="A20" s="4" t="inlineStr">
        <is>
          <t>Exercise Price, Minimum</t>
        </is>
      </c>
      <c r="B20" s="9" t="n">
        <v>20.01</v>
      </c>
    </row>
    <row r="21">
      <c r="A21" s="4" t="inlineStr">
        <is>
          <t>Exercise Price, Maximum</t>
        </is>
      </c>
      <c r="B21" s="6" t="n">
        <v>30</v>
      </c>
    </row>
    <row r="22">
      <c r="A22" s="4" t="inlineStr">
        <is>
          <t>Options Outstanding | shares</t>
        </is>
      </c>
      <c r="B22" s="5" t="n">
        <v>66000</v>
      </c>
    </row>
    <row r="23">
      <c r="A23" s="4" t="inlineStr">
        <is>
          <t>Weighted-Average Remaining Contractual Life</t>
        </is>
      </c>
      <c r="B23" s="4" t="inlineStr">
        <is>
          <t>8 years 3 months 18 days</t>
        </is>
      </c>
    </row>
    <row r="24">
      <c r="A24" s="4" t="inlineStr">
        <is>
          <t>Weighted Average Exercise Price</t>
        </is>
      </c>
      <c r="B24" s="7" t="n">
        <v>24.64</v>
      </c>
    </row>
    <row r="25">
      <c r="A25" s="4" t="inlineStr">
        <is>
          <t>Options Exercisable | shares</t>
        </is>
      </c>
      <c r="B25" s="5" t="n">
        <v>18400</v>
      </c>
    </row>
    <row r="26">
      <c r="A26" s="4" t="inlineStr">
        <is>
          <t>Weighted-Average Exercise Price</t>
        </is>
      </c>
      <c r="B26" s="7" t="n">
        <v>25.02</v>
      </c>
    </row>
    <row r="27">
      <c r="A27" s="4" t="inlineStr">
        <is>
          <t>$30.01 to 40.00 [Member]</t>
        </is>
      </c>
    </row>
    <row r="28">
      <c r="A28" s="3" t="inlineStr">
        <is>
          <t>Share-based Payment Arrangement, Option, Exercise Price Range [Line Items]</t>
        </is>
      </c>
    </row>
    <row r="29">
      <c r="A29" s="4" t="inlineStr">
        <is>
          <t>Exercise Price, Minimum</t>
        </is>
      </c>
      <c r="B29" s="9" t="n">
        <v>30.01</v>
      </c>
    </row>
    <row r="30">
      <c r="A30" s="4" t="inlineStr">
        <is>
          <t>Exercise Price, Maximum</t>
        </is>
      </c>
      <c r="B30" s="6" t="n">
        <v>40</v>
      </c>
    </row>
    <row r="31">
      <c r="A31" s="4" t="inlineStr">
        <is>
          <t>Options Outstanding | shares</t>
        </is>
      </c>
      <c r="B31" s="5" t="n">
        <v>44420</v>
      </c>
    </row>
    <row r="32">
      <c r="A32" s="4" t="inlineStr">
        <is>
          <t>Weighted-Average Remaining Contractual Life</t>
        </is>
      </c>
      <c r="B32" s="4" t="inlineStr">
        <is>
          <t>8 years 3 months 18 days</t>
        </is>
      </c>
    </row>
    <row r="33">
      <c r="A33" s="4" t="inlineStr">
        <is>
          <t>Weighted Average Exercise Price</t>
        </is>
      </c>
      <c r="B33" s="7" t="n">
        <v>36.97</v>
      </c>
    </row>
    <row r="34">
      <c r="A34" s="4" t="inlineStr">
        <is>
          <t>Options Exercisable | shares</t>
        </is>
      </c>
      <c r="B34" s="5" t="n">
        <v>10008</v>
      </c>
    </row>
    <row r="35">
      <c r="A35" s="4" t="inlineStr">
        <is>
          <t>Weighted-Average Exercise Price</t>
        </is>
      </c>
      <c r="B35" s="7" t="n">
        <v>38.38</v>
      </c>
    </row>
    <row r="36">
      <c r="A36" s="4" t="inlineStr">
        <is>
          <t>$40.01 to 42.62 [Member]</t>
        </is>
      </c>
    </row>
    <row r="37">
      <c r="A37" s="3" t="inlineStr">
        <is>
          <t>Share-based Payment Arrangement, Option, Exercise Price Range [Line Items]</t>
        </is>
      </c>
    </row>
    <row r="38">
      <c r="A38" s="4" t="inlineStr">
        <is>
          <t>Exercise Price, Minimum</t>
        </is>
      </c>
      <c r="B38" s="9" t="n">
        <v>40.01</v>
      </c>
    </row>
    <row r="39">
      <c r="A39" s="4" t="inlineStr">
        <is>
          <t>Exercise Price, Maximum</t>
        </is>
      </c>
      <c r="B39" s="7" t="n">
        <v>42.62</v>
      </c>
    </row>
    <row r="40">
      <c r="A40" s="4" t="inlineStr">
        <is>
          <t>Options Outstanding | shares</t>
        </is>
      </c>
      <c r="B40" s="5" t="n">
        <v>57481</v>
      </c>
    </row>
    <row r="41">
      <c r="A41" s="4" t="inlineStr">
        <is>
          <t>Weighted-Average Remaining Contractual Life</t>
        </is>
      </c>
      <c r="B41" s="4" t="inlineStr">
        <is>
          <t>6 years 1 month 6 days</t>
        </is>
      </c>
    </row>
    <row r="42">
      <c r="A42" s="4" t="inlineStr">
        <is>
          <t>Weighted Average Exercise Price</t>
        </is>
      </c>
      <c r="B42" s="7" t="n">
        <v>42.62</v>
      </c>
    </row>
    <row r="43">
      <c r="A43" s="4" t="inlineStr">
        <is>
          <t>Options Exercisable | shares</t>
        </is>
      </c>
      <c r="B43" s="5" t="n">
        <v>34486</v>
      </c>
    </row>
    <row r="44">
      <c r="A44" s="4" t="inlineStr">
        <is>
          <t>Weighted-Average Exercise Price</t>
        </is>
      </c>
      <c r="B44" s="7" t="n">
        <v>42.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Changes in the Restricted Stock Grants Outstanding) (Details) - Restricted Stock [Member] $ / shares in Units, $ in Thousands</t>
        </is>
      </c>
      <c r="B1" s="2" t="inlineStr">
        <is>
          <t>3 Months Ended</t>
        </is>
      </c>
    </row>
    <row r="2">
      <c r="B2" s="2" t="inlineStr">
        <is>
          <t>Mar. 31, 2022USD ($)$ / sharesshares</t>
        </is>
      </c>
    </row>
    <row r="3">
      <c r="A3" s="3" t="inlineStr">
        <is>
          <t>Number of Shares/Options</t>
        </is>
      </c>
    </row>
    <row r="4">
      <c r="A4" s="4" t="inlineStr">
        <is>
          <t>Non-vested Outstanding, at the beginning | shares</t>
        </is>
      </c>
      <c r="B4" s="5" t="n">
        <v>37011</v>
      </c>
    </row>
    <row r="5">
      <c r="A5" s="4" t="inlineStr">
        <is>
          <t>Issued | shares</t>
        </is>
      </c>
      <c r="B5" s="5" t="n">
        <v>18536</v>
      </c>
    </row>
    <row r="6">
      <c r="A6" s="4" t="inlineStr">
        <is>
          <t>Vested | shares</t>
        </is>
      </c>
      <c r="B6" s="5" t="n">
        <v>-4968</v>
      </c>
    </row>
    <row r="7">
      <c r="A7" s="4" t="inlineStr">
        <is>
          <t>Forfeited | shares</t>
        </is>
      </c>
      <c r="B7" s="5" t="n">
        <v>-600</v>
      </c>
    </row>
    <row r="8">
      <c r="A8" s="4" t="inlineStr">
        <is>
          <t>Non-vested Outstanding, at the end | shares</t>
        </is>
      </c>
      <c r="B8" s="5" t="n">
        <v>49979</v>
      </c>
    </row>
    <row r="9">
      <c r="A9" s="3" t="inlineStr">
        <is>
          <t>Weighted Average Grant Date Fair Value Per Share/Exercise Price</t>
        </is>
      </c>
    </row>
    <row r="10">
      <c r="A10" s="4" t="inlineStr">
        <is>
          <t>Non-vested Outstanding, at the beginning | $ / shares</t>
        </is>
      </c>
      <c r="B10" s="7" t="n">
        <v>28.98</v>
      </c>
    </row>
    <row r="11">
      <c r="A11" s="4" t="inlineStr">
        <is>
          <t>Issued | $ / shares</t>
        </is>
      </c>
      <c r="B11" s="9" t="n">
        <v>35.62</v>
      </c>
    </row>
    <row r="12">
      <c r="A12" s="4" t="inlineStr">
        <is>
          <t>Vested | $ / shares</t>
        </is>
      </c>
      <c r="B12" s="9" t="n">
        <v>-27.91</v>
      </c>
    </row>
    <row r="13">
      <c r="A13" s="4" t="inlineStr">
        <is>
          <t>Forfeited | $ / shares</t>
        </is>
      </c>
      <c r="B13" s="9" t="n">
        <v>-33.74</v>
      </c>
    </row>
    <row r="14">
      <c r="A14" s="4" t="inlineStr">
        <is>
          <t>Non-vested Outstanding, at the end | $ / shares</t>
        </is>
      </c>
      <c r="B14" s="7" t="n">
        <v>31.49</v>
      </c>
    </row>
    <row r="15">
      <c r="A15" s="3" t="inlineStr">
        <is>
          <t>Aggregate Intrinsic Value</t>
        </is>
      </c>
    </row>
    <row r="16">
      <c r="A16" s="4" t="inlineStr">
        <is>
          <t>Non-vested Outstanding, at the beginning | $</t>
        </is>
      </c>
      <c r="B16" s="6" t="n">
        <v>1277</v>
      </c>
    </row>
    <row r="17">
      <c r="A17" s="4" t="inlineStr">
        <is>
          <t>Issued | $</t>
        </is>
      </c>
      <c r="B17" s="5" t="n">
        <v>639</v>
      </c>
    </row>
    <row r="18">
      <c r="A18" s="4" t="inlineStr">
        <is>
          <t>Vested | $</t>
        </is>
      </c>
      <c r="B18" s="5" t="n">
        <v>-171</v>
      </c>
    </row>
    <row r="19">
      <c r="A19" s="4" t="inlineStr">
        <is>
          <t>Forfeited | $</t>
        </is>
      </c>
      <c r="B19" s="5" t="n">
        <v>-21</v>
      </c>
    </row>
    <row r="20">
      <c r="A20" s="4" t="inlineStr">
        <is>
          <t>Non-vested Outstanding, Aggregate Intrinsic Value | $</t>
        </is>
      </c>
      <c r="B20" s="6" t="n">
        <v>17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Recurring Basis) (Details) - Fair Value,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securities available for sale</t>
        </is>
      </c>
      <c r="B3" s="6" t="n">
        <v>341361</v>
      </c>
      <c r="C3" s="6" t="n">
        <v>303817</v>
      </c>
    </row>
    <row r="4">
      <c r="A4" s="4" t="inlineStr">
        <is>
          <t>Assets measured at fair value</t>
        </is>
      </c>
      <c r="B4" s="5" t="n">
        <v>341468</v>
      </c>
    </row>
    <row r="5">
      <c r="A5" s="4" t="inlineStr">
        <is>
          <t>Liabilities measured at fair value</t>
        </is>
      </c>
      <c r="C5" s="5" t="n">
        <v>197</v>
      </c>
    </row>
    <row r="6">
      <c r="A6" s="4" t="inlineStr">
        <is>
          <t>Interest Rate Swap [Member]</t>
        </is>
      </c>
    </row>
    <row r="7">
      <c r="A7" s="3" t="inlineStr">
        <is>
          <t>Fair Value, Assets and Liabilities Measured on Recurring and Nonrecurring Basis [Line Items]</t>
        </is>
      </c>
    </row>
    <row r="8">
      <c r="A8" s="4" t="inlineStr">
        <is>
          <t>Assets measured at fair value</t>
        </is>
      </c>
      <c r="B8" s="5" t="n">
        <v>107</v>
      </c>
    </row>
    <row r="9">
      <c r="A9" s="4" t="inlineStr">
        <is>
          <t>Liabilities measured at fair value</t>
        </is>
      </c>
      <c r="C9" s="5" t="n">
        <v>197</v>
      </c>
    </row>
    <row r="10">
      <c r="A10" s="4" t="inlineStr">
        <is>
          <t>U.S. Government Treasuries [Member]</t>
        </is>
      </c>
    </row>
    <row r="11">
      <c r="A11" s="3" t="inlineStr">
        <is>
          <t>Fair Value, Assets and Liabilities Measured on Recurring and Nonrecurring Basis [Line Items]</t>
        </is>
      </c>
    </row>
    <row r="12">
      <c r="A12" s="4" t="inlineStr">
        <is>
          <t>Total securities available for sale</t>
        </is>
      </c>
      <c r="B12" s="5" t="n">
        <v>39392</v>
      </c>
    </row>
    <row r="13">
      <c r="A13" s="4" t="inlineStr">
        <is>
          <t>U.S. Government agencies [Member]</t>
        </is>
      </c>
    </row>
    <row r="14">
      <c r="A14" s="3" t="inlineStr">
        <is>
          <t>Fair Value, Assets and Liabilities Measured on Recurring and Nonrecurring Basis [Line Items]</t>
        </is>
      </c>
    </row>
    <row r="15">
      <c r="A15" s="4" t="inlineStr">
        <is>
          <t>Total securities available for sale</t>
        </is>
      </c>
      <c r="B15" s="5" t="n">
        <v>32264</v>
      </c>
      <c r="C15" s="5" t="n">
        <v>31581</v>
      </c>
    </row>
    <row r="16">
      <c r="A16" s="4" t="inlineStr">
        <is>
          <t>Mortgage-backed securities/CMOs [Member]</t>
        </is>
      </c>
    </row>
    <row r="17">
      <c r="A17" s="3" t="inlineStr">
        <is>
          <t>Fair Value, Assets and Liabilities Measured on Recurring and Nonrecurring Basis [Line Items]</t>
        </is>
      </c>
    </row>
    <row r="18">
      <c r="A18" s="4" t="inlineStr">
        <is>
          <t>Total securities available for sale</t>
        </is>
      </c>
      <c r="B18" s="5" t="n">
        <v>176960</v>
      </c>
      <c r="C18" s="5" t="n">
        <v>170964</v>
      </c>
    </row>
    <row r="19">
      <c r="A19" s="4" t="inlineStr">
        <is>
          <t>Corporate bonds [Member]</t>
        </is>
      </c>
    </row>
    <row r="20">
      <c r="A20" s="3" t="inlineStr">
        <is>
          <t>Fair Value, Assets and Liabilities Measured on Recurring and Nonrecurring Basis [Line Items]</t>
        </is>
      </c>
    </row>
    <row r="21">
      <c r="A21" s="4" t="inlineStr">
        <is>
          <t>Total securities available for sale</t>
        </is>
      </c>
      <c r="B21" s="5" t="n">
        <v>3703</v>
      </c>
    </row>
    <row r="22">
      <c r="A22" s="4" t="inlineStr">
        <is>
          <t>Municipal bonds [Member]</t>
        </is>
      </c>
    </row>
    <row r="23">
      <c r="A23" s="3" t="inlineStr">
        <is>
          <t>Fair Value, Assets and Liabilities Measured on Recurring and Nonrecurring Basis [Line Items]</t>
        </is>
      </c>
    </row>
    <row r="24">
      <c r="A24" s="4" t="inlineStr">
        <is>
          <t>Total securities available for sale</t>
        </is>
      </c>
      <c r="B24" s="5" t="n">
        <v>89042</v>
      </c>
      <c r="C24" s="5" t="n">
        <v>101272</v>
      </c>
    </row>
    <row r="25">
      <c r="A25" s="4" t="inlineStr">
        <is>
          <t>Significant Other Observable Inputs (Level 2) [Member]</t>
        </is>
      </c>
    </row>
    <row r="26">
      <c r="A26" s="3" t="inlineStr">
        <is>
          <t>Fair Value, Assets and Liabilities Measured on Recurring and Nonrecurring Basis [Line Items]</t>
        </is>
      </c>
    </row>
    <row r="27">
      <c r="A27" s="4" t="inlineStr">
        <is>
          <t>Total securities available for sale</t>
        </is>
      </c>
      <c r="B27" s="5" t="n">
        <v>341361</v>
      </c>
      <c r="C27" s="5" t="n">
        <v>303817</v>
      </c>
    </row>
    <row r="28">
      <c r="A28" s="4" t="inlineStr">
        <is>
          <t>Assets measured at fair value</t>
        </is>
      </c>
      <c r="B28" s="5" t="n">
        <v>341468</v>
      </c>
    </row>
    <row r="29">
      <c r="A29" s="4" t="inlineStr">
        <is>
          <t>Liabilities measured at fair value</t>
        </is>
      </c>
      <c r="C29" s="5" t="n">
        <v>197</v>
      </c>
    </row>
    <row r="30">
      <c r="A30" s="4" t="inlineStr">
        <is>
          <t>Significant Other Observable Inputs (Level 2) [Member] | Interest Rate Swap [Member]</t>
        </is>
      </c>
    </row>
    <row r="31">
      <c r="A31" s="3" t="inlineStr">
        <is>
          <t>Fair Value, Assets and Liabilities Measured on Recurring and Nonrecurring Basis [Line Items]</t>
        </is>
      </c>
    </row>
    <row r="32">
      <c r="A32" s="4" t="inlineStr">
        <is>
          <t>Assets measured at fair value</t>
        </is>
      </c>
      <c r="B32" s="5" t="n">
        <v>107</v>
      </c>
    </row>
    <row r="33">
      <c r="A33" s="4" t="inlineStr">
        <is>
          <t>Liabilities measured at fair value</t>
        </is>
      </c>
      <c r="C33" s="5" t="n">
        <v>197</v>
      </c>
    </row>
    <row r="34">
      <c r="A34" s="4" t="inlineStr">
        <is>
          <t>Significant Other Observable Inputs (Level 2) [Member] | U.S. Government Treasuries [Member]</t>
        </is>
      </c>
    </row>
    <row r="35">
      <c r="A35" s="3" t="inlineStr">
        <is>
          <t>Fair Value, Assets and Liabilities Measured on Recurring and Nonrecurring Basis [Line Items]</t>
        </is>
      </c>
    </row>
    <row r="36">
      <c r="A36" s="4" t="inlineStr">
        <is>
          <t>Total securities available for sale</t>
        </is>
      </c>
      <c r="B36" s="5" t="n">
        <v>39392</v>
      </c>
    </row>
    <row r="37">
      <c r="A37" s="4" t="inlineStr">
        <is>
          <t>Significant Other Observable Inputs (Level 2) [Member] | U.S. Government agencies [Member]</t>
        </is>
      </c>
    </row>
    <row r="38">
      <c r="A38" s="3" t="inlineStr">
        <is>
          <t>Fair Value, Assets and Liabilities Measured on Recurring and Nonrecurring Basis [Line Items]</t>
        </is>
      </c>
    </row>
    <row r="39">
      <c r="A39" s="4" t="inlineStr">
        <is>
          <t>Total securities available for sale</t>
        </is>
      </c>
      <c r="B39" s="5" t="n">
        <v>32264</v>
      </c>
      <c r="C39" s="5" t="n">
        <v>31581</v>
      </c>
    </row>
    <row r="40">
      <c r="A40" s="4" t="inlineStr">
        <is>
          <t>Significant Other Observable Inputs (Level 2) [Member] | Mortgage-backed securities/CMOs [Member]</t>
        </is>
      </c>
    </row>
    <row r="41">
      <c r="A41" s="3" t="inlineStr">
        <is>
          <t>Fair Value, Assets and Liabilities Measured on Recurring and Nonrecurring Basis [Line Items]</t>
        </is>
      </c>
    </row>
    <row r="42">
      <c r="A42" s="4" t="inlineStr">
        <is>
          <t>Total securities available for sale</t>
        </is>
      </c>
      <c r="B42" s="5" t="n">
        <v>176960</v>
      </c>
      <c r="C42" s="5" t="n">
        <v>170964</v>
      </c>
    </row>
    <row r="43">
      <c r="A43" s="4" t="inlineStr">
        <is>
          <t>Significant Other Observable Inputs (Level 2) [Member] | Corporate bonds [Member]</t>
        </is>
      </c>
    </row>
    <row r="44">
      <c r="A44" s="3" t="inlineStr">
        <is>
          <t>Fair Value, Assets and Liabilities Measured on Recurring and Nonrecurring Basis [Line Items]</t>
        </is>
      </c>
    </row>
    <row r="45">
      <c r="A45" s="4" t="inlineStr">
        <is>
          <t>Total securities available for sale</t>
        </is>
      </c>
      <c r="B45" s="5" t="n">
        <v>3703</v>
      </c>
    </row>
    <row r="46">
      <c r="A46" s="4" t="inlineStr">
        <is>
          <t>Significant Other Observable Inputs (Level 2) [Member] | Municipal bonds [Member]</t>
        </is>
      </c>
    </row>
    <row r="47">
      <c r="A47" s="3" t="inlineStr">
        <is>
          <t>Fair Value, Assets and Liabilities Measured on Recurring and Nonrecurring Basis [Line Items]</t>
        </is>
      </c>
    </row>
    <row r="48">
      <c r="A48" s="4" t="inlineStr">
        <is>
          <t>Total securities available for sale</t>
        </is>
      </c>
      <c r="B48" s="6" t="n">
        <v>89042</v>
      </c>
      <c r="C48" s="6" t="n">
        <v>101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55" customWidth="1" min="2" max="2"/>
    <col width="13" customWidth="1" min="3" max="3"/>
    <col width="22" customWidth="1" min="4" max="4"/>
    <col width="25" customWidth="1" min="5" max="5"/>
    <col width="27" customWidth="1" min="6" max="6"/>
    <col width="55" customWidth="1" min="7" max="7"/>
  </cols>
  <sheetData>
    <row r="1">
      <c r="A1" s="1" t="inlineStr">
        <is>
          <t>CONSOLIDATED STATEMENTS OF CHANGES IN SHAREHOLDERS' EQUITY (Unaudited) - USD ($) $ in Thousands</t>
        </is>
      </c>
      <c r="B1" s="2" t="inlineStr">
        <is>
          <t>Total</t>
        </is>
      </c>
      <c r="D1" s="2" t="inlineStr">
        <is>
          <t>Common Stock [Member]</t>
        </is>
      </c>
      <c r="E1" s="2" t="inlineStr">
        <is>
          <t>Capital Surplus [Member]</t>
        </is>
      </c>
      <c r="F1" s="2" t="inlineStr">
        <is>
          <t>Retained Earnings [Member]</t>
        </is>
      </c>
      <c r="G1" s="2" t="inlineStr">
        <is>
          <t>Accumulated Other Comprehensive Income (Loss) [Member]</t>
        </is>
      </c>
    </row>
    <row r="2">
      <c r="A2" s="4" t="inlineStr">
        <is>
          <t>Balance at Dec. 31, 2020</t>
        </is>
      </c>
      <c r="B2" s="6" t="n">
        <v>82598</v>
      </c>
      <c r="D2" s="6" t="n">
        <v>6722</v>
      </c>
      <c r="E2" s="6" t="n">
        <v>32457</v>
      </c>
      <c r="F2" s="6" t="n">
        <v>41959</v>
      </c>
      <c r="G2" s="6" t="n">
        <v>1460</v>
      </c>
    </row>
    <row r="3">
      <c r="A3" s="4" t="inlineStr">
        <is>
          <t>Exercise of stock options</t>
        </is>
      </c>
      <c r="B3" s="5" t="n">
        <v>15</v>
      </c>
      <c r="D3" s="5" t="n">
        <v>1</v>
      </c>
      <c r="E3" s="5" t="n">
        <v>14</v>
      </c>
    </row>
    <row r="4">
      <c r="A4" s="4" t="inlineStr">
        <is>
          <t>Stock option expense</t>
        </is>
      </c>
      <c r="B4" s="5" t="n">
        <v>34</v>
      </c>
      <c r="E4" s="5" t="n">
        <v>34</v>
      </c>
    </row>
    <row r="5">
      <c r="A5" s="4" t="inlineStr">
        <is>
          <t>Restricted stock grant expense</t>
        </is>
      </c>
      <c r="B5" s="5" t="n">
        <v>61</v>
      </c>
      <c r="E5" s="5" t="n">
        <v>61</v>
      </c>
    </row>
    <row r="6">
      <c r="A6" s="4" t="inlineStr">
        <is>
          <t>Vested stock grants</t>
        </is>
      </c>
      <c r="D6" s="5" t="n">
        <v>7</v>
      </c>
      <c r="E6" s="5" t="n">
        <v>-7</v>
      </c>
    </row>
    <row r="7">
      <c r="A7" s="4" t="inlineStr">
        <is>
          <t>Cash dividends declared</t>
        </is>
      </c>
      <c r="B7" s="5" t="n">
        <v>-814</v>
      </c>
      <c r="F7" s="5" t="n">
        <v>-814</v>
      </c>
    </row>
    <row r="8">
      <c r="A8" s="4" t="inlineStr">
        <is>
          <t>Net income</t>
        </is>
      </c>
      <c r="B8" s="5" t="n">
        <v>1505</v>
      </c>
      <c r="F8" s="5" t="n">
        <v>1505</v>
      </c>
    </row>
    <row r="9">
      <c r="A9" s="4" t="inlineStr">
        <is>
          <t>Other comprehensive loss</t>
        </is>
      </c>
      <c r="B9" s="5" t="n">
        <v>-3387</v>
      </c>
      <c r="G9" s="5" t="n">
        <v>-3387</v>
      </c>
    </row>
    <row r="10">
      <c r="A10" s="4" t="inlineStr">
        <is>
          <t>Balance at Mar. 31, 2021</t>
        </is>
      </c>
      <c r="B10" s="5" t="n">
        <v>80012</v>
      </c>
      <c r="D10" s="5" t="n">
        <v>6730</v>
      </c>
      <c r="E10" s="5" t="n">
        <v>32559</v>
      </c>
      <c r="F10" s="5" t="n">
        <v>42650</v>
      </c>
      <c r="G10" s="5" t="n">
        <v>-1927</v>
      </c>
    </row>
    <row r="11">
      <c r="A11" s="4" t="inlineStr">
        <is>
          <t>Balance at Dec. 31, 2021</t>
        </is>
      </c>
      <c r="B11" s="5" t="n">
        <v>161987</v>
      </c>
      <c r="C11" s="4" t="inlineStr">
        <is>
          <t>[1]</t>
        </is>
      </c>
      <c r="D11" s="5" t="n">
        <v>13178</v>
      </c>
      <c r="E11" s="5" t="n">
        <v>104584</v>
      </c>
      <c r="F11" s="5" t="n">
        <v>46436</v>
      </c>
      <c r="G11" s="5" t="n">
        <v>-2211</v>
      </c>
    </row>
    <row r="12">
      <c r="A12" s="4" t="inlineStr">
        <is>
          <t>Stock option expense</t>
        </is>
      </c>
      <c r="B12" s="5" t="n">
        <v>41</v>
      </c>
      <c r="E12" s="5" t="n">
        <v>41</v>
      </c>
    </row>
    <row r="13">
      <c r="A13" s="4" t="inlineStr">
        <is>
          <t>Restricted stock grant expense</t>
        </is>
      </c>
      <c r="B13" s="5" t="n">
        <v>93</v>
      </c>
      <c r="E13" s="5" t="n">
        <v>93</v>
      </c>
    </row>
    <row r="14">
      <c r="A14" s="4" t="inlineStr">
        <is>
          <t>Vested stock grants</t>
        </is>
      </c>
      <c r="D14" s="5" t="n">
        <v>12</v>
      </c>
      <c r="E14" s="5" t="n">
        <v>-12</v>
      </c>
    </row>
    <row r="15">
      <c r="A15" s="4" t="inlineStr">
        <is>
          <t>Cash dividends declared</t>
        </is>
      </c>
      <c r="B15" s="5" t="n">
        <v>-1596</v>
      </c>
      <c r="F15" s="5" t="n">
        <v>-1596</v>
      </c>
    </row>
    <row r="16">
      <c r="A16" s="4" t="inlineStr">
        <is>
          <t>Net income</t>
        </is>
      </c>
      <c r="B16" s="5" t="n">
        <v>4924</v>
      </c>
      <c r="F16" s="5" t="n">
        <v>4924</v>
      </c>
    </row>
    <row r="17">
      <c r="A17" s="4" t="inlineStr">
        <is>
          <t>Other comprehensive loss</t>
        </is>
      </c>
      <c r="B17" s="5" t="n">
        <v>-19430</v>
      </c>
      <c r="G17" s="5" t="n">
        <v>-19430</v>
      </c>
    </row>
    <row r="18">
      <c r="A18" s="4" t="inlineStr">
        <is>
          <t>Balance at Mar. 31, 2022</t>
        </is>
      </c>
      <c r="B18" s="6" t="n">
        <v>146019</v>
      </c>
      <c r="D18" s="6" t="n">
        <v>13190</v>
      </c>
      <c r="E18" s="6" t="n">
        <v>104706</v>
      </c>
      <c r="F18" s="6" t="n">
        <v>49764</v>
      </c>
      <c r="G18" s="6" t="n">
        <v>-21641</v>
      </c>
    </row>
    <row r="19"/>
    <row r="20">
      <c r="A20" s="4" t="inlineStr">
        <is>
          <t>[1]</t>
        </is>
      </c>
      <c r="B20" s="4" t="inlineStr">
        <is>
          <t>Derived from audited Consolidated Financial Statements</t>
        </is>
      </c>
    </row>
  </sheetData>
  <mergeCells count="3">
    <mergeCell ref="B1:C1"/>
    <mergeCell ref="A19:G19"/>
    <mergeCell ref="B20:G2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air Value Measurements (Narrative) (Details) $ in Thousands</t>
        </is>
      </c>
      <c r="B1" s="2" t="inlineStr">
        <is>
          <t>Mar. 31, 2022USD ($)Property</t>
        </is>
      </c>
      <c r="C1" s="2" t="inlineStr">
        <is>
          <t>Dec. 31, 2021USD ($)Property</t>
        </is>
      </c>
      <c r="D1" s="2" t="inlineStr">
        <is>
          <t>Apr. 01, 2021USD ($)</t>
        </is>
      </c>
    </row>
    <row r="2">
      <c r="A2" s="3" t="inlineStr">
        <is>
          <t>Fair Value, Assets and Liabilities Measured on Recurring and Nonrecurring Basis [Line Items]</t>
        </is>
      </c>
    </row>
    <row r="3">
      <c r="A3" s="4" t="inlineStr">
        <is>
          <t>Recorded Investment, total</t>
        </is>
      </c>
      <c r="B3" s="6" t="n">
        <v>1458</v>
      </c>
      <c r="C3" s="6" t="n">
        <v>1529</v>
      </c>
    </row>
    <row r="4">
      <c r="A4" s="4" t="inlineStr">
        <is>
          <t>Fair Value, Nonrecurring [Member]</t>
        </is>
      </c>
    </row>
    <row r="5">
      <c r="A5" s="3" t="inlineStr">
        <is>
          <t>Fair Value, Assets and Liabilities Measured on Recurring and Nonrecurring Basis [Line Items]</t>
        </is>
      </c>
    </row>
    <row r="6">
      <c r="A6" s="4" t="inlineStr">
        <is>
          <t>Assets measured at fair value</t>
        </is>
      </c>
      <c r="C6" s="6" t="n">
        <v>0</v>
      </c>
    </row>
    <row r="7">
      <c r="A7" s="4" t="inlineStr">
        <is>
          <t>Fauquier Bankshares, Inc [Member]</t>
        </is>
      </c>
    </row>
    <row r="8">
      <c r="A8" s="3" t="inlineStr">
        <is>
          <t>Fair Value, Assets and Liabilities Measured on Recurring and Nonrecurring Basis [Line Items]</t>
        </is>
      </c>
    </row>
    <row r="9">
      <c r="A9" s="4" t="inlineStr">
        <is>
          <t>Number of other real estate owned properties | Property</t>
        </is>
      </c>
      <c r="B9" s="5" t="n">
        <v>1</v>
      </c>
      <c r="C9" s="5" t="n">
        <v>1</v>
      </c>
    </row>
    <row r="10">
      <c r="A10" s="4" t="inlineStr">
        <is>
          <t>Estimated fair value of loan</t>
        </is>
      </c>
      <c r="B10" s="6" t="n">
        <v>611</v>
      </c>
      <c r="C10" s="6" t="n">
        <v>611</v>
      </c>
      <c r="D10" s="6" t="n">
        <v>602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 (Details) - Fair Value, Non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measured at fair value</t>
        </is>
      </c>
      <c r="C3" s="6" t="n">
        <v>0</v>
      </c>
    </row>
    <row r="4">
      <c r="A4" s="4" t="inlineStr">
        <is>
          <t>Other Real Estate Owned [Member]</t>
        </is>
      </c>
    </row>
    <row r="5">
      <c r="A5" s="3" t="inlineStr">
        <is>
          <t>Fair Value, Assets and Liabilities Measured on Recurring and Nonrecurring Basis [Line Items]</t>
        </is>
      </c>
    </row>
    <row r="6">
      <c r="A6" s="4" t="inlineStr">
        <is>
          <t>Assets measured at fair value</t>
        </is>
      </c>
      <c r="B6" s="6" t="n">
        <v>611</v>
      </c>
    </row>
    <row r="7">
      <c r="A7" s="4" t="inlineStr">
        <is>
          <t>Other Real Estate Owned [Member] | Significant Unobservable Inputs (Level 3) [Member]</t>
        </is>
      </c>
    </row>
    <row r="8">
      <c r="A8" s="3" t="inlineStr">
        <is>
          <t>Fair Value, Assets and Liabilities Measured on Recurring and Nonrecurring Basis [Line Items]</t>
        </is>
      </c>
    </row>
    <row r="9">
      <c r="A9" s="4" t="inlineStr">
        <is>
          <t>Assets measured at fair value</t>
        </is>
      </c>
      <c r="B9" s="6" t="n">
        <v>6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Fair Value Measurements (Quantitative Information About Level 3 Fair Value Measurements) (Details) - Market Comparables [Member] - Other Real Estate Owned [Member] - Fair Value, Nonrecurring [Member] - Significant Unobservable Inputs (Level 3) [Member]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Fair Value</t>
        </is>
      </c>
      <c r="B4" s="6" t="n">
        <v>611</v>
      </c>
    </row>
    <row r="5">
      <c r="A5" s="4" t="inlineStr">
        <is>
          <t>Unobservable Inputs</t>
        </is>
      </c>
      <c r="B5" s="4" t="inlineStr">
        <is>
          <t>Discount applied to bonafide offer</t>
        </is>
      </c>
    </row>
    <row r="6">
      <c r="A6" s="4" t="inlineStr">
        <is>
          <t>Weighted Average</t>
        </is>
      </c>
      <c r="B6" s="8" t="n">
        <v>0.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Instruments) (Details) - Fair Value, Nonrecurring [Member] - USD ($) $ in Thousands</t>
        </is>
      </c>
      <c r="B1" s="2" t="inlineStr">
        <is>
          <t>Mar. 31, 2022</t>
        </is>
      </c>
      <c r="C1" s="2" t="inlineStr">
        <is>
          <t>Dec. 31, 2021</t>
        </is>
      </c>
    </row>
    <row r="2">
      <c r="A2" s="4" t="inlineStr">
        <is>
          <t>Carrying Value [Member]</t>
        </is>
      </c>
    </row>
    <row r="3">
      <c r="A3" s="3" t="inlineStr">
        <is>
          <t>Assets</t>
        </is>
      </c>
    </row>
    <row r="4">
      <c r="A4" s="4" t="inlineStr">
        <is>
          <t>Cash and cash equivalent</t>
        </is>
      </c>
      <c r="B4" s="6" t="n">
        <v>480608</v>
      </c>
      <c r="C4" s="6" t="n">
        <v>508840</v>
      </c>
    </row>
    <row r="5">
      <c r="A5" s="4" t="inlineStr">
        <is>
          <t>Available for sale securities</t>
        </is>
      </c>
      <c r="B5" s="5" t="n">
        <v>341361</v>
      </c>
      <c r="C5" s="5" t="n">
        <v>303817</v>
      </c>
    </row>
    <row r="6">
      <c r="A6" s="4" t="inlineStr">
        <is>
          <t>Loans, net</t>
        </is>
      </c>
      <c r="B6" s="5" t="n">
        <v>1001128</v>
      </c>
      <c r="C6" s="5" t="n">
        <v>1055227</v>
      </c>
    </row>
    <row r="7">
      <c r="A7" s="4" t="inlineStr">
        <is>
          <t>Bank owned life insurance</t>
        </is>
      </c>
      <c r="B7" s="5" t="n">
        <v>36987</v>
      </c>
      <c r="C7" s="5" t="n">
        <v>31234</v>
      </c>
    </row>
    <row r="8">
      <c r="A8" s="4" t="inlineStr">
        <is>
          <t>Other real estate owned, net</t>
        </is>
      </c>
      <c r="B8" s="5" t="n">
        <v>611</v>
      </c>
      <c r="C8" s="5" t="n">
        <v>611</v>
      </c>
    </row>
    <row r="9">
      <c r="A9" s="4" t="inlineStr">
        <is>
          <t>Accrued interest receivable</t>
        </is>
      </c>
      <c r="B9" s="5" t="n">
        <v>3471</v>
      </c>
      <c r="C9" s="5" t="n">
        <v>3778</v>
      </c>
    </row>
    <row r="10">
      <c r="A10" s="4" t="inlineStr">
        <is>
          <t>Interest rate Swaps asset</t>
        </is>
      </c>
      <c r="B10" s="5" t="n">
        <v>107</v>
      </c>
    </row>
    <row r="11">
      <c r="A11" s="3" t="inlineStr">
        <is>
          <t>Liabilities</t>
        </is>
      </c>
    </row>
    <row r="12">
      <c r="A12" s="4" t="inlineStr">
        <is>
          <t>Demand deposits and interest-bearing transaction, money market, and savings accounts</t>
        </is>
      </c>
      <c r="B12" s="5" t="n">
        <v>1618946</v>
      </c>
      <c r="C12" s="5" t="n">
        <v>1634125</v>
      </c>
    </row>
    <row r="13">
      <c r="A13" s="4" t="inlineStr">
        <is>
          <t>Certificates of deposit</t>
        </is>
      </c>
      <c r="B13" s="5" t="n">
        <v>155402</v>
      </c>
      <c r="C13" s="5" t="n">
        <v>162045</v>
      </c>
    </row>
    <row r="14">
      <c r="A14" s="4" t="inlineStr">
        <is>
          <t>Junior subordinated debt, net</t>
        </is>
      </c>
      <c r="B14" s="5" t="n">
        <v>3379</v>
      </c>
      <c r="C14" s="5" t="n">
        <v>3367</v>
      </c>
    </row>
    <row r="15">
      <c r="A15" s="4" t="inlineStr">
        <is>
          <t>Accrued interest payable</t>
        </is>
      </c>
      <c r="B15" s="5" t="n">
        <v>136</v>
      </c>
      <c r="C15" s="5" t="n">
        <v>174</v>
      </c>
    </row>
    <row r="16">
      <c r="A16" s="4" t="inlineStr">
        <is>
          <t>Interest rate swap liabilities</t>
        </is>
      </c>
      <c r="C16" s="5" t="n">
        <v>197</v>
      </c>
    </row>
    <row r="17">
      <c r="A17" s="4" t="inlineStr">
        <is>
          <t>Fair Value [Member]</t>
        </is>
      </c>
    </row>
    <row r="18">
      <c r="A18" s="3" t="inlineStr">
        <is>
          <t>Assets</t>
        </is>
      </c>
    </row>
    <row r="19">
      <c r="A19" s="4" t="inlineStr">
        <is>
          <t>Cash and cash equivalent</t>
        </is>
      </c>
      <c r="B19" s="5" t="n">
        <v>480608</v>
      </c>
      <c r="C19" s="5" t="n">
        <v>508840</v>
      </c>
    </row>
    <row r="20">
      <c r="A20" s="4" t="inlineStr">
        <is>
          <t>Available for sale securities</t>
        </is>
      </c>
      <c r="B20" s="5" t="n">
        <v>341361</v>
      </c>
      <c r="C20" s="5" t="n">
        <v>303817</v>
      </c>
    </row>
    <row r="21">
      <c r="A21" s="4" t="inlineStr">
        <is>
          <t>Loans, net</t>
        </is>
      </c>
      <c r="B21" s="5" t="n">
        <v>993671</v>
      </c>
      <c r="C21" s="5" t="n">
        <v>1059650</v>
      </c>
    </row>
    <row r="22">
      <c r="A22" s="4" t="inlineStr">
        <is>
          <t>Bank owned life insurance</t>
        </is>
      </c>
      <c r="B22" s="5" t="n">
        <v>36987</v>
      </c>
      <c r="C22" s="5" t="n">
        <v>31234</v>
      </c>
    </row>
    <row r="23">
      <c r="A23" s="4" t="inlineStr">
        <is>
          <t>Other real estate owned, net</t>
        </is>
      </c>
      <c r="B23" s="5" t="n">
        <v>611</v>
      </c>
      <c r="C23" s="5" t="n">
        <v>611</v>
      </c>
    </row>
    <row r="24">
      <c r="A24" s="4" t="inlineStr">
        <is>
          <t>Accrued interest receivable</t>
        </is>
      </c>
      <c r="B24" s="5" t="n">
        <v>3471</v>
      </c>
      <c r="C24" s="5" t="n">
        <v>3778</v>
      </c>
    </row>
    <row r="25">
      <c r="A25" s="4" t="inlineStr">
        <is>
          <t>Interest rate Swaps asset</t>
        </is>
      </c>
      <c r="B25" s="5" t="n">
        <v>107</v>
      </c>
    </row>
    <row r="26">
      <c r="A26" s="3" t="inlineStr">
        <is>
          <t>Liabilities</t>
        </is>
      </c>
    </row>
    <row r="27">
      <c r="A27" s="4" t="inlineStr">
        <is>
          <t>Demand deposits and interest-bearing transaction, money market, and savings accounts</t>
        </is>
      </c>
      <c r="B27" s="5" t="n">
        <v>1618946</v>
      </c>
      <c r="C27" s="5" t="n">
        <v>1634125</v>
      </c>
    </row>
    <row r="28">
      <c r="A28" s="4" t="inlineStr">
        <is>
          <t>Certificates of deposit</t>
        </is>
      </c>
      <c r="B28" s="5" t="n">
        <v>155093</v>
      </c>
      <c r="C28" s="5" t="n">
        <v>161850</v>
      </c>
    </row>
    <row r="29">
      <c r="A29" s="4" t="inlineStr">
        <is>
          <t>Junior subordinated debt, net</t>
        </is>
      </c>
      <c r="B29" s="5" t="n">
        <v>3804</v>
      </c>
      <c r="C29" s="5" t="n">
        <v>3367</v>
      </c>
    </row>
    <row r="30">
      <c r="A30" s="4" t="inlineStr">
        <is>
          <t>Accrued interest payable</t>
        </is>
      </c>
      <c r="B30" s="5" t="n">
        <v>136</v>
      </c>
      <c r="C30" s="5" t="n">
        <v>174</v>
      </c>
    </row>
    <row r="31">
      <c r="A31" s="4" t="inlineStr">
        <is>
          <t>Interest rate swap liabilities</t>
        </is>
      </c>
      <c r="C31" s="5" t="n">
        <v>197</v>
      </c>
    </row>
    <row r="32">
      <c r="A32" s="4" t="inlineStr">
        <is>
          <t>Fair Value [Member] | Quoted Prices in Active Markets for Identical Assets (Level 1) [Member]</t>
        </is>
      </c>
    </row>
    <row r="33">
      <c r="A33" s="3" t="inlineStr">
        <is>
          <t>Assets</t>
        </is>
      </c>
    </row>
    <row r="34">
      <c r="A34" s="4" t="inlineStr">
        <is>
          <t>Cash and cash equivalent</t>
        </is>
      </c>
      <c r="B34" s="5" t="n">
        <v>480608</v>
      </c>
      <c r="C34" s="5" t="n">
        <v>508840</v>
      </c>
    </row>
    <row r="35">
      <c r="A35" s="4" t="inlineStr">
        <is>
          <t>Fair Value [Member] | Significant Other Observable Inputs (Level 2) [Member]</t>
        </is>
      </c>
    </row>
    <row r="36">
      <c r="A36" s="3" t="inlineStr">
        <is>
          <t>Assets</t>
        </is>
      </c>
    </row>
    <row r="37">
      <c r="A37" s="4" t="inlineStr">
        <is>
          <t>Available for sale securities</t>
        </is>
      </c>
      <c r="B37" s="5" t="n">
        <v>341361</v>
      </c>
      <c r="C37" s="5" t="n">
        <v>303817</v>
      </c>
    </row>
    <row r="38">
      <c r="A38" s="4" t="inlineStr">
        <is>
          <t>Bank owned life insurance</t>
        </is>
      </c>
      <c r="B38" s="5" t="n">
        <v>36987</v>
      </c>
      <c r="C38" s="5" t="n">
        <v>31234</v>
      </c>
    </row>
    <row r="39">
      <c r="A39" s="4" t="inlineStr">
        <is>
          <t>Accrued interest receivable</t>
        </is>
      </c>
      <c r="B39" s="5" t="n">
        <v>1162</v>
      </c>
      <c r="C39" s="5" t="n">
        <v>1252</v>
      </c>
    </row>
    <row r="40">
      <c r="A40" s="4" t="inlineStr">
        <is>
          <t>Interest rate Swaps asset</t>
        </is>
      </c>
      <c r="B40" s="5" t="n">
        <v>107</v>
      </c>
    </row>
    <row r="41">
      <c r="A41" s="3" t="inlineStr">
        <is>
          <t>Liabilities</t>
        </is>
      </c>
    </row>
    <row r="42">
      <c r="A42" s="4" t="inlineStr">
        <is>
          <t>Demand deposits and interest-bearing transaction, money market, and savings accounts</t>
        </is>
      </c>
      <c r="B42" s="5" t="n">
        <v>1618946</v>
      </c>
      <c r="C42" s="5" t="n">
        <v>1634125</v>
      </c>
    </row>
    <row r="43">
      <c r="A43" s="4" t="inlineStr">
        <is>
          <t>Certificates of deposit</t>
        </is>
      </c>
      <c r="B43" s="5" t="n">
        <v>155093</v>
      </c>
      <c r="C43" s="5" t="n">
        <v>161850</v>
      </c>
    </row>
    <row r="44">
      <c r="A44" s="4" t="inlineStr">
        <is>
          <t>Junior subordinated debt, net</t>
        </is>
      </c>
      <c r="B44" s="5" t="n">
        <v>3804</v>
      </c>
      <c r="C44" s="5" t="n">
        <v>3367</v>
      </c>
    </row>
    <row r="45">
      <c r="A45" s="4" t="inlineStr">
        <is>
          <t>Accrued interest payable</t>
        </is>
      </c>
      <c r="B45" s="5" t="n">
        <v>136</v>
      </c>
      <c r="C45" s="5" t="n">
        <v>174</v>
      </c>
    </row>
    <row r="46">
      <c r="A46" s="4" t="inlineStr">
        <is>
          <t>Interest rate swap liabilities</t>
        </is>
      </c>
      <c r="C46" s="5" t="n">
        <v>197</v>
      </c>
    </row>
    <row r="47">
      <c r="A47" s="4" t="inlineStr">
        <is>
          <t>Fair Value [Member] | Significant Unobservable Inputs (Level 3) [Member]</t>
        </is>
      </c>
    </row>
    <row r="48">
      <c r="A48" s="3" t="inlineStr">
        <is>
          <t>Assets</t>
        </is>
      </c>
    </row>
    <row r="49">
      <c r="A49" s="4" t="inlineStr">
        <is>
          <t>Loans, net</t>
        </is>
      </c>
      <c r="B49" s="5" t="n">
        <v>993671</v>
      </c>
      <c r="C49" s="5" t="n">
        <v>1059650</v>
      </c>
    </row>
    <row r="50">
      <c r="A50" s="4" t="inlineStr">
        <is>
          <t>Other real estate owned, net</t>
        </is>
      </c>
      <c r="B50" s="5" t="n">
        <v>611</v>
      </c>
      <c r="C50" s="5" t="n">
        <v>611</v>
      </c>
    </row>
    <row r="51">
      <c r="A51" s="4" t="inlineStr">
        <is>
          <t>Accrued interest receivable</t>
        </is>
      </c>
      <c r="B51" s="6" t="n">
        <v>2309</v>
      </c>
      <c r="C51" s="6" t="n">
        <v>25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Other Comprehensive Income (Loss)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Other Comprehensive Income (Loss), Tax [Abstract]</t>
        </is>
      </c>
    </row>
    <row r="4">
      <c r="A4" s="4" t="inlineStr">
        <is>
          <t>Sales of securities</t>
        </is>
      </c>
      <c r="B4" s="6" t="n">
        <v>0</v>
      </c>
      <c r="C4" s="6" t="n">
        <v>0</v>
      </c>
    </row>
    <row r="5">
      <c r="A5" s="4" t="inlineStr">
        <is>
          <t>Accumulated other comprehensive income (loss), net of deferred taxes</t>
        </is>
      </c>
      <c r="B5" s="6" t="n">
        <v>-4500000</v>
      </c>
      <c r="D5" s="6" t="n">
        <v>-46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Other Comprehensive Income - Schedule of Cumulative Balances of the Components of Accumulated Other Comprehensive Income (Loss), Net of Deferred Taxes (Details) - USD ($) $ in Thousands</t>
        </is>
      </c>
      <c r="B1" s="2" t="inlineStr">
        <is>
          <t>Mar. 31, 2022</t>
        </is>
      </c>
      <c r="C1" s="2" t="inlineStr">
        <is>
          <t>Dec. 31, 2021</t>
        </is>
      </c>
    </row>
    <row r="2">
      <c r="A2" s="3" t="inlineStr">
        <is>
          <t>Accumulated Other Comprehensive Income (Loss), Net of Tax [Abstract]</t>
        </is>
      </c>
    </row>
    <row r="3">
      <c r="A3" s="4" t="inlineStr">
        <is>
          <t>Accumulated other comprehensive loss on securities</t>
        </is>
      </c>
      <c r="B3" s="6" t="n">
        <v>-21812</v>
      </c>
      <c r="C3" s="6" t="n">
        <v>-2164</v>
      </c>
    </row>
    <row r="4">
      <c r="A4" s="4" t="inlineStr">
        <is>
          <t>Accumulated other comprehensive income (loss) on interest rate swap</t>
        </is>
      </c>
      <c r="B4" s="5" t="n">
        <v>171</v>
      </c>
      <c r="C4" s="5" t="n">
        <v>-47</v>
      </c>
    </row>
    <row r="5">
      <c r="A5" s="4" t="inlineStr">
        <is>
          <t>Total accumulated other comprehensive loss</t>
        </is>
      </c>
      <c r="B5" s="6" t="n">
        <v>-21641</v>
      </c>
      <c r="C5" s="6" t="n">
        <v>-2211</v>
      </c>
      <c r="D5" s="4" t="inlineStr">
        <is>
          <t>[1]</t>
        </is>
      </c>
    </row>
    <row r="6"/>
    <row r="7">
      <c r="A7" s="4" t="inlineStr">
        <is>
          <t>[1]</t>
        </is>
      </c>
      <c r="B7" s="4" t="inlineStr">
        <is>
          <t>Derived from audited Consolidated Financial Statements</t>
        </is>
      </c>
    </row>
  </sheetData>
  <mergeCells count="3">
    <mergeCell ref="C1:D1"/>
    <mergeCell ref="A6:D6"/>
    <mergeCell ref="B7:D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Narrative) (Details) - USD ($) $ in Thousands</t>
        </is>
      </c>
      <c r="B1" s="2" t="inlineStr">
        <is>
          <t>Mar. 31, 2022</t>
        </is>
      </c>
      <c r="C1" s="2" t="inlineStr">
        <is>
          <t>Dec. 31, 2021</t>
        </is>
      </c>
    </row>
    <row r="2">
      <c r="A2" s="3" t="inlineStr">
        <is>
          <t>Derivative Instruments and Hedging Activities Disclosure [Abstract]</t>
        </is>
      </c>
    </row>
    <row r="3">
      <c r="A3" s="4" t="inlineStr">
        <is>
          <t>Cash collateral held at other banks</t>
        </is>
      </c>
      <c r="B3" s="6" t="n">
        <v>570</v>
      </c>
      <c r="C3" s="6" t="n">
        <v>5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 (Summary of Derivative Instruments) (Details) - Derivatives Designated as Hedging Instruments [Member] - USD ($) $ in Thousands</t>
        </is>
      </c>
      <c r="B1" s="2" t="inlineStr">
        <is>
          <t>3 Months Ended</t>
        </is>
      </c>
      <c r="C1" s="2" t="inlineStr">
        <is>
          <t>12 Months Ended</t>
        </is>
      </c>
    </row>
    <row r="2">
      <c r="B2" s="2" t="inlineStr">
        <is>
          <t>Mar. 31, 2022</t>
        </is>
      </c>
      <c r="C2" s="2" t="inlineStr">
        <is>
          <t>Dec. 31, 2021</t>
        </is>
      </c>
    </row>
    <row r="3">
      <c r="A3" s="4" t="inlineStr">
        <is>
          <t>Junior Subordinated Debt [Member] | Interest Rate Forward Swap - Cash Flow [Member]</t>
        </is>
      </c>
    </row>
    <row r="4">
      <c r="A4" s="3" t="inlineStr">
        <is>
          <t>Derivative [Line Items]</t>
        </is>
      </c>
    </row>
    <row r="5">
      <c r="A5" s="4" t="inlineStr">
        <is>
          <t>Notional/contract amount</t>
        </is>
      </c>
      <c r="B5" s="6" t="n">
        <v>4000</v>
      </c>
      <c r="C5" s="6" t="n">
        <v>4000</v>
      </c>
    </row>
    <row r="6">
      <c r="A6" s="4" t="inlineStr">
        <is>
          <t>Fair value</t>
        </is>
      </c>
      <c r="B6" s="6" t="n">
        <v>-621</v>
      </c>
      <c r="C6" s="6" t="n">
        <v>-633</v>
      </c>
    </row>
    <row r="7">
      <c r="A7" s="4" t="inlineStr">
        <is>
          <t>Expiration Date</t>
        </is>
      </c>
      <c r="B7" s="4" t="inlineStr">
        <is>
          <t>Jun. 15,
		2031</t>
        </is>
      </c>
      <c r="C7" s="4" t="inlineStr">
        <is>
          <t>Jun. 15,
		2031</t>
        </is>
      </c>
    </row>
    <row r="8">
      <c r="A8" s="4" t="inlineStr">
        <is>
          <t>Other Liabilities [Member] | Interest Rate Swap - Fair Value [Member]</t>
        </is>
      </c>
    </row>
    <row r="9">
      <c r="A9" s="3" t="inlineStr">
        <is>
          <t>Derivative [Line Items]</t>
        </is>
      </c>
    </row>
    <row r="10">
      <c r="A10" s="4" t="inlineStr">
        <is>
          <t>Notional/contract amount</t>
        </is>
      </c>
      <c r="C10" s="6" t="n">
        <v>3940</v>
      </c>
    </row>
    <row r="11">
      <c r="A11" s="4" t="inlineStr">
        <is>
          <t>Fair value</t>
        </is>
      </c>
      <c r="C11" s="6" t="n">
        <v>-8</v>
      </c>
    </row>
    <row r="12">
      <c r="A12" s="4" t="inlineStr">
        <is>
          <t>Expiration Date</t>
        </is>
      </c>
      <c r="C12" s="4" t="inlineStr">
        <is>
          <t>Feb. 12,
		20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21" customWidth="1" min="3" max="3"/>
  </cols>
  <sheetData>
    <row r="1">
      <c r="A1" s="1" t="inlineStr">
        <is>
          <t>Segment Reporting (Narrative) (Details) $ in Thousands</t>
        </is>
      </c>
      <c r="B1" s="2" t="inlineStr">
        <is>
          <t>3 Months Ended</t>
        </is>
      </c>
    </row>
    <row r="2">
      <c r="B2" s="2" t="inlineStr">
        <is>
          <t>Mar. 31, 2022USD ($)Item</t>
        </is>
      </c>
      <c r="C2" s="2" t="inlineStr">
        <is>
          <t>Mar. 31, 2021USD ($)</t>
        </is>
      </c>
    </row>
    <row r="3">
      <c r="A3" s="3" t="inlineStr">
        <is>
          <t>Segment Reporting Information [Line Items]</t>
        </is>
      </c>
    </row>
    <row r="4">
      <c r="A4" s="4" t="inlineStr">
        <is>
          <t>Number of reportable segments | Item</t>
        </is>
      </c>
      <c r="B4" s="5" t="n">
        <v>4</v>
      </c>
    </row>
    <row r="5">
      <c r="A5" s="4" t="inlineStr">
        <is>
          <t>VNB Wealth [Member]</t>
        </is>
      </c>
    </row>
    <row r="6">
      <c r="A6" s="3" t="inlineStr">
        <is>
          <t>Segment Reporting Information [Line Items]</t>
        </is>
      </c>
    </row>
    <row r="7">
      <c r="A7" s="4" t="inlineStr">
        <is>
          <t>Management fees | $</t>
        </is>
      </c>
      <c r="B7" s="6" t="n">
        <v>25</v>
      </c>
      <c r="C7" s="6" t="n">
        <v>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Schedule of Segment Reporting Inform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egment Reporting Information [Line Items]</t>
        </is>
      </c>
    </row>
    <row r="4">
      <c r="A4" s="4" t="inlineStr">
        <is>
          <t>Net interest income</t>
        </is>
      </c>
      <c r="B4" s="6" t="n">
        <v>11425</v>
      </c>
      <c r="C4" s="6" t="n">
        <v>5974</v>
      </c>
    </row>
    <row r="5">
      <c r="A5" s="4" t="inlineStr">
        <is>
          <t>Provision for loan losses</t>
        </is>
      </c>
      <c r="B5" s="5" t="n">
        <v>148</v>
      </c>
      <c r="C5" s="5" t="n">
        <v>351</v>
      </c>
      <c r="D5" s="6" t="n">
        <v>1014</v>
      </c>
    </row>
    <row r="6">
      <c r="A6" s="4" t="inlineStr">
        <is>
          <t>Noninterest income</t>
        </is>
      </c>
      <c r="B6" s="5" t="n">
        <v>4787</v>
      </c>
      <c r="C6" s="5" t="n">
        <v>1039</v>
      </c>
    </row>
    <row r="7">
      <c r="A7" s="4" t="inlineStr">
        <is>
          <t>Noninterest expense</t>
        </is>
      </c>
      <c r="B7" s="5" t="n">
        <v>10095</v>
      </c>
      <c r="C7" s="5" t="n">
        <v>4781</v>
      </c>
    </row>
    <row r="8">
      <c r="A8" s="4" t="inlineStr">
        <is>
          <t>Income (loss) before income taxes</t>
        </is>
      </c>
      <c r="B8" s="5" t="n">
        <v>5969</v>
      </c>
      <c r="C8" s="5" t="n">
        <v>1881</v>
      </c>
    </row>
    <row r="9">
      <c r="A9" s="4" t="inlineStr">
        <is>
          <t>Provision for (benefit from) income taxes</t>
        </is>
      </c>
      <c r="B9" s="5" t="n">
        <v>1045</v>
      </c>
      <c r="C9" s="5" t="n">
        <v>376</v>
      </c>
    </row>
    <row r="10">
      <c r="A10" s="4" t="inlineStr">
        <is>
          <t>Net income (loss)</t>
        </is>
      </c>
      <c r="B10" s="5" t="n">
        <v>4924</v>
      </c>
      <c r="C10" s="5" t="n">
        <v>1505</v>
      </c>
    </row>
    <row r="11">
      <c r="A11" s="4" t="inlineStr">
        <is>
          <t>Bank [Member]</t>
        </is>
      </c>
    </row>
    <row r="12">
      <c r="A12" s="3" t="inlineStr">
        <is>
          <t>Segment Reporting Information [Line Items]</t>
        </is>
      </c>
    </row>
    <row r="13">
      <c r="A13" s="4" t="inlineStr">
        <is>
          <t>Net interest income</t>
        </is>
      </c>
      <c r="B13" s="5" t="n">
        <v>11425</v>
      </c>
      <c r="C13" s="5" t="n">
        <v>5974</v>
      </c>
    </row>
    <row r="14">
      <c r="A14" s="4" t="inlineStr">
        <is>
          <t>Provision for loan losses</t>
        </is>
      </c>
      <c r="B14" s="5" t="n">
        <v>148</v>
      </c>
      <c r="C14" s="5" t="n">
        <v>351</v>
      </c>
    </row>
    <row r="15">
      <c r="A15" s="4" t="inlineStr">
        <is>
          <t>Noninterest income</t>
        </is>
      </c>
      <c r="B15" s="5" t="n">
        <v>1534</v>
      </c>
      <c r="C15" s="5" t="n">
        <v>514</v>
      </c>
    </row>
    <row r="16">
      <c r="A16" s="4" t="inlineStr">
        <is>
          <t>Noninterest expense</t>
        </is>
      </c>
      <c r="B16" s="5" t="n">
        <v>8821</v>
      </c>
      <c r="C16" s="5" t="n">
        <v>4255</v>
      </c>
    </row>
    <row r="17">
      <c r="A17" s="4" t="inlineStr">
        <is>
          <t>Income (loss) before income taxes</t>
        </is>
      </c>
      <c r="B17" s="5" t="n">
        <v>3990</v>
      </c>
      <c r="C17" s="5" t="n">
        <v>1882</v>
      </c>
    </row>
    <row r="18">
      <c r="A18" s="4" t="inlineStr">
        <is>
          <t>Provision for (benefit from) income taxes</t>
        </is>
      </c>
      <c r="B18" s="5" t="n">
        <v>630</v>
      </c>
      <c r="C18" s="5" t="n">
        <v>376</v>
      </c>
    </row>
    <row r="19">
      <c r="A19" s="4" t="inlineStr">
        <is>
          <t>Net income (loss)</t>
        </is>
      </c>
      <c r="B19" s="5" t="n">
        <v>3360</v>
      </c>
      <c r="C19" s="5" t="n">
        <v>1506</v>
      </c>
    </row>
    <row r="20">
      <c r="A20" s="4" t="inlineStr">
        <is>
          <t>Sturman Wealth Advisors [Member]</t>
        </is>
      </c>
    </row>
    <row r="21">
      <c r="A21" s="3" t="inlineStr">
        <is>
          <t>Segment Reporting Information [Line Items]</t>
        </is>
      </c>
    </row>
    <row r="22">
      <c r="A22" s="4" t="inlineStr">
        <is>
          <t>Noninterest income</t>
        </is>
      </c>
      <c r="B22" s="5" t="n">
        <v>216</v>
      </c>
      <c r="C22" s="5" t="n">
        <v>191</v>
      </c>
    </row>
    <row r="23">
      <c r="A23" s="4" t="inlineStr">
        <is>
          <t>Noninterest expense</t>
        </is>
      </c>
      <c r="B23" s="5" t="n">
        <v>166</v>
      </c>
      <c r="C23" s="5" t="n">
        <v>160</v>
      </c>
    </row>
    <row r="24">
      <c r="A24" s="4" t="inlineStr">
        <is>
          <t>Income (loss) before income taxes</t>
        </is>
      </c>
      <c r="B24" s="5" t="n">
        <v>50</v>
      </c>
      <c r="C24" s="5" t="n">
        <v>31</v>
      </c>
    </row>
    <row r="25">
      <c r="A25" s="4" t="inlineStr">
        <is>
          <t>Provision for (benefit from) income taxes</t>
        </is>
      </c>
      <c r="B25" s="5" t="n">
        <v>10</v>
      </c>
      <c r="C25" s="5" t="n">
        <v>7</v>
      </c>
    </row>
    <row r="26">
      <c r="A26" s="4" t="inlineStr">
        <is>
          <t>Net income (loss)</t>
        </is>
      </c>
      <c r="B26" s="5" t="n">
        <v>40</v>
      </c>
      <c r="C26" s="5" t="n">
        <v>24</v>
      </c>
    </row>
    <row r="27">
      <c r="A27" s="4" t="inlineStr">
        <is>
          <t>VNB Trust &amp; Estate Services [Member]</t>
        </is>
      </c>
    </row>
    <row r="28">
      <c r="A28" s="3" t="inlineStr">
        <is>
          <t>Segment Reporting Information [Line Items]</t>
        </is>
      </c>
    </row>
    <row r="29">
      <c r="A29" s="4" t="inlineStr">
        <is>
          <t>Noninterest income</t>
        </is>
      </c>
      <c r="B29" s="5" t="n">
        <v>2831</v>
      </c>
      <c r="C29" s="5" t="n">
        <v>201</v>
      </c>
    </row>
    <row r="30">
      <c r="A30" s="4" t="inlineStr">
        <is>
          <t>Noninterest expense</t>
        </is>
      </c>
      <c r="B30" s="5" t="n">
        <v>922</v>
      </c>
      <c r="C30" s="5" t="n">
        <v>206</v>
      </c>
    </row>
    <row r="31">
      <c r="A31" s="4" t="inlineStr">
        <is>
          <t>Income (loss) before income taxes</t>
        </is>
      </c>
      <c r="B31" s="5" t="n">
        <v>1909</v>
      </c>
      <c r="C31" s="5" t="n">
        <v>-5</v>
      </c>
    </row>
    <row r="32">
      <c r="A32" s="4" t="inlineStr">
        <is>
          <t>Provision for (benefit from) income taxes</t>
        </is>
      </c>
      <c r="B32" s="5" t="n">
        <v>401</v>
      </c>
      <c r="C32" s="5" t="n">
        <v>-1</v>
      </c>
    </row>
    <row r="33">
      <c r="A33" s="4" t="inlineStr">
        <is>
          <t>Net income (loss)</t>
        </is>
      </c>
      <c r="B33" s="5" t="n">
        <v>1508</v>
      </c>
      <c r="C33" s="5" t="n">
        <v>-4</v>
      </c>
    </row>
    <row r="34">
      <c r="A34" s="4" t="inlineStr">
        <is>
          <t>Masonry Capital [Member]</t>
        </is>
      </c>
    </row>
    <row r="35">
      <c r="A35" s="3" t="inlineStr">
        <is>
          <t>Segment Reporting Information [Line Items]</t>
        </is>
      </c>
    </row>
    <row r="36">
      <c r="A36" s="4" t="inlineStr">
        <is>
          <t>Noninterest income</t>
        </is>
      </c>
      <c r="B36" s="5" t="n">
        <v>206</v>
      </c>
      <c r="C36" s="5" t="n">
        <v>133</v>
      </c>
    </row>
    <row r="37">
      <c r="A37" s="4" t="inlineStr">
        <is>
          <t>Noninterest expense</t>
        </is>
      </c>
      <c r="B37" s="5" t="n">
        <v>186</v>
      </c>
      <c r="C37" s="5" t="n">
        <v>160</v>
      </c>
    </row>
    <row r="38">
      <c r="A38" s="4" t="inlineStr">
        <is>
          <t>Income (loss) before income taxes</t>
        </is>
      </c>
      <c r="B38" s="5" t="n">
        <v>20</v>
      </c>
      <c r="C38" s="5" t="n">
        <v>-27</v>
      </c>
    </row>
    <row r="39">
      <c r="A39" s="4" t="inlineStr">
        <is>
          <t>Provision for (benefit from) income taxes</t>
        </is>
      </c>
      <c r="B39" s="5" t="n">
        <v>4</v>
      </c>
      <c r="C39" s="5" t="n">
        <v>-6</v>
      </c>
    </row>
    <row r="40">
      <c r="A40" s="4" t="inlineStr">
        <is>
          <t>Net income (loss)</t>
        </is>
      </c>
      <c r="B40" s="6" t="n">
        <v>16</v>
      </c>
      <c r="C40"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Unaudited)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 declared, per share</t>
        </is>
      </c>
      <c r="B4" s="7" t="n">
        <v>0.3</v>
      </c>
      <c r="C4" s="7"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924</v>
      </c>
      <c r="C4" s="6" t="n">
        <v>1505</v>
      </c>
    </row>
    <row r="5">
      <c r="A5" s="3" t="inlineStr">
        <is>
          <t>Adjustments to reconcile net income to net cash provided by operating activities:</t>
        </is>
      </c>
    </row>
    <row r="6">
      <c r="A6" s="4" t="inlineStr">
        <is>
          <t>Provision for loan losses</t>
        </is>
      </c>
      <c r="B6" s="5" t="n">
        <v>148</v>
      </c>
      <c r="C6" s="5" t="n">
        <v>351</v>
      </c>
    </row>
    <row r="7">
      <c r="A7" s="4" t="inlineStr">
        <is>
          <t>Net accretion of certain acquisition-related adjustments</t>
        </is>
      </c>
      <c r="B7" s="5" t="n">
        <v>-540</v>
      </c>
    </row>
    <row r="8">
      <c r="A8" s="4" t="inlineStr">
        <is>
          <t>Amortization of intangible assets</t>
        </is>
      </c>
      <c r="B8" s="5" t="n">
        <v>456</v>
      </c>
      <c r="C8" s="5" t="n">
        <v>17</v>
      </c>
    </row>
    <row r="9">
      <c r="A9" s="4" t="inlineStr">
        <is>
          <t>Net amortization and accretion of securities</t>
        </is>
      </c>
      <c r="B9" s="5" t="n">
        <v>388</v>
      </c>
      <c r="C9" s="5" t="n">
        <v>241</v>
      </c>
    </row>
    <row r="10">
      <c r="A10" s="4" t="inlineStr">
        <is>
          <t>Net gains on sale of other assets</t>
        </is>
      </c>
      <c r="B10" s="5" t="n">
        <v>-5</v>
      </c>
    </row>
    <row r="11">
      <c r="A11" s="4" t="inlineStr">
        <is>
          <t>Earnings on bank owned life insurance</t>
        </is>
      </c>
      <c r="B11" s="5" t="n">
        <v>-211</v>
      </c>
      <c r="C11" s="5" t="n">
        <v>-107</v>
      </c>
    </row>
    <row r="12">
      <c r="A12" s="4" t="inlineStr">
        <is>
          <t>Depreciation and other amortization</t>
        </is>
      </c>
      <c r="B12" s="5" t="n">
        <v>967</v>
      </c>
      <c r="C12" s="5" t="n">
        <v>476</v>
      </c>
    </row>
    <row r="13">
      <c r="A13" s="4" t="inlineStr">
        <is>
          <t>Stock option expense</t>
        </is>
      </c>
      <c r="B13" s="5" t="n">
        <v>41</v>
      </c>
      <c r="C13" s="5" t="n">
        <v>34</v>
      </c>
    </row>
    <row r="14">
      <c r="A14" s="4" t="inlineStr">
        <is>
          <t>Stock grant expense, restricted</t>
        </is>
      </c>
      <c r="B14" s="5" t="n">
        <v>93</v>
      </c>
      <c r="C14" s="5" t="n">
        <v>61</v>
      </c>
    </row>
    <row r="15">
      <c r="A15" s="3" t="inlineStr">
        <is>
          <t>Net change in:</t>
        </is>
      </c>
    </row>
    <row r="16">
      <c r="A16" s="4" t="inlineStr">
        <is>
          <t>Accrued interest receivable and other assets</t>
        </is>
      </c>
      <c r="B16" s="5" t="n">
        <v>2749</v>
      </c>
      <c r="C16" s="5" t="n">
        <v>611</v>
      </c>
    </row>
    <row r="17">
      <c r="A17" s="4" t="inlineStr">
        <is>
          <t>Accrued interest payable and other liabilities</t>
        </is>
      </c>
      <c r="B17" s="5" t="n">
        <v>376</v>
      </c>
      <c r="C17" s="5" t="n">
        <v>-3</v>
      </c>
    </row>
    <row r="18">
      <c r="A18" s="4" t="inlineStr">
        <is>
          <t>Net cash provided by operating activities</t>
        </is>
      </c>
      <c r="B18" s="5" t="n">
        <v>9386</v>
      </c>
      <c r="C18" s="5" t="n">
        <v>3186</v>
      </c>
    </row>
    <row r="19">
      <c r="A19" s="3" t="inlineStr">
        <is>
          <t>CASH FLOWS FROM INVESTING ACTIVITIES:</t>
        </is>
      </c>
    </row>
    <row r="20">
      <c r="A20" s="4" t="inlineStr">
        <is>
          <t>Net (increase) decrease in restricted investments</t>
        </is>
      </c>
      <c r="B20" s="5" t="n">
        <v>-188</v>
      </c>
      <c r="C20" s="5" t="n">
        <v>358</v>
      </c>
    </row>
    <row r="21">
      <c r="A21" s="4" t="inlineStr">
        <is>
          <t>Purchases of available for sale securities</t>
        </is>
      </c>
      <c r="B21" s="5" t="n">
        <v>-69252</v>
      </c>
      <c r="C21" s="5" t="n">
        <v>-7974</v>
      </c>
    </row>
    <row r="22">
      <c r="A22" s="4" t="inlineStr">
        <is>
          <t>Proceeds from maturities, calls and principal payments of available for sale securities</t>
        </is>
      </c>
      <c r="B22" s="5" t="n">
        <v>6428</v>
      </c>
      <c r="C22" s="5" t="n">
        <v>4443</v>
      </c>
    </row>
    <row r="23">
      <c r="A23" s="4" t="inlineStr">
        <is>
          <t>Net decrease (increase) in loans</t>
        </is>
      </c>
      <c r="B23" s="5" t="n">
        <v>54484</v>
      </c>
      <c r="C23" s="5" t="n">
        <v>-11853</v>
      </c>
    </row>
    <row r="24">
      <c r="A24" s="4" t="inlineStr">
        <is>
          <t>Purchase of bank owned life insurance</t>
        </is>
      </c>
      <c r="B24" s="5" t="n">
        <v>-5542</v>
      </c>
    </row>
    <row r="25">
      <c r="A25" s="4" t="inlineStr">
        <is>
          <t>Proceeds from sale of premises and equipment</t>
        </is>
      </c>
      <c r="B25" s="5" t="n">
        <v>5</v>
      </c>
    </row>
    <row r="26">
      <c r="A26" s="4" t="inlineStr">
        <is>
          <t>Purchase of bank premises and equipment</t>
        </is>
      </c>
      <c r="B26" s="5" t="n">
        <v>-154</v>
      </c>
      <c r="C26" s="5" t="n">
        <v>-142</v>
      </c>
    </row>
    <row r="27">
      <c r="A27" s="4" t="inlineStr">
        <is>
          <t>Net cash used in investing activities</t>
        </is>
      </c>
      <c r="B27" s="5" t="n">
        <v>-14219</v>
      </c>
      <c r="C27" s="5" t="n">
        <v>-15168</v>
      </c>
    </row>
    <row r="28">
      <c r="A28" s="3" t="inlineStr">
        <is>
          <t>CASH FLOWS FROM FINANCING ACTIVITIES:</t>
        </is>
      </c>
    </row>
    <row r="29">
      <c r="A29" s="4" t="inlineStr">
        <is>
          <t>Net (decrease) increase in demand deposits, interest checking accounts, and money market accounts</t>
        </is>
      </c>
      <c r="B29" s="5" t="n">
        <v>-15179</v>
      </c>
      <c r="C29" s="5" t="n">
        <v>71654</v>
      </c>
    </row>
    <row r="30">
      <c r="A30" s="4" t="inlineStr">
        <is>
          <t>Net increase (decrease) in certificates of deposit and other time deposits</t>
        </is>
      </c>
      <c r="B30" s="5" t="n">
        <v>-6624</v>
      </c>
      <c r="C30" s="5" t="n">
        <v>1742</v>
      </c>
    </row>
    <row r="31">
      <c r="A31" s="4" t="inlineStr">
        <is>
          <t>Proceeds from stock options exercised</t>
        </is>
      </c>
      <c r="C31" s="5" t="n">
        <v>15</v>
      </c>
    </row>
    <row r="32">
      <c r="A32" s="4" t="inlineStr">
        <is>
          <t>Cash dividends paid</t>
        </is>
      </c>
      <c r="B32" s="5" t="n">
        <v>-1596</v>
      </c>
      <c r="C32" s="5" t="n">
        <v>-1628</v>
      </c>
    </row>
    <row r="33">
      <c r="A33" s="4" t="inlineStr">
        <is>
          <t>Net cash (used in) provided by financing activities</t>
        </is>
      </c>
      <c r="B33" s="5" t="n">
        <v>-23399</v>
      </c>
      <c r="C33" s="5" t="n">
        <v>71783</v>
      </c>
    </row>
    <row r="34">
      <c r="A34" s="4" t="inlineStr">
        <is>
          <t>NET (DECREASE) INCREASE IN CASH AND CASH EQUIVALENTS</t>
        </is>
      </c>
      <c r="B34" s="5" t="n">
        <v>-28232</v>
      </c>
      <c r="C34" s="5" t="n">
        <v>59801</v>
      </c>
    </row>
    <row r="35">
      <c r="A35" s="3" t="inlineStr">
        <is>
          <t>CASH AND CASH EQUIVALENTS:</t>
        </is>
      </c>
    </row>
    <row r="36">
      <c r="A36" s="4" t="inlineStr">
        <is>
          <t>Beginning of period</t>
        </is>
      </c>
      <c r="B36" s="5" t="n">
        <v>508840</v>
      </c>
      <c r="C36" s="5" t="n">
        <v>34695</v>
      </c>
    </row>
    <row r="37">
      <c r="A37" s="4" t="inlineStr">
        <is>
          <t>End of period</t>
        </is>
      </c>
      <c r="B37" s="5" t="n">
        <v>480608</v>
      </c>
      <c r="C37" s="5" t="n">
        <v>94496</v>
      </c>
    </row>
    <row r="38">
      <c r="A38" s="3" t="inlineStr">
        <is>
          <t>SUPPLEMENTAL DISCLOSURES OF CASH FLOW INFORMATION</t>
        </is>
      </c>
    </row>
    <row r="39">
      <c r="A39" s="4" t="inlineStr">
        <is>
          <t>Cash payments for interest</t>
        </is>
      </c>
      <c r="B39" s="5" t="n">
        <v>957</v>
      </c>
      <c r="C39" s="5" t="n">
        <v>702</v>
      </c>
    </row>
    <row r="40">
      <c r="A40" s="3" t="inlineStr">
        <is>
          <t>SUPPLEMENTAL SCHEDULE OF NONCASH INVESTING AND FINANCING ACTIVITIES</t>
        </is>
      </c>
    </row>
    <row r="41">
      <c r="A41" s="4" t="inlineStr">
        <is>
          <t>Unrealized (losses) gains on available for sale securities</t>
        </is>
      </c>
      <c r="B41" s="5" t="n">
        <v>-24893</v>
      </c>
      <c r="C41" s="6" t="n">
        <v>-4287</v>
      </c>
    </row>
    <row r="42">
      <c r="A42" s="4" t="inlineStr">
        <is>
          <t>Unrealized (losses) gains on interest rate swaps</t>
        </is>
      </c>
      <c r="B42" s="5" t="n">
        <v>-297</v>
      </c>
    </row>
    <row r="43">
      <c r="A43" s="4" t="inlineStr">
        <is>
          <t>Initial right-of-use assets obtained in exchange for new operating lease liabilities</t>
        </is>
      </c>
      <c r="B43" s="6" t="n">
        <v>5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05:52Z</dcterms:created>
  <dcterms:modified xmlns:dcterms="http://purl.org/dc/terms/" xmlns:xsi="http://www.w3.org/2001/XMLSchema-instance" xsi:type="dcterms:W3CDTF">2022-05-13T18:05:52Z</dcterms:modified>
</cp:coreProperties>
</file>